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han" sheetId="7" r:id="rId7"/>
    <s:sheet name="Consolidated Statements of Cash" sheetId="8" r:id="rId8"/>
    <s:sheet name="Basis of Presentation" sheetId="9" r:id="rId9"/>
    <s:sheet name="Comprehensive Income (Loss)" sheetId="10" r:id="rId10"/>
    <s:sheet name="Noncontrolling Interest" sheetId="11" r:id="rId11"/>
    <s:sheet name="Per Share Data" sheetId="12" r:id="rId12"/>
    <s:sheet name="Investment Securities" sheetId="13" r:id="rId13"/>
    <s:sheet name="Loans Held for Investment" sheetId="14" r:id="rId14"/>
    <s:sheet name="Allowance for Loan Losses" sheetId="15" r:id="rId15"/>
    <s:sheet name="Troubled Debt Restructures" sheetId="16" r:id="rId16"/>
    <s:sheet name="Commitments and Contingencies" sheetId="17" r:id="rId17"/>
    <s:sheet name="Fair Value Disclosures" sheetId="18" r:id="rId18"/>
    <s:sheet name="Fair Values of Financial Instru" sheetId="19" r:id="rId19"/>
    <s:sheet name="Recent Accounting Pronouncement" sheetId="20" r:id="rId20"/>
    <s:sheet name="Basis of Presentation (Policies" sheetId="21" r:id="rId21"/>
    <s:sheet name="Comprehensive Income (Loss) (Ta" sheetId="22" r:id="rId22"/>
    <s:sheet name="Per Share Data (Tables)" sheetId="23" r:id="rId23"/>
    <s:sheet name="Investment Securities (Tables)" sheetId="24" r:id="rId24"/>
    <s:sheet name="Loans Held for Investment (Tabl" sheetId="25" r:id="rId25"/>
    <s:sheet name="Allowance for Loan Losses (Tabl" sheetId="26" r:id="rId26"/>
    <s:sheet name="Troubled Debt Restructures (Tab" sheetId="27" r:id="rId27"/>
    <s:sheet name="Commitments and Contingencies (" sheetId="28" r:id="rId28"/>
    <s:sheet name="Fair Value Disclosures (Tables)" sheetId="29" r:id="rId29"/>
    <s:sheet name="Fair Values of Financial Inst30" sheetId="30" r:id="rId30"/>
    <s:sheet name="Comprehensive Income (Loss) - A" sheetId="31" r:id="rId31"/>
    <s:sheet name="Comprehensive Income (Loss) -32" sheetId="32" r:id="rId32"/>
    <s:sheet name="Noncontrolling Interest - Addit" sheetId="33" r:id="rId33"/>
    <s:sheet name="Per Share Data - Additional Inf" sheetId="34" r:id="rId34"/>
    <s:sheet name="Per Share Data - Computation of" sheetId="35" r:id="rId35"/>
    <s:sheet name="Investment Securities - Carryin" sheetId="36" r:id="rId36"/>
    <s:sheet name="Investment Securities - Additio" sheetId="37" r:id="rId37"/>
    <s:sheet name="Investment Securities - Sales o" sheetId="38" r:id="rId38"/>
    <s:sheet name="Investment Securities - Gross U" sheetId="39" r:id="rId39"/>
    <s:sheet name="Investment Securities - Amortiz" sheetId="40" r:id="rId40"/>
    <s:sheet name="Investment Securities - Amort41" sheetId="41" r:id="rId41"/>
    <s:sheet name="Loans Held for Investment - Com" sheetId="42" r:id="rId42"/>
    <s:sheet name="Allowance for Loan Losses - Cha" sheetId="43" r:id="rId43"/>
    <s:sheet name="Allowance for Loan Losses - Sch" sheetId="44" r:id="rId44"/>
    <s:sheet name="Allowance for Loan Losses - Pas" sheetId="45" r:id="rId45"/>
    <s:sheet name="Allowance for Loan Losses - Add" sheetId="46" r:id="rId46"/>
    <s:sheet name="Allowance for Loan Losses - Com" sheetId="47" r:id="rId47"/>
    <s:sheet name="Allowance for Loan Losses - Sum" sheetId="48" r:id="rId48"/>
    <s:sheet name="Allowance for Loan Losses - S49" sheetId="49" r:id="rId49"/>
    <s:sheet name="Allowance for Loan Losses - S50" sheetId="50" r:id="rId50"/>
    <s:sheet name="Troubled Debt Restructures - Ad" sheetId="51" r:id="rId51"/>
    <s:sheet name="Troubled Debt Restructures - Br" sheetId="52" r:id="rId52"/>
    <s:sheet name="Troubled Debt Restructures - Sc" sheetId="53" r:id="rId53"/>
    <s:sheet name="Commitments and Contingencies -" sheetId="54" r:id="rId54"/>
    <s:sheet name="Fair Value Disclosures - Fair V" sheetId="55" r:id="rId55"/>
    <s:sheet name="Fair Value Disclosures - Assets" sheetId="56" r:id="rId56"/>
    <s:sheet name="Fair Value Disclosures - Quanti" sheetId="57" r:id="rId57"/>
    <s:sheet name="Fair Values of Financial Inst58" sheetId="58" r:id="rId58"/>
    <s:sheet name="Fair Values of Financial Inst59" sheetId="59" r:id="rId59"/>
    <s:sheet name="Recent Accounting Pronounceme60" sheetId="60" r:id="rId60"/>
    <s:sheet name="Uncategorized Items - uwhr-2015" sheetId="61" r:id="rId61"/>
  </s:sheets>
  <s:definedNames/>
  <s:calcPr calcId="124519" calcMode="auto" fullCalcOnLoad="1"/>
</s:workbook>
</file>

<file path=xl/sharedStrings.xml><?xml version="1.0" encoding="utf-8"?>
<sst xmlns="http://schemas.openxmlformats.org/spreadsheetml/2006/main" uniqueCount="666">
  <si>
    <t>Document and Entity Information - shares</t>
  </si>
  <si>
    <t>6 Months Ended</t>
  </si>
  <si>
    <t>Jun. 30, 2015</t>
  </si>
  <si>
    <t>Jul. 20,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UWHR</t>
  </si>
  <si>
    <t>Entity Registrant Name</t>
  </si>
  <si>
    <t>UWHARRIE CAPITAL CORP</t>
  </si>
  <si>
    <t>Entity Central Index Key</t>
  </si>
  <si>
    <t>Current Fiscal Year End Date</t>
  </si>
  <si>
    <t>--12-31</t>
  </si>
  <si>
    <t>Entity Filer Category</t>
  </si>
  <si>
    <t>Smaller Reporting Company</t>
  </si>
  <si>
    <t>Entity Common Stock, Shares Outstanding</t>
  </si>
  <si>
    <t>Consolidated Balance Sheets - USD ($) $ in Thousands</t>
  </si>
  <si>
    <t>Dec. 31, 2014</t>
  </si>
  <si>
    <t>ASSETS</t>
  </si>
  <si>
    <t>Cash and due from banks</t>
  </si>
  <si>
    <t>Interest-earning deposits with banks</t>
  </si>
  <si>
    <t>Securities available for sale, at fair value</t>
  </si>
  <si>
    <t>Securities held to maturity, at amortized cost (fair value $11,312 and $5,450, respectively)</t>
  </si>
  <si>
    <t>Loans held for sale</t>
  </si>
  <si>
    <t>Loans:</t>
  </si>
  <si>
    <t>Loans held for investment</t>
  </si>
  <si>
    <t>Less allowance for loan losses</t>
  </si>
  <si>
    <t>Net loans held for investment</t>
  </si>
  <si>
    <t>Premises and equipment, net</t>
  </si>
  <si>
    <t>Interest receivable</t>
  </si>
  <si>
    <t>Restricted stock</t>
  </si>
  <si>
    <t>Bank owned life insurance</t>
  </si>
  <si>
    <t>Other real estate owned</t>
  </si>
  <si>
    <t>Prepaid assets</t>
  </si>
  <si>
    <t>Other assets</t>
  </si>
  <si>
    <t>Total assets</t>
  </si>
  <si>
    <t>Deposits:</t>
  </si>
  <si>
    <t>Demand noninterest-bearing</t>
  </si>
  <si>
    <t>Interest checking and money market accounts</t>
  </si>
  <si>
    <t>Savings deposits</t>
  </si>
  <si>
    <t>Time deposits, $250,000 and over</t>
  </si>
  <si>
    <t>Other time deposits</t>
  </si>
  <si>
    <t>Total deposits</t>
  </si>
  <si>
    <t>Short-term borrowed funds</t>
  </si>
  <si>
    <t>Long-term debt</t>
  </si>
  <si>
    <t>Interest payable</t>
  </si>
  <si>
    <t>Other liabilities</t>
  </si>
  <si>
    <t>Total liabilities</t>
  </si>
  <si>
    <t>Off balance sheet items, commitments and contingencies (Note 9)</t>
  </si>
  <si>
    <t>SHAREHOLDERS' EQUITY</t>
  </si>
  <si>
    <t>Common stock, $1.25 par value: 20,000,000 shares authorized; shares issued and outstanding 6,902,454 and 6,961,484</t>
  </si>
  <si>
    <t>Additional paid-in capital</t>
  </si>
  <si>
    <t>Undivided profits</t>
  </si>
  <si>
    <t>Accumulated other comprehensive income</t>
  </si>
  <si>
    <t>Total Uwharrie Capital shareholders' equity</t>
  </si>
  <si>
    <t>Noncontrolling interest</t>
  </si>
  <si>
    <t>Total shareholders' equity</t>
  </si>
  <si>
    <t>Total liabilities and shareholders' equity</t>
  </si>
  <si>
    <t>Common Stock [Member]</t>
  </si>
  <si>
    <t>Common Stock [Member] | Employee Stock Ownership Plan [Member]</t>
  </si>
  <si>
    <t>Redeemable common stock held by the Employee Stock Ownership Plan (ESOP) (Note 4)</t>
  </si>
  <si>
    <t>Consolidated Balance Sheets (Parenthetical) - USD ($) $ in Thousands</t>
  </si>
  <si>
    <t>Statement of Financial Position [Abstract]</t>
  </si>
  <si>
    <t>Securities held for sale, at amortized cost, fair value</t>
  </si>
  <si>
    <t>Common stock, par value</t>
  </si>
  <si>
    <t>Common stock, shares authorized</t>
  </si>
  <si>
    <t>Common stock, shares issued</t>
  </si>
  <si>
    <t>Common stock, shares outstanding</t>
  </si>
  <si>
    <t>Consolidated Statements of Income (Unaudited) - USD ($) $ in Thousands</t>
  </si>
  <si>
    <t>3 Months Ended</t>
  </si>
  <si>
    <t>Jun. 30, 2014</t>
  </si>
  <si>
    <t>Interest Income</t>
  </si>
  <si>
    <t>Loans, including fees</t>
  </si>
  <si>
    <t>Investment securities</t>
  </si>
  <si>
    <t>US Treasury</t>
  </si>
  <si>
    <t>US Government agencies and corporations</t>
  </si>
  <si>
    <t>State and political subdivisions</t>
  </si>
  <si>
    <t>Interest-earning deposits with banks and federal funds sold</t>
  </si>
  <si>
    <t>Total interest income</t>
  </si>
  <si>
    <t>Interest Expense</t>
  </si>
  <si>
    <t>Time deposits, 250,000 and over</t>
  </si>
  <si>
    <t>Total interest expense</t>
  </si>
  <si>
    <t>Net interest income</t>
  </si>
  <si>
    <t>Provision for (recovery of) loan losses</t>
  </si>
  <si>
    <t>Net interest income after provision (recovery of) for loan losses</t>
  </si>
  <si>
    <t>Noninterest Income</t>
  </si>
  <si>
    <t>Service charges on deposit accounts</t>
  </si>
  <si>
    <t>Other service fees and commissions</t>
  </si>
  <si>
    <t>Gain/(loss) on sale of securities (includes reclassification of $277,000, $502,000 and $21,000 from accumulated other comprehensive income)</t>
  </si>
  <si>
    <t>Gain (loss) on fixed assets and other assets</t>
  </si>
  <si>
    <t>Income from mortgage loan sales</t>
  </si>
  <si>
    <t>Other income</t>
  </si>
  <si>
    <t>Total noninterest income</t>
  </si>
  <si>
    <t>Noninterest Expense</t>
  </si>
  <si>
    <t>Salaries and employee benefits</t>
  </si>
  <si>
    <t>Net occupancy expense</t>
  </si>
  <si>
    <t>Equipment expense</t>
  </si>
  <si>
    <t>Data processing costs</t>
  </si>
  <si>
    <t>Office supplies and printing</t>
  </si>
  <si>
    <t>Foreclosed real estate expense</t>
  </si>
  <si>
    <t>Professional fees and services</t>
  </si>
  <si>
    <t>Marketing and donations</t>
  </si>
  <si>
    <t>Electronic banking expense</t>
  </si>
  <si>
    <t>Software amortization and maintenance</t>
  </si>
  <si>
    <t>FDIC insurance</t>
  </si>
  <si>
    <t>Other noninterest expense</t>
  </si>
  <si>
    <t>Total noninterest expense</t>
  </si>
  <si>
    <t>Income before income taxes</t>
  </si>
  <si>
    <t>Income taxes (includes reclassification $107,000, $194,000 and $8,000 from accumulated other comprehensive income)</t>
  </si>
  <si>
    <t>Net income</t>
  </si>
  <si>
    <t>Less: net income attributable to noncontrolling Interest</t>
  </si>
  <si>
    <t>Net income attributable to Uwharrie Capital Corp</t>
  </si>
  <si>
    <t>Dividends - preferred stock</t>
  </si>
  <si>
    <t>Net income (loss) available to common shareholders</t>
  </si>
  <si>
    <t>Net income (loss) per common share</t>
  </si>
  <si>
    <t>Basic</t>
  </si>
  <si>
    <t>Diluted</t>
  </si>
  <si>
    <t>Weighted average shares outstanding</t>
  </si>
  <si>
    <t>Consolidated Statements of Income (Unaudited) (Parenthetical) - USD ($) $ in Thousands</t>
  </si>
  <si>
    <t>Income Statement [Abstract]</t>
  </si>
  <si>
    <t>Reclassification from accumulated other comprehensive income</t>
  </si>
  <si>
    <t>Tax effect on amount reclassified from accumulated Other comprehensive income</t>
  </si>
  <si>
    <t>Consolidated Statements of Comprehensive Income (Loss) (Unaudited) - USD ($) $ in Thousands</t>
  </si>
  <si>
    <t>Statement of Comprehensive Income [Abstract]</t>
  </si>
  <si>
    <t>Net Income</t>
  </si>
  <si>
    <t>Other comprehensive income (loss)</t>
  </si>
  <si>
    <t>Unrealized gain (loss) on available for sale securities</t>
  </si>
  <si>
    <t>Related tax effect</t>
  </si>
  <si>
    <t>Reclassification of (gain) loss recognized in net income</t>
  </si>
  <si>
    <t>Net current-period other comprehensive income (loss)</t>
  </si>
  <si>
    <t>Comprehensive income</t>
  </si>
  <si>
    <t>Less: Comprehensive income attributable to noncontrolling interest</t>
  </si>
  <si>
    <t>Comprehensive income (loss) attributable to Uwharrie Capital</t>
  </si>
  <si>
    <t>Consolidated Statements of Changes in Shareholders' Equity (Unaudited) - 6 months ended Jun. 30, 2015 - USD ($) $ in Thousands</t>
  </si>
  <si>
    <t>Total</t>
  </si>
  <si>
    <t>Number of Common Shares Issued [Member]</t>
  </si>
  <si>
    <t>Additional Paid-in Capital [Member]</t>
  </si>
  <si>
    <t>Undivided Profits [Member]</t>
  </si>
  <si>
    <t>Accumulated Other Comprehensive Income (Loss) [Member]</t>
  </si>
  <si>
    <t>Noncontrolling Interest [Member]</t>
  </si>
  <si>
    <t>Beginning balance at Dec. 31, 2014</t>
  </si>
  <si>
    <t>Beginning balance, shares at Dec. 31, 2014</t>
  </si>
  <si>
    <t>Repurchase of common stock</t>
  </si>
  <si>
    <t>Repurchase of common stock, shares</t>
  </si>
  <si>
    <t>Other comprehensive Income</t>
  </si>
  <si>
    <t>Reclass from mezzanine capital</t>
  </si>
  <si>
    <t>Record preferred stock dividend Series B (noncontrolling interest)</t>
  </si>
  <si>
    <t>Record preferred stock dividend Series C (noncontrolling interest)</t>
  </si>
  <si>
    <t>Ending balance at Jun. 30, 2015</t>
  </si>
  <si>
    <t>Ending balance, shares at Jun. 30, 2015</t>
  </si>
  <si>
    <t>Consolidated Statements of Cash Flows (Unaudited) - USD ($) $ in Thousands</t>
  </si>
  <si>
    <t>Cash flows from operating activities</t>
  </si>
  <si>
    <t>Adjustments to reconcile net income to net cash Provided by (used in) operating activities:</t>
  </si>
  <si>
    <t>Depreciation</t>
  </si>
  <si>
    <t>Net amortization of security premiums/discounts AFS</t>
  </si>
  <si>
    <t>Net amortization of security premiums/discounts HTM</t>
  </si>
  <si>
    <t>Net amortization of mortgage servicing rights</t>
  </si>
  <si>
    <t>Impairment of foreclosed real estate</t>
  </si>
  <si>
    <t>Recovery of loan losses</t>
  </si>
  <si>
    <t>Net realized gain on sales / calls available for sales securities</t>
  </si>
  <si>
    <t>Proceeds from sales of loans held for sale</t>
  </si>
  <si>
    <t>Origination of loans held for sale</t>
  </si>
  <si>
    <t>Gain on sale of premises, equipment and other assets</t>
  </si>
  <si>
    <t>Increase in cash surrender value of life insurance</t>
  </si>
  <si>
    <t>(Gain) loss on sales of foreclosed real estate</t>
  </si>
  <si>
    <t>Release and write-off of ESOP shares</t>
  </si>
  <si>
    <t>Net change in interest receivable</t>
  </si>
  <si>
    <t>Net change in other assets</t>
  </si>
  <si>
    <t>Net change in interest payable</t>
  </si>
  <si>
    <t>Net change in other liabilities</t>
  </si>
  <si>
    <t>Net cash provided by operating activities</t>
  </si>
  <si>
    <t>Cash flows from investing activities</t>
  </si>
  <si>
    <t>Proceeds from sales, maturities and calls of securities available for sale</t>
  </si>
  <si>
    <t>Proceeds from sales, maturities and calls of securities held to maturity</t>
  </si>
  <si>
    <t>Purchase of securities available for sale</t>
  </si>
  <si>
    <t>Purchase of securities held to maturity</t>
  </si>
  <si>
    <t>Net (increase) decrease in loans</t>
  </si>
  <si>
    <t>Proceeds from sales of premises, equipment and other assets</t>
  </si>
  <si>
    <t>Purchase of premises and equipment</t>
  </si>
  <si>
    <t>Proceeds from sales of foreclosed real estate</t>
  </si>
  <si>
    <t>Investment in other assets</t>
  </si>
  <si>
    <t>Net decrease in restricted stock</t>
  </si>
  <si>
    <t>Net cash provided (used) by investing activities</t>
  </si>
  <si>
    <t>Cash flows from financing activities</t>
  </si>
  <si>
    <t>Net decrease in deposit accounts</t>
  </si>
  <si>
    <t>Net decrease in short-term borrowed funds</t>
  </si>
  <si>
    <t>Net decrease in long-term debt</t>
  </si>
  <si>
    <t>Dividend and cost accretion on noncontrolling interest</t>
  </si>
  <si>
    <t>Net used in financing activities</t>
  </si>
  <si>
    <t>Decrease in cash and cash equivalents</t>
  </si>
  <si>
    <t>Cash and cash equivalents, beginning of period</t>
  </si>
  <si>
    <t>Cash and cash equivalents, end of period</t>
  </si>
  <si>
    <t>Supplemental Disclosures of Cash Flow Information</t>
  </si>
  <si>
    <t>Interest paid</t>
  </si>
  <si>
    <t>Income taxes paid</t>
  </si>
  <si>
    <t>Supplemental Schedule of Non-Cash Activities</t>
  </si>
  <si>
    <t>Net change in fair value securities available for sale, net of tax</t>
  </si>
  <si>
    <t>Loans transferred to foreclosed real estate</t>
  </si>
  <si>
    <t>Company financed sales of other real estate owned</t>
  </si>
  <si>
    <t>Mortgage servicing rights capitalized</t>
  </si>
  <si>
    <t>Net change in ESOP liability</t>
  </si>
  <si>
    <t>Exchange of unearned ESOP shares for ESOP debt</t>
  </si>
  <si>
    <t>Basis of Presentation</t>
  </si>
  <si>
    <t>Organization, Consolidation and Presentation of Financial Statements [Abstract]</t>
  </si>
  <si>
    <t>Note 1 - Basis of Presentation
The financial statements and accompanying notes are presented on a
consolidated basis including Uwharrie Capital Corp (the
“Company”) and its subsidiaries, Uwharrie Bank (the
“Bank”), Strategic Investment Advisors, Inc.
(“SIA”), and Uwharrie Mortgage Inc. The Bank
consolidates its subsidiaries, the Strategic Alliance Corporation,
BOS Agency, Inc. and Gateway Mortgage, Inc., each of which is
wholly-owned by the Bank.
The information contained in the consolidated financial statements
is unaudited. In the opinion of management, the consolidated
financial statements have been prepared in conformity with
generally accepted accounting principles in the United States of
America (“GAAP”) and material adjustments necessary for
a fair presentation of results of interim periods, all of which are
of a normal recurring nature, have been made. The results of
operations for the interim periods are not necessarily indicative
of the results that may be expected for an entire year. Management
is not aware of economic events, outside influences or changes in
concentrations of business that would require additional
clarification or disclosure in the consolidated financial
statements.
The organization and business of the Company, accounting policies
followed by the Company and other information are contained in the
notes to consolidated financial statements filed as part of the
Company’s 2014 Annual Report on Form 10-K. This Quarterly
Report should be read in conjunction with such Annual Report.
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t>
  </si>
  <si>
    <t>Comprehensive Income (Loss)</t>
  </si>
  <si>
    <t>Equity [Abstract]</t>
  </si>
  <si>
    <t>Note 2 – Comprehensive Income (Loss)
The Company reports as comprehensive income all changes in
shareholders’ equity during the year from sources other than
shareholders. Other comprehensive income refers to all components
(revenues, expenses, gains, and losses) of comprehensive income
that are excluded from net income. The Company’s only
component of other comprehensive income is unrealized gains and
losses, net of income tax, on investment securities available for
sale.
The following table presents the changes in accumulated other
comprehensive income for the three and six months ended
June 30, 2015 and 2014:
Unrealized holding gains on available-for-sale securities
(net)
Three Months Ended Six Months
Ended
2015 2014 2015 2014
(dollars in
thousands)
Beginning Balance $ 522 $ (234 ) $ 305 $ (562 )
Other Comprehensive income (loss) before reclassifications, net of
($196,000) ($30,000), ($3,000) and ($207,000) tax effect,
respectively (420 ) 486 (65 ) 827
Amounts reclassified from accumulated Other comprehensive income,
net of $107,000, $194,000 and $8,000 tax effect (170 )
— (308 ) (13 )
Net current-period other comprehensive income (loss) (590 ) 486 (373 ) 814
Ending Balance $ (68 ) $ 252 $ (68 ) $ 252</t>
  </si>
  <si>
    <t>Noncontrolling Interest</t>
  </si>
  <si>
    <t>Noncontrolling Interest [Abstract]</t>
  </si>
  <si>
    <t>Note 3 – Noncontrolling Interest
In January 2013 the Company’s subsidiary banks issued a total
of $7.9 million of Fixed Rate Noncumulative Perpetual Preferred
Stock, Series B. The preferred stock qualified as Tier 1 capital at
each bank and pays dividends at an annual rate of 5.30%. The
preferred stock has no voting rights. This capital is presented as
noncontrolling interest in the consolidated balance sheets.
Dividends declared on this preferred stock are presented as
earnings allocated to the noncontrolling interest in the
consolidated statements of income. Effective September 1,
2013, the Fixed Rate Noncumulative Perpetual Preferred Stock,
Series B was rolled into one issue under Uwharrie Bank in
connection with the consolidation and name change.
During 2013, the Company’s subsidiary bank, Uwharrie Bank,
raised $2.8 million of Fixed Rate Noncumulative Perpetual Preferred
Stock, Series C. The preferred stock qualifies as Tier 1 capital at
the bank and pays dividends at an annual rate of 5.30%. The
preferred stock has no voting rights.</t>
  </si>
  <si>
    <t>Per Share Data</t>
  </si>
  <si>
    <t>Earnings Per Share [Abstract]</t>
  </si>
  <si>
    <t>Note 4 – Per Share Data
Basic and diluted net income per common share is computed based on
the weighted average number of shares outstanding during each
period after retroactively adjusting for stock dividends. Diluted
net income per common share reflects the potential dilution that
could occur if securities or other contracts to issue common stock
were exercised or converted into common stock or resulted in the
issuance of common stock that then shared in the net income of the
Company. The Company had stock options outstanding covering 12,607
shares of common stock at both June 30, 2015 and
December 31, 2014. All of these options were
anti-dilutive.
Basic and diluted net income per common share have been computed
based upon net income available to common shareholders as presented
in the accompanying consolidated statements of income divided by
the weighted average number of common shares outstanding or assumed
to be outstanding.
The computation of shares outstanding used in the calculation of
basic and dilutive earnings per share are summarized below:
Three Months
Ended
Six Months Ended June 30,
2015 2014 2015 2014
Weighted average number of common shares outstanding 6,945,102 7,483,762 6,953,176 7,483,887
Effect of ESOP shares
—
—
—
—
Adjusted weighted average number of common shares used in computing
basic net income per common share 6,945,102 7,483,762 6,953,176 7,483,887
Effect of dilutive stock options
—
—
—
—
Weighted average number of common shares and dilutive potential
common shares used in computing diluted net income per common
share 6,945,102 7,483,762 6,953,176 7,483,887
During the first quarter of 2014, the board of directors of the
Company voted to terminate the ESOP effective March 1, 2014.
As of February 28, 2014, the ESOP held 740,530 shares, or
9.95% of the Company’s total outstanding shares of common
stock, of which 252,446 shares were unallocated to participants in
the ESOP.
The Company originally made a term loan to the ESOP in 1999. In
addition, the Company established a $500,000 line of credit to the
ESOP in 2010 and established a second $500,000 line of credit to
the ESOP in 2013. The ESOP used the proceeds of the term loan and
lines of credit to purchase shares of the Company’s common
stock for the benefit of qualified employees. The unallocated
shares of stock held by the ESOP were pledged as collateral for the
term loan and lines of credit. As debt payments were made on the
term loan and lines of credit, unallocated shares associated with
those debt payments were released to the ESOP and allocated among
participants.
In connection with the termination of the ESOP, the ESOP trustees
transferred the 252,446 remaining unallocated shares to the Company
in partial satisfaction of the outstanding balance on the term loan
and lines of credit. The fair value of these unallocated shares was
insufficient to repay the term loan and lines of credit in full. As
a result, the Company forgave the remaining balance. Upon the
transfer of the unallocated shares to the Company, these shares
were cancelled and returned to the Company’s pool of
authorized but unissued shares of common stock.
The Company filed a request for a favorable determination letter
from the Internal Revenue Service as to the tax-qualified status of
the ESOP on its termination. All allocated shares were distributed
to the ESOP participants prior to December 31, 2014.
The Company received the favorable determination letter dated
September 5, 2014 from the Internal Revenue Service.</t>
  </si>
  <si>
    <t>Investment Securities</t>
  </si>
  <si>
    <t>Investments, Debt and Equity Securities [Abstract]</t>
  </si>
  <si>
    <t>Note 5 – Investment Securities
Carrying amounts and fair values of securities available for sale
and held to maturity are summarized below:
June 30, 2015 Amortized Gross Gross Fair
(dollars in
thousands)
Securities available for sale
U.S. Treasury $ 7,044 $ 75 $
— $ 7,119
U.S. Government agencies 36,813 172 124 36,861
GSE - Mortgage-backed securities and CMO’s 33,484 120 439 33,165
State and political subdivisions 13,804 195 76 13,923
Corporate bonds 7,441
— 26 7,415
Total securities available for sale $ 98,586 $ 562 $ 665 $ 98,483
June 30, 2015 Amortized Gross Gross Fair
(dollars in
thousands)
Securities held to maturity
U.S. Government agencies $ 2,046 $
— $ 12 $ 2,034
State and political subdivisions 6,014
— 94 5,920
Corporate bonds 3,374
— 16 3,358
Total securities held to maturity $ 11,434 $
— $ 122 $ 11,312
December 31, 2014 Amortized Gross Gross Fair
(dollars in
thousands)
Securities available for sale
U.S. Treasury $ 19,030 $ 362 $ 6 $ 19,386
U.S. Government agencies 50,969 96 290 50,775
GSE - Mortgage-backed securities and CMO’s 27,748 133 309 27,572
State and political subdivisions 11,575 505
— 12,080
Corporate bonds 3,040
— 29 3,011
Total securities available for sale $ 112,362 $ 1,096 $ 634 $ 112,824
December 31, 2014 Amortized Gross Gross Fair
(dollars in
thousands)
Securities held to maturity
U.S. Government agencies $ 2,085 $
— $ 32 $ 2,053
Corporate bonds 3,411
— 14 3,397
Total securities held to maturity $
5,496 $
— $ 46 $
5,450
At both June 30, 2015 and December 31, 2014, the Company
owned Federal Reserve Bank stock reported at cost of $507,000 and
$506,000, respectively. Also at June 30, 2015 and
December 31, 2014, the Company owned Federal Home Loan Bank
Stock (FHLB) of $533,000 and $532,000, respectively. The
investments in Federal Reserve stock and FHLB stock are required
investments related to the Company’s membership in, and
borrowings with, these banks and classified as restricted stock on
the consolidated balance sheet. These investments are carried at
cost since there is no ready market and redemption has historically
been made at par value. The Company estimated that the fair value
approximated cost and that these investments were not impaired at
June 30, 2015.
Results from sales of securities available for sale for the three
and six month periods ended June 30, 2015 and June 30,
2014 are as follows:
Three Months Ended Six Months Ended
2015 2014 2015 2014
(dollars in
thousands)
Gross proceeds from sales $ 24,596 $
— $ 29,739 $ 328
Realized gains from sales $ 277 $
— $ 502 $ 21
Realized losses from sales
—
—
—
—
Net Realized gains $ 277 $
— $ 502 $ 21
At June 30, 2015 and December 31, 2014, securities
available for sale with a carrying amount of $72.8 million and
$84.7 million, respectively, were pledged as collateral on public
deposits and for other purposes as required or permitted by
law.
The following tables show the gross unrealized losses and fair
value of investments, aggregated by investment category and length
of time that individual securities have been in a continuous
unrealized loss position, at June 30, 2015 and
December 31, 2014. We believe these unrealized losses on
investment securities are a result of a volatile marker and
fluctuations in market prices due to a rise in interest rates,
which will adjust if rates decline. Management does not believe
these fluctuations are a reflection of the quality of the
investments. At June 30, 2015, the unrealized losses on
available for sale securities less than twelve months related to
two government agency bonds, eight government sponsored enterprise
(GSE) mortgage backed securities and two corporate bonds. The
Company had six government agency bonds, four GSE mortgage backed
securities and one corporate bond that had been in a loss position
for more than twelve months. At June 30, 2015, the unrealized
losses on held to maturity securities related to one government
agency security, two corporate bonds and nine state and political
subdivision bonds. At December 31, 2014, the unrealized losses
on available for sale securities related to one United States
Treasury note, thirteen government agency bonds, eight government
sponsored enterprise (GSE) mortgage backed securities and two
corporate bonds. At December 31, 2014, the unrealized losses
on held to maturity securities related to one government agency
security and two corporate bonds.
Less than 12 Months 12 Months or More Total
June 30, 2015 Fair Value Unrealized Fair Value Unrealized Fair Value Unrealized
(dollars in
thousands)
Securities available for sale temporary impairment
U.S. Gov’t agencies $ 10,442 $ 75 $ 7,324 $ 49 $ 17,766 $ 124
GSE-Mortgage-backed securities and CMO’s 15,661 201 7,919 238 23,580 439
State &amp; political subdivisions 7,289 76
—
— 7,289 76
Corporate bonds 4,612 12 801 14 5,413 26
Total securities available for sale $ 38,004 $ 364 $ 16,044 $ 301 $ 54,048 $ 665
Less than 12 Months 12 Months or More Total
June 30, 2015 Fair Value Unrealized Fair Value Unrealized Fair Value Unrealized
(dollars in
thousands)
Held to maturity temporary impairment
U.S. Gov’t agencies $ 2,033 $ 12 $
— $
— $ 2,033 $ 12
State &amp; political subdivisions 5,920 94
—
— 5,920 94
Corporate Bonds 3,358 16
—
— 3,358 16
Total securities held to maturity $ 11,311 $ 122 $
— $
— $ 11,311 $ 122
Less than 12 Months 12 Months or More Total
December 31, 2014 Fair Value Unrealized Fair Value Unrealized Fair Value Unrealized
(dollars in
thousands)
Securities available for sale temporary impairment
U.S. Treasury $ 3,143 $ 6 $
— $
— $ 3,143 $ 6
U.S. Gov’t agencies 9,690 23 17,776 267 27,466 290
GSE-Mortgage-backed securities and CMO’s 1,990 4 14,168 305 16,158 309
Corporate bonds 3,011 29
—
— 3,011 29
Total securities available for sale $ 17,834 $ 62 $ 31,944 $ 572 $ 49,778 $ 634
Less than 12 Months 12 Months or More Total
December 31, 2014 Fair Value Unrealized Fair Value Unrealized Fair Value Unrealized
(dollars in
thousands)
Held to maturity temporary impairment
U.S. Gov’t agencies $ 2,053 $ 32 $
— $
— $ 2,053 $ 32
Corporate bonds 3,397 14
—
— 3,397 14
Total securities held to maturity $ 5,450 $ 46 $
— $
— $ 5,450 $ 46
The Company had six government agency securities, four GSE mortgage
backed securities and one corporate bond that had been in a loss
position for more than twelve months as of June 30, 2015.
Declines in the fair value of the investment portfolio are believed
by management to be temporary in nature. When evaluating an
investment for other-than-temporary impairment management considers
among other things, the length of time and the extent to which the
fair value has been in a loss position, the financial condition of
the issuer and the intent and the ability of the Company to hold
the investment until the loss position is recovered.
Any unrealized losses were largely due to increases in market
interest rates over the yields available at the time of purchase.
The fair value is expected to recover as the bonds approach their
maturity date or market yields for such investments decline.
Management does not believe any of the securities are impaired due
to reasons of quality but that the losses are temporary in nature.
At June 30, 2015, the Company does not intend to sell and is
not likely to be required to sell the available for sale securities
that were in a loss position prior to full recovery.
The aggregate amortized cost and fair value of the available for
sale securities portfolio at June 30, 2015 by remaining
contractual maturity are as follows:
June 30, 2015
Amortized Estimated Book
(dollars in
thousands)
Securities available for sale
U. S. Treasury
Due within twelve months 3,013 3,087 2.80 %
Due after one but within five years 4,031 4,032 1.13 %
7,044 7,119 1.84 %
U.S. Government agencies
Due after one but within five years 27,737 27,817 1.42 %
Due after five but within ten years 1,476 1,483 1.49 %
Due after ten years 7,600 7,561 1.58 %
36,813 36,861 1.46 %
Mortgage-backed securities
Due after one but within five years 3,671 3,635 1.61 %
Due after five but within ten years 4,534 4,575 2.31 %
Due after ten years 25,279 24,955 1.86 %
33,484 33,165 1.89 %
State and political subdivisions
Due within twelve months 474 484 5.77 %
Due after one but within five years 1,901 2,021 4.43 %
Due after five but within ten years 2,832 2,850 4.43 %
Due after ten years 8,597 8,568 3.77 %
13,804 13,923 4.11 %
Corporate Bonds
Due within twelve months 2,402 2,400 1.14 %
Due after one but within five years 2,002 2,002 1.13 %
Due after five but within ten years 3,037 3,013 1.27 %
7,441 7,415 1.20 %
Total Securities available for sale
Due within twelve months 5,889 5,971 2.36 %
Due after one but within five years 39,342 39,507 1.56 %
Due after five but within ten years 11,879 11,921 2.45 %
Due after ten years 41,476 41,084 2.20 %
$ 98,586 $ 98,483 1.99 %
June 30, 2015
Amortized Estimated Book
(dollars in
thousands)
Held to maturity
U. S. Government agencies
Due after five but within ten years 2,046 2,034 2.40 %
2,046 2,034 2.40 %
State and political subdivisions
Due after five but within ten years 6,014 5,920 2.73 %
6,014 5,920 2.73 %
Corporate Bonds
Due after one but within five years 1,677 1,669 2.73 %
Due after five but within ten years 1,697 1,689 2.79 %
3,374 3,358 2.76 %
Total Securities held for maturity
Due after one but within five years 1,677 1,669 2.73 %
Due after five but within ten years 9,757 9,643 2.67 %
$ 11,434 $ 11,312 2.68 %</t>
  </si>
  <si>
    <t>Loans Held for Investment</t>
  </si>
  <si>
    <t>Receivables [Abstract]</t>
  </si>
  <si>
    <t>Note 6 – Loans Held for Investment
The composition of net loans held for investment by class as of
June 30, 2015 and December 31, 2014 are as follows:
June 30, December 31,
(dollars in
thousands)
Commercial
Commercial $ 49,316 $ 47,418
Real estate - commercial 99,464 92,517
Other real estate construction loans 17,484 22,362
Noncommercial
Real estate 1-4 family construction 4,470 3,888
Real estate - residential 88,330 89,374
Home equity 47,088 46,360
Consumer loans 9,309 8,460
Other loans 1,619 481
317,080 310,860
Less:
Allowance for loan losses (3,327 ) (3,738 )
Deferred loan (fees) costs, net (10 ) (7 )
Loans held for investment, net $ 313,743 $ 307,115</t>
  </si>
  <si>
    <t>Allowance for Loan Losses</t>
  </si>
  <si>
    <t>Note 7 - Allowance for Loan Losses
The following table shows the change in the allowance for loss
losses by loan segment for the three and six month period ended
June 30, 2015 and 2014, respectively:
Commercial Three Months Ended Six Months Ended
2015 2014 2015 2014
(dollars in
thousands)
Balance, beginning of period $ 1,794 $ 2,192 $ 1,716 $ 2,665
Provision (recovery) charged to operations (228 ) (166 ) (289 ) (411 )
Charge-offs (21 ) (507 ) (61 ) (744 )
Recoveries 8 51 187 60
Net (charge-offs) (13 ) (456 ) 126 (684 )
Balance at end of period $ 1,553 $ 1,570 $ 1,553 $ 1,570
Non-Commercial Three Months Ended Six Months Ended
2015 2014 2015 2014
(dollars in
thousands)
Balance, beginning of period $ 1,935 $ 2,006 $ 2,022 $ 2,430
Provision (recovery) charged to operations (7 ) 105 (8 ) (74 )
Charge-offs (184 ) (28 ) (301 ) (297 )
Recoveries 30 47 61 71
Net (charge-offs) (154 ) 19 (240 ) (226 )
Balance at end of period $ 1,774 $ 2,130 $ 1,774 $ 2,130
Total Three Months Ended Six Months Ended
2015 2014 2015 2014
(dollars in
thousands)
Balance, beginning of period $ 3,729 $ 4,198 $ 3,738 $ 5,095
Provision (recovery) charged to operations (235 ) (61 ) (297 ) (485 )
Charge-offs (205 ) (535 ) (362 ) (1,041 )
Recoveries 38 98 248 131
Net (charge-offs) (167 ) (437 ) (114 ) (910 )
Balance at end of period $ 3,327 $ 3,700 $ 3,327 $ 3,700
The following table shows period-end loans and reserve balances by
loan segment both individually and collectively evaluated for
impairment at June 30, 2015 and December 31, 2014:
June 30, 2015
Individually Evaluated Collectively Evaluated Total
Reserve Loans Reserve Loans Reserve Loans
(dollars in
thousands)
Commercial $ 28 $ 1,448 $ 1,525 $ 164,816 $ 1,553 $ 166,264
Non-Commercial 180 4,940 1,594 145,866 1,774 150,806
Total $ 208 $ 6,388 $ 3,119 $ 310,682 $ 3,327 $ 317,070
December 31, 2014
Individually Evaluated Collectively Evaluated Total
Reserve Loans Reserve Loans Reserve Loans
(dollars in
thousands)
Commercial $ 179 $ 2,125 $ 1,537 $ 160,172 $ 1,716 $ 162,297
Non-Commercial 277 5,436 1,745 143,120 2,022 148,556
Total $ 456 $ 7,561 $ 3,282 $ 303,292 $ 3,738 $ 310,853
Past due loan information is used by management when assessing the
adequacy of the allowance for loan losses. The following table
summarizes the past due information of the loan portfolio by
class:
June 30, 2015
Loans 30-89 Days Loans Total Past Current Total Accruing
(dollars in
thousands)
Commercial $ 32 $
— $ 32 $ 49,284 $ 49,316 $
—
Real estate - commercial 75 276 351 99,113 99,464
—
Other real estate construction
— 219 219 17,265 17,484
—
Real estate 1 -4 family construction
—
—
— 4,470 4,470
—
Real estate - residential 1,462 879 2,341 85,979 88,320
—
Home equity 66 34 100 46,988 47,088
—
Consumer loans 29
— 29 9,280 9,309
—
Other loans
—
—
— 1,619 1,619
—
Total $ 1,664 $ 1,408 $ 3,072 $ 313,998 $ 317,070 $
—
December 31, 2014
Loans 30-89 Days Loans Total Past Current Total Accruing
(dollars in
thousands)
Commercial $ 42 $
— $ 42 $ 47,376 $ 47,418 $
—
Real estate - commercial 77 794 871 91,646 92,517
—
Other real estate construction
— 342 342 22,020 22,362
—
Real estate construction
— —
— 3,888 3,888
—
Real estate - residential 1,673 1,097 2,770 86,597 89,367
—
Home equity 89 13 102 46,258 46,360
—
Consumer loan 123 — 123 8,337 8,460
—
Other loans
— —
— 481 481
—
Total $ 2,004 $ 2,246 $ 4,250 $ 306,603 $ 310,853 $
—
Once a loan becomes 90 days past due, the loan is automatically
transferred to a nonaccrual status. The exception to this policy is
credit card loans that remain in accruing 90 days or more until
they are paid current or charged off. Also, mortgage loans that
were originated for sale but were not sold and are being held in
the loan portfolio remain in an accruing status until they are
foreclosed.
The composition of nonaccrual loans by class as of June 30,
2015 and December 31, 2014 is as follows:
June 30, December 31,
(dollars in
thousands)
Commercial $
— $
—
Real estate - commercial 276 794
Other real estate construction 219 342
Real estate 1 – 4 family construction
—
—
Real estate – residential 879 1,097
Home equity 34 13
Consumer loans
—
—
Other loans
—
—
$ 1,408 $ 2,246
Management uses a risk-grading program to facilitate the evaluation
of probable inherent loan losses and to measure the adequacy of the
allowance for loan losses. In this program, risk grades are
initially assigned by the loan officers and reviewed and monitored
by the lenders and credit administration. The program has eight
risk grades summarized in five categories as follows:
Pass
Watch
Substandard
Doubtful:
Loss:
The tables below summarize risk grades of the loan portfolio by
class at June 30, 2015 and December 31, 2014:
June 30, 2015
Pass Watch Sub- Doubtful Total
(dollars in
thousands)
Commercial $ 48,881 $ 380 $ 55 $
— $ 49,316
Real estate - commercial 92,486 3,618 3,360
— 99,464
Other real estate construction 14,930 1,996 558
— 17,484
Real estate 1 - 4 family construction 4,381 89
—
— 4,470
Real estate - residential 75,504 9,879 2,937
— 88,320
Home equity 45,560 1,404 124
— 47,088
Consumer loans 8,894 409 6
— 9,309
Other loans 1,619
—
—
— 1,619
Total $ 292,255 $ 17,775 $ 7,040 $
— $ 317,070
December 31, 2014
Pass Watch Sub- Doubtful Total
(
Commercial $ 46,734 $ 614 $ 70 $
— $ 47,418
Real estate - commercial 82,846 5,513 4,158
— 92,517
Other real estate construction 19,724 1,925 713
— 22,362
Real estate 1 - 4 family construction 3,888
—
—
— 3,888
Real estate - residential 75,859 10,090 3,418
— 89,367
Home equity 44,799 1,458 103
— 46,360
Consumer loans 8,175 277 8
— 8,460
Other loans 481
—
—
— 481
Total $ 282,506 $ 19,877 $ 8,470 $
— $ 310,853
Loans that are in nonaccrual status or 90 days past due and still
accruing are considered to be nonperforming. At both June 30,
2015 and December 31, 2014 there were no loans 90 days past
due and still accruing. The following tables show the breakdown
between performing and nonperforming loans by class at
June 30, 2015 and December 31, 2014:
June 30, 2015
Performing Non- Total
(dollars in
thousands)
Commercial $ 49,316 $
— $ 49,316
Real estate - commercial 99,188 276 99,464
Other real estate construction 17,265 219 17,484
Real estate 1 – 4 family construction 4,470
— 4,470
Real estate – residential 87,441 879 88,320
Home equity 47,054 34 47,088
Consumer loans 9,309
— 9,309
Other loans 1,619
— 1,619
Total $ 315,662 $ 1,408 $ 317,070
December 31, 2014
Performing Non- Total
(dollars in
thousands)
Commercial $ 47,418 $
— $ 47,418
Real estate - commercial 91,723 794 92,517
Other real estate construction 22,020 342 22,362
Real estate 1 – 4 family construction 3,888
— 3,888
Real estate – residential 88,270 1,097 89,367
Home equity 46,347 13 46,360
Consumer loans 8,460
— 8,460
Other loans 481
— 481
Total $ 308,607 $ 2,246 $ 310,853
Loans are considered impaired when, based on current information
and events it is probable the Company will be unable to collect all
amounts due in accordance with the original contractual terms of
the loan agreement. If a loan is deemed impaired, a specific
calculation is performed and a specific reserve is allocated, if
necessary. The tables below summarize the loans deemed impaired and
the amount of specific reserves allocated by class at June 30,
2015 and December 31, 2014.
June 30, 2015
Unpaid Recorded Recorded Related
(dollars in
thousands)
Commercial $ 84 $ 84 $
— $
—
Real estate - commercial 1,092 953 139 24
Other real estate construction 810 219 53 4
Real estate 1 -4 family construction 17
— 17 1
Real estate - residential 4,847 1,756 3,091 179
Home equity 51 51
—
—
Consumer loans 25 25
—
—
Other loans
—
—
—
—
Total $ 6,926 $ 3,088 $ 3,300 $ 208
December 31, 2014
Unpaid Recorded Recorded Related
(dollars in
thousands)
Commercial $ 98 $ 68 $ 30 $ 30
Real estate - commercial 1,820 1,242 389 145
Other real estate construction 934 342 54 4
Real estate 1 -4 family construction 20
— 20 1
Real estate - residential 5,298 1,865 3,433 257
Home equity 49 30 19 19
Consumer loans 69 29 40
—
Other loans
—
—
—
—
Total $ 8,288 $ 3,576 $ 3,985 $ 456
Three Months
ended Three Months
ended
June 30, 2015 June 30, 2014
Average Interest Average Interest
(dollars in
thousands)
Commercial $ 72 $ 2 $ 148 $ 2
Real estate - commercial 1,511 12 3,531 17
Other real estate construction 276
— 1,476
—
Real estate 1-4 family construction 17
— 197 1
Real estate - residential 5,209 50 6,614 58
Home equity 61 1 107
—
Consumer loans 26
— 94
—
Other loans
—
—
—
—
Total $ 7,172 $ 65 $ 12,167 $ 78
Six Months
ended Six Months
ended
June 30, 2015 June 30, 2014
Average Interest Average Interest
(dollars in
thousands)
Commercial $ 81 $ 3 $ 225 $ 3
Real estate - commercial 1,551 28 4,466 35
Other real estate construction 316 1 1,646
—
Real estate 1-4 family construction 18
— 256 1
Real estate - residential 5,239 101 7,058 113
Home equity 57 1 210
—
Consumer loans 40 1 101 2
Other loans
—
—
—
—
Total $ 7,302 $ 135 $ 13,962 $ 154</t>
  </si>
  <si>
    <t>Troubled Debt Restructures</t>
  </si>
  <si>
    <t>Note 8 – Troubled Debt Restructures
A modification of a loan constitutes a troubled debt restructuring
(“TDR”) when a borrower is experiencing financial
difficulty and the modification involves providing a concession to
the existing loan contract. The Company offers various types of
concessions when modifying loans to troubled borrowers, however,
forgiveness of principal is rarely granted. Concessions offered are
term extensions, capitalizing accrued interest, reducing interest
rates to below current market rates or a combination of any of
these. Combinations from time to time may include allowing a
customer to be placed on interest-only payments. The presentations
below in the “other” category are TDR’s with a
combination of concessions. At the time of a TDR, additional
collateral or a guarantor may be requested.
Loans modified as TDRs are typically already on nonaccrual status
and in some cases, partial chargeoffs may have already been taken
against the outstanding loan balance. The Company classifies TDR
loans as impaired loans and evaluates the need for an allowance for
loan loss on a loan-by-loan basis. An allowance is based on either
the present value of expected future cash flows discounted at the
loan’s effective interest rate, the loan’s observable
market price or the estimated fair value of the underlying
collateral less any selling costs, if the loan is deemed to be
collateral dependent.
At June 30, 2015, the Company had $4.7 million in TDR’s
outstanding, of which all were on an accruing basis.
For the three and six months ended June 30, 2015 and 2014, the
following table presents a breakdown of the types of concessions
made by loan class:
For the three months ended
June 30, 2015
Number Pre-Modification Post-Modification
(dollars in
thousands)
Extend payment terms:
Commercial
— $
— $
—
Real estate - commercial
—
—
—
Other real estate construction
—
—
—
Real estate 1 – 4 family construction
—
—
—
Real estate – residential
—
—
—
Home equity
—
—
—
Consumer loans
—
—
—
Other loans
—
—
—
— $
— $
—
Other payment terms:
Commercial 1 $ 48 $ 29
Real estate - commercial
—
—
—
Other real estate construction
—
—
—
Real estate 1 – 4 family construction
—
—
—
Real estate – residential 2 217 216
Home equity
—
—
—
Consumer loans
—
—
—
Other loans
—
—
—
3 $ 265 $ 245
Total 3 $ 265 $ 245
For the three months ended June 30,
2014
Number Pre-Modification Post-Modification
(dollars in
thousands)
Extend payment terms:
Commercial
— $
— $
—
Real estate - commercial
—
—
—
Other real estate construction
—
—
—
Real estate 1 – 4 family construction
—
—
—
Real estate – residential
—
—
—
Home equity
—
—
—
Consumer loans 1 32 32
Other loans
—
—
—
1 $ 32 $ 32
Other payment terms:
Commercial
— $
— $
—
Real estate - commercial 1 112 112
Other real estate construction
—
—
—
Real estate 1 – 4 family construction
—
—
—
Real estate – residential 2 386 386
Home equity
—
—
—
Consumer loans
—
—
—
Other loans
—
—
—
3 $ 498 $ 498
Total 4 $ 530 $ 530
Six months ended June 30,
2015
Number Pre-Modification Post-Modification
(dollars in
thousands)
Extend payment terms:
Commercial
— $
— $
—
Real estate - commercial
—
—
—
Other real estate construction
—
—
—
Real estate 1 – 4 family construction
—
—
—
Real estate – residential
—
—
—
Home equity
—
—
—
Consumer loans
—
—
—
Other loans
—
—
—
Total
— $
— $
—
Other:
Commercial 1 $ 48 $ 29
Real estate - commercial 1 265 124
Other real estate construction
—
—
—
Real estate 1 – 4 family construction
—
—
—
Real estate – residential 4 406 398
Home equity
—
—
—
Consumer loans
—
—
—
Other loans
—
—
—
Total 6 $ 719 $ 551
Total 6 $ 719 $ 551
Six months ended June 30,
2014
Number Pre-Modification Post-Modification
(dollars in
thousands)
Extend payment terms:
Commercial
— $
— $
—
Real estate - commercial
—
—
—
Other real estate construction
—
—
—
Real estate 1 – 4 family construction
—
—
—
Real estate – residential
—
—
—
Home equity
—
—
—
Consumer loans 1 32 32
Other loans
—
—
—
Total 1 $ 32 $ 32
Other:
Commercial
— $
— $
—
Real estate - commercial 1 112 112
Other real estate construction
—
—
—
Real estate 1 – 4 family construction
—
—
—
Real estate – residential 4 619 619
Home equity
—
—
—
Consumer loans
—
—
—
Other loans
—
—
—
Total 5 $ 731 $ 731
Total 6 $ 763 $ 763
During the twelve months ended June 30, 2015 and June 30, 2014,
there were no TDRs for which there was a payment default.
A default on a TDR is defined as being past due 90 days or being
out of compliance with the modification agreement. As previously
mentioned the Company considers TDRs to be impaired loans and has
$186,000 in the allowance for loan loss as of June 30, 2015,
as a direct result of these TDRs. At June 30, 2014, there was
$60,000 in the allowance for loan loss related to TDRs.
The following table presents the successes and failures of the
types of modifications within the previous twelve months as of
June 30, 2015 and 2014:
Paid In Full Paying as restructured Converted to nonaccrual Foreclosure/ Default
Number of Recorded Number of Recorded Number of Recorded Number of Recorded
(dollars in
thousands)
June 30, 2015
Below market Interest rate
— $
—
— $
—
— $
—
— $
—
Extended payment Terms
—
—
—
—
—
—
—
—
Forgiveness of Principal
Other
—
— 9 1,298
—
—
—
—
Total
— $
— 9 $ 1,298
— $
—
— $
—
June 30, 2014
Below market Interest rate
— $
—
— $
—
— $
—
— $
—
Extended payment Terms
—
— 1 32
—
—
—
—
Forgiveness of Principal
Other
—
— 10 1,359
—
—
—
—
Total
— $
— 11 $ 1,391
— $
—
— $
—
The Company has not committed to fund any additional disbursements
for TDRs.</t>
  </si>
  <si>
    <t>Commitments and Contingencies</t>
  </si>
  <si>
    <t>Commitments and Contingencies Disclosure [Abstract]</t>
  </si>
  <si>
    <t>Note 9 - Commitments and Contingencies
The subsidiary bank is party to financial instruments with
off-balance sheet risk in the normal course of business to meet the
financing needs of its customers. These financial instruments
include commitments to extend credit, lines of credit and standby
letters of credit. These instruments involve elements of credit
risk in excess of amounts recognized in the accompanying financial
statements.
The bank’s risk of loss with the unfunded loans and lines of
credit or standby letters of credit is represented by the
contractual amount of these instruments. The bank uses the same
credit policies in making commitments under such instruments as it
does for on-balance sheet instruments. The amount of collateral
obtained, if any, is based on management’s credit evaluation
of the borrower. Since many of the commitments are expected to
expire without being drawn upon, the total commitment amounts do
not necessarily represent future cash requirements. Credit card
commitments are unsecured.
At June 30, 2015, outstanding financial instruments whose
contract amounts represent credit risk were approximately:
(dollars in thousands)
Commitments to extend credit $ 77,407
Credit card commitments 8,840
Standby letters of credit 2,375
Total commitments $ 88,622</t>
  </si>
  <si>
    <t>Fair Value Disclosures</t>
  </si>
  <si>
    <t>Fair Value Disclosures [Abstract]</t>
  </si>
  <si>
    <t>Note 10 – Fair Value Disclosures
Accounting Standards Codification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
ASC 820 defines fair value as the price that would be received to
sell an asset or transfer a liability in an orderly transaction
between market participants at the measurement date. When
determining the fair value measurements for assets and liabilities,
the Company considers the principal or most advantageous market in
which those assets or liabilities are sold and considers
assumptions that market participants would use when pricing those
assets or liabilities. Fair values determined using Level 1 inputs
rely on active and observable markets to price identical assets or
liabilities. In situations where identical assets and liabilities
are not traded in active markets, fair values may be determined
based on Level 2 inputs, which exist when observable data exists
for similar assets and liabilities. Fair values for assets and
liabilities for which identical or similar assets and liabilities
are not actively traded in observable markets are based on Level 3
inputs, which are considered to be unobservable.
Among the Company’s assets and liabilities, investment
securities available for sale are reported at their fair values on
a recurring basis. Certain other assets are adjusted to their fair
value on a nonrecurring basis, including other real estate owned,
impaired loans, loans held for sale, which are carried at the lower
of cost or market; loan servicing rights, where fair value is
determined using similar assets with similar characteristics, when
available, or based upon discounted cash flows using market-based
assumptions; and goodwill, which is periodically tested for
impairment. Deposits, short-term borrowings and long-term
obligations are not reported at fair value.
Prices for US Treasury securities are readily available in the
active markets in which those securities are traded, and the
resulting fair values are shown in the ‘Level 1 input’
column. Prices for government agency securities, mortgage-backed
securities and for state, county and municipal securities are
obtained for similar securities, and the resulting fair values are
shown in the ‘Level 2 input’ column. Prices for all
other non-marketable investments are determined based on various
assumptions that are not observable. The fair values for these
investment securities are shown in the ‘Level 3 input’
column. Non-marketable investment securities, which are carried at
their purchase price, include those that may only be redeemed by
the issuer. The changes in securities between Level 1 and Level 2
were related to the purchase and sale of several securities and not
the migration of securities between level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by using one of several
methods including collateral value, fair value of similar debt or
discounted cash flows. Those impaired loans not requiring an
allowance represent loans for which the present value of the
expected repayments or fair value of collateral exceed the recorded
investments in such loans. When the fair value of the collateral is
based on an observable market price or a current appraised value,
the Company records the impaired loan as nonrecurring Level 2. When
an internal assessment of fair value based upon market data issued
or management determines the fair value of the underlying
collateral is further impaired below the appraised value, the
Company records the impaired loan as nonrecurring Level 3.
Foreclosed assets are adjusted to fair value upon transfer of the
loans to other real estate owned. Real estate acquired in
settlement of loans is recorded initially at the estimated fair
value of the property less estimated selling costs at the date of
foreclosure. The initial recorded value may be subsequently reduced
by additional allowances, which are charged to earnings if the
estimated fair value of the property less estimated selling costs
declines below the initial recorded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internal
assessment of fair value based upon market data issued or
management determines the fair value of the underlying collateral
is further impaired below the appraised value, the Company records
the impaired loan as nonrecurring Level 3.
Loans originated and intended for sale in the secondary market are
carried at the lower of cost or estimated fair value in the
aggregate, based on secondary market prices. Net unrealized losses,
if any, are recognized through a valuation allowance by charges to
income. These loans are recorded in Level 2
Servicing assets are evaluated for impairment based upon the fair
value. Fair value is determined based upon discounted cash flows
using market-based assumptions. Servicing assets are recorded in
Level 3.
The following table provides fair value information for assets and
liabilities measured at fair value on a recurring basis as of
June 30, 2015 and December 31, 2014:
June 30, 2015
(dollars in
thousands)
Total
Level 1
Level 2
Level 3
Securities available for sale:
US Treasury $ 7,119 $ 7,119 $
— $
—
US Government Agencies 36,861
— 36,861
—
GSE - Mortgage-backed securities and CMO’s 33,165
— 33,165
—
State and political subdivisions 13,923
— 13,923
—
Corporate bonds 7,415
— 7,415
—
Total assets at fair value $ 98,483 $ 7,119 $ 91,364 $
—
Total liabilities at fair value $
— $
— $
— $
—
December 31, 2014
(dollars in
thousands)
Total
Level 1
Level 2
Level 3
Securities available for sale:
US Treasury $ 19,386 $ 19,386 $
— $
—
US Gov’t 50,775
— 50,775
—
Mortgage-backed securities and CMO’s 27,572
— 27,572
—
State and political subdivisions 12,080
— 12,080
—
Corporate bonds 3,011
— 3,011
Total assets at fair value $ 112,824 $ 19,386 $ 93,438 $
—
Total liabilities at fair value $
— $
— $
— $
—
The Company may be required, from time to time, to measure certain
assets at fair value on a nonrecurring basis in accordance with
U.S. GAAP. These include assets that are measured at the lower of
cost or market that were recognized at fair value less cost of sell
at the end of the period. Assets measured at fair value on a
nonrecurring basis are included in the table below as of
June 30, 2015 and December 31, 2014:
June 30, 2015
(dollars in
thousands)
Total Level 1 Level 2 Level 3
Impaired loans $ 3,503 $
— $
— $ 3,503
Other real estate owned 3,518
—
— 3,518
Total assets at fair value $ 7,021 $
— $
— $ 7,021
Total liabilities at fair value $
— $
— $
— $
—
December 31, 2014
(dollars in
thousands)
Total Level 1 Level 2 Level 3
Impaired loans $ 1,854 $
— $
— $ 1,854
Other real estate owned 3,290
—
— 3,290
Total assets at fair value $ 5,144 $
— $
— $ 5,144
Total liabilities at fair value $
— $
— $
— $
—
Quantitative Information about Level 3 Fair Value Measurements
June 30, 2015
Valuation Technique
Unobservable Input General
Nonrecurring measurements:
Impaired loans Discounted appraisals Expected loss rates 0 – 25 %
Discounted cash flows Discount rates 4%-8.75 %
OREO Discounted appraisals Collateral discounts and Estimated
costs to sell 0 – 10 %
December 31, 2014
Valuation Technique
Unobservable Input General
Nonrecurring measurements:
Impaired loans Discounted appraisals Expected loss rates 0 – 25 %
Discounted cash flows Discount rates 4%-8.75 %
OREO Discounted appraisals Collateral discounts and Estimated
costs to sell 0 – 10 %
At June 30, 2015, impaired loans were being evaluated with
discounted expected cash flows and discounted appraisals were being
used on collateral dependent loans.</t>
  </si>
  <si>
    <t>Fair Values of Financial Instruments and Interest Rate Risk</t>
  </si>
  <si>
    <t>Note 11 - Fair Values of Financial Instruments and Interest Rate
Risk
ASC 825, “Disclosures about Fair Value of Financial
Instruments,” requires disclosure of the fair value of
financial assets and financial liabilities, including those that
are not measured and reported at fair value on a recurring basis or
non-recurring basis.
The fair value estimates presented at June 30, 2015 and
December 31, 2014, are based on relevant market information
and information about the financial instruments. Fair value
estimates are intended to represent the price an asset could be
sold at or the price at which a liability could be settled.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estimated fair values disclosed in the
following table do not represent market values of all assets and
liabilities of the Company and should not be interpreted to
represent the underlying value of the Company. The following table
reflects a comparison of carrying amounts and the estimated fair
value of the financial instruments as of June 30, 2015 and
December 31, 2014:
June 30, 2015
Carrying Estimated Level 1 Level 2 Level 3
(dollars in
thousands)
FINANCIAL ASSETS
Cash and cash equivalents $ 51,193 $ 51,248 $ 47,209 $ 4,039 $
—
Securities available for sale 98,483 98,483 7,119 91,364
—
Securities held to maturity 11,434 11,312
— 11,312
—
Loans held for investment, net 313,743 316,732
—
— 316,732
Loans held for sale 414 414
— 414
—
Restricted stock 1,040 1,040 1,040
—
—
Accrued interest receivable 1,456 1,456
—
— 1,456
FINANCIAL LIABILITIES
Deposits $ 453,034 $ 437,196 $
— $
— $ 437,196
Short-term borrowings 4,232 4,232
— 4,232
—
Long-term borrowings 19 19
— 19
—
Junior subordinated debt 9,534 9,695
—
— 9,695
Accrued interest payable 181 181
—
— 181
December 31, 2014
Carrying Estimated Level 1 Level 2 Level 3
(dollars in
thousands)
FINANCIAL ASSETS
Cash and cash equivalents $ 50,791 $ 50,826 $ 47,605 $ 3,221 $
—
Securities available for sale 112,824 112,824 19,386 93,438
—
Securities held to maturity 5,496 5,450 2,053 3,397
—
Loans held for investment, net 307,115 321,295
—
— 321,295
Loans held for sale 2,147 2,147
— 2,147
—
Restricted stock 1,038 1,038 1,038
—
—
Accrued interest receivable 1,747 1,747
—
— 1,747
FINANCIAL LIABILITIES
Deposits $ 456,435 $ 442,655 $
— $
— $ 442,655
Short-term borrowings 4,685 4,685
— 4,685
—
Long-term borrowings 24 24
— 24
—
Junior subordinated debt 9,534 9,703
—
— 9,703
Accrued interest payable 180 180
—
— 180
The following methods and assumptions were used by the Company in
estimating the fair value of financial instruments:
• Cash and cash equivalents – The
carrying amount of cash and cash equivalents approximate their fair
values due to the short period of time until their expected
realization and are recorded in Level 1 and Level 2.
• Securities available for sale –
Securities available for sale are carried at fair value based on
quoted and observable market prices and are recorded in Levels 1
and 2. Also see discussion in Note 5
• Securities held to maturity –
Securities held to maturity are carried at amortized cost and are
recorded in Level 2. Also see Note 5.
• Loans – The fair value of loans
is estimated based on discounted expected cash flows using the
current interest rates at which similar loans would be made and
carried in level 3. Loans held for sale, which represent current
mortgage production forward sales not yet delivered, are valued
based on secondary market prices. The fair value of loans does not
consider the lack of liquidity and uncertainty in the market that
would affect the valuation. Loans held for sale are recorded in
Level 2.
• Restricted stock – It is not
practicable to determine fair value of restricted stock which is
comprised of Federal Home Loan Bank and Federal Reserve Bank stock
due to restrictions placed on its transferability and it is
presented at its carrying value and is recorded in Level 1 due to
the redemption provisions of the Federal Home Loan Bank and the
Federal Reserve Bank.
• Accrued interest receivable and
payable – Both accrued interest receivable and payable are
recorded in Level 3, as there are not active markets for
these.
• Deposits – The fair value of
deposits is estimated based on discounted cash flow analyses using
offered market rates and is recorded in Level 3. The fair value of
deposits does not consider any customer related intangibles.
• Borrowings – The fair value
disclosed for short-term borrowings, which are composed of
overnight borrowings and debt due within one year approximate the
carrying value for such debt and is recorded in Level 2. The
estimated fair value for long-term borrowings are estimated based
on discounted cash flow analyses using offered market rates. Total
borrowings are carried in Level 2. Junior Subordinated debt is fair
valued based on discounted cash flow analyses and is recorded in
Level 3.
At June 30, 2015, the subsidiary bank had outstanding standby
letters of credit and commitments to extend credit. These
off-balance sheet financial instruments are generally exercisable
at the market rate prevailing at the date the underlying
transaction will be completed; therefore, they were deemed to have
no current fair value. See Note 9.</t>
  </si>
  <si>
    <t>Recent Accounting Pronouncements</t>
  </si>
  <si>
    <t>Accounting Changes and Error Corrections [Abstract]</t>
  </si>
  <si>
    <t>Note 12 – Recent Accounting Pronouncements
In February 2015, the FASB issued ASU 2015-02, an update to Topic
810 “Consolidation”. This modifies the consolidation
model for reporting organizations under both the variable interest
model and the voting interest model. The ASU is generally expected
to reduce the number of situations where consolidation is required;
however, in certain circumstances, the ASU may result in companies
consolidating entities previously unconsolidated. This ASU will
require all legal entities to reevaluate previous consolidation
conclusions under the revised model and will be effective for
periods beginning after December 15, 2015. Early adoption is
permitted. A reporting entity may apply the ASU by using a modified
retrospective approach (by recording a cumulative-effect adjustment
to equity as of the beginning of the year of adoption) or a full
retrospective approach (by restating all periods presented). The
adoption of this update will not have a significant impact on the
Company’s consolidated financial statements.
In January 2015, the FASB issued ASU 2015-01, an update to subtopic
225-20 “Income Statement – Extraordinary and Unusual
Items”. This update was issued as part of the FASB’s
simplification initiative, which aims to reduce unnecessary cost
and complexity within U.S. GAAP by issuing ASUs to simplify the
guidance while retaining or improving the usefulness of information
included in the financial statements. Subtopic 225-20 requires an
entity to separately classify, present, and disclose extraordinary
events and transactions. In response to feedback received from
users and preparers the FASB issued this ASU to eliminate the
concept of extraordinary items. The amendments in this ASU are
effective for fiscal years (and interim periods within those fiscal
years), beginning after December 15, 2015 and may be adopted
early. Entities may apply this ASU either prospectively or
retrospectively. As recognition and disclosure of extraordinary
items have become rare, we do not anticipate a significant impact
to financial reporting from implementation of ASU 2015-01. The
adoption of this update will not have a significant impact on the
Company’s consolidated financial statements.
In January 2014, the FASB issued ASU 2014-04, an update to ASC 310
“Receivables – Troubled Debt Restructurings by
Creditors”.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update is effective for reporting
periods beginning after December 15, 2014. The Company
evaluated this update and it does not have a material impact on the
Company’s consolidated financial statements. The Company had
$1.9 million in foreclosed residential real estate and $820,000 of
residential real estate in process of foreclosure at June 30,
1015.
From time to time the FASB issues exposure drafts of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
Reclassification
Certain amounts in the 2014 financial statements have been
reclassified to conform to the 2015 presentation. These
reclassifications do not have an impact on net income or
shareholders’ equity.</t>
  </si>
  <si>
    <t>Basis of Presentation (Policies)</t>
  </si>
  <si>
    <t>Reclassification</t>
  </si>
  <si>
    <t>Reclassification
Certain amounts in the 2014 financial statements have been
reclassified to conform to the 2015 presentation. These
reclassifications do not have an impact on net income or
shareholders’ equity.</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t>
  </si>
  <si>
    <t>Comprehensive Income (Loss) (Tables)</t>
  </si>
  <si>
    <t>Accumulated Other Comprehensive Income</t>
  </si>
  <si>
    <t>The following table presents the changes in accumulated other
comprehensive income for the three and six months ended
June 30, 2015 and 2014:
Unrealized holding gains on available-for-sale securities
(net)
Three Months Ended Six Months
Ended
2015 2014 2015 2014
(dollars in
thousands)
Beginning Balance $ 522 $ (234 ) $ 305 $ (562 )
Other Comprehensive income (loss) before reclassifications, net of
($196,000) ($30,000), ($3,000) and ($207,000) tax effect,
respectively (420 ) 486 (65 ) 827
Amounts reclassified from accumulated Other comprehensive income,
net of $107,000, $194,000 and $8,000 tax effect (170 )
— (308 ) (13 )
Net current-period other comprehensive income (loss) (590 ) 486 (373 ) 814
Ending Balance $ (68 ) $ 252 $ (68 ) $ 252</t>
  </si>
  <si>
    <t>Per Share Data (Tables)</t>
  </si>
  <si>
    <t>Computation of Shares Outstanding Used in the Calculation of Basic and Dilutive Earnings Per Share</t>
  </si>
  <si>
    <t>The computation of shares outstanding used in the calculation of
basic and dilutive earnings per share are summarized below:
Three Months
Ended
Six Months Ended June 30,
2015 2014 2015 2014
Weighted average number of common shares outstanding 6,945,102 7,483,762 6,953,176 7,483,887
Effect of ESOP shares
—
—
—
—
Adjusted weighted average number of common shares used in computing
basic net income per common share 6,945,102 7,483,762 6,953,176 7,483,887
Effect of dilutive stock options
—
—
—
—
Weighted average number of common shares and dilutive potential
common shares used in computing diluted net income per common
share 6,945,102 7,483,762 6,953,176 7,483,887</t>
  </si>
  <si>
    <t>Investment Securities (Tables)</t>
  </si>
  <si>
    <t>Carrying Amounts and Fair Values of Securities Available for Sale and Held to Maturity</t>
  </si>
  <si>
    <t>Carrying amounts and fair values of securities available for sale
and held to maturity are summarized below:
June 30, 2015 Amortized Gross Gross Fair
(dollars in
thousands)
Securities available for sale
U.S. Treasury $ 7,044 $ 75 $
— $ 7,119
U.S. Government agencies 36,813 172 124 36,861
GSE - Mortgage-backed securities and CMO’s 33,484 120 439 33,165
State and political subdivisions 13,804 195 76 13,923
Corporate bonds 7,441
— 26 7,415
Total securities available for sale $ 98,586 $ 562 $ 665 $ 98,483
June 30, 2015 Amortized Gross Gross Fair
(dollars in
thousands)
Securities held to maturity
U.S. Government agencies $ 2,046 $
— $ 12 $ 2,034
State and political subdivisions 6,014
— 94 5,920
Corporate bonds 3,374
— 16 3,358
Total securities held to maturity $ 11,434 $
— $ 122 $ 11,312
December 31, 2014 Amortized Gross Gross Fair
(dollars in
thousands)
Securities available for sale
U.S. Treasury $ 19,030 $ 362 $ 6 $ 19,386
U.S. Government agencies 50,969 96 290 50,775
GSE - Mortgage-backed securities and CMO’s 27,748 133 309 27,572
State and political subdivisions 11,575 505
— 12,080
Corporate bonds 3,040
— 29 3,011
Total securities available for sale $ 112,362 $ 1,096 $ 634 $ 112,824
December 31, 2014 Amortized Gross Gross Fair
(dollars in
thousands)
Securities held to maturity
U.S. Government agencies $ 2,085 $
— $ 32 $ 2,053
Corporate bonds 3,411
— 14 3,397
Total securities held to maturity $
5,496 $
— $ 46 $
5,450</t>
  </si>
  <si>
    <t>Sales of Securities Available for Sale</t>
  </si>
  <si>
    <t>Results from sales of securities available for sale for the three
and six month periods ended June 30, 2015 and June 30,
2014 are as follows:
Three Months Ended Six Months Ended
2015 2014 2015 2014
(dollars in
thousands)
Gross proceeds from sales $ 24,596 $
— $ 29,739 $ 328
Realized gains from sales $ 277 $
— $ 502 $ 21
Realized losses from sales
—
—
—
—
Net Realized gains $ 277 $
— $ 502 $ 21</t>
  </si>
  <si>
    <t>Gross Unrealized Losses and Fair Value of Investments</t>
  </si>
  <si>
    <t>At December 31, 2014, the unrealized losses on available for
sale securities related to one United States Treasury note,
thirteen government agency bonds, eight government sponsored
enterprise (GSE) mortgage backed securities and two corporate
bonds. At December 31, 2014, the unrealized losses on held to
maturity securities related to one government agency security and
two corporate bonds.
Less than 12 Months 12 Months or More Total
June 30, 2015 Fair Value Unrealized Fair Value Unrealized Fair Value Unrealized
(dollars in
thousands)
Securities available for sale temporary impairment
U.S. Gov’t agencies $ 10,442 $ 75 $ 7,324 $ 49 $ 17,766 $ 124
GSE-Mortgage-backed securities and CMO’s 15,661 201 7,919 238 23,580 439
State &amp; political subdivisions 7,289 76
—
— 7,289 76
Corporate bonds 4,612 12 801 14 5,413 26
Total securities available for sale $ 38,004 $ 364 $ 16,044 $ 301 $ 54,048 $ 665
Less than 12 Months 12 Months or More Total
June 30, 2015 Fair Value Unrealized Fair Value Unrealized Fair Value Unrealized
(dollars in
thousands)
Held to maturity temporary impairment
U.S. Gov’t agencies $ 2,033 $ 12 $
— $
— $ 2,033 $ 12
State &amp; political subdivisions 5,920 94
—
— 5,920 94
Corporate Bonds 3,358 16
—
— 3,358 16
Total securities held to maturity $ 11,311 $ 122 $
— $
— $ 11,311 $ 122
Less than 12 Months 12 Months or More Total
December 31, 2014 Fair Value Unrealized Fair Value Unrealized Fair Value Unrealized
(dollars in
thousands)
Securities available for sale temporary impairment
U.S. Treasury $ 3,143 $ 6 $
— $
— $ 3,143 $ 6
U.S. Gov’t agencies 9,690 23 17,776 267 27,466 290
GSE-Mortgage-backed securities and CMO’s 1,990 4 14,168 305 16,158 309
Corporate bonds 3,011 29
—
— 3,011 29
Total securities available for sale $ 17,834 $ 62 $ 31,944 $ 572 $ 49,778 $ 634
Less than 12 Months 12 Months or More Total
December 31, 2014 Fair Value Unrealized Fair Value Unrealized Fair Value Unrealized
(dollars in
thousands)
Held to maturity temporary impairment
U.S. Gov’t agencies $ 2,053 $ 32 $
— $
— $ 2,053 $ 32
Corporate bonds 3,397 14
—
— 3,397 14
Total securities held to maturity $ 5,450 $ 46 $
— $
— $ 5,450 $ 46</t>
  </si>
  <si>
    <t>Amortized Cost and Fair Value of Available for Sale Securities Portfolio</t>
  </si>
  <si>
    <t>The aggregate amortized cost and fair value of the available for
sale securities portfolio at June 30, 2015 by remaining
contractual maturity are as follows:
June 30, 2015
Amortized Estimated Book
(dollars in
thousands)
Securities available for sale
U. S. Treasury
Due within twelve months 3,013 3,087 2.80 %
Due after one but within five years 4,031 4,032 1.13 %
7,044 7,119 1.84 %
U.S. Government agencies
Due after one but within five years 27,737 27,817 1.42 %
Due after five but within ten years 1,476 1,483 1.49 %
Due after ten years 7,600 7,561 1.58 %
36,813 36,861 1.46 %
Mortgage-backed securities
Due after one but within five years 3,671 3,635 1.61 %
Due after five but within ten years 4,534 4,575 2.31 %
Due after ten years 25,279 24,955 1.86 %
33,484 33,165 1.89 %
State and political subdivisions
Due within twelve months 474 484 5.77 %
Due after one but within five years 1,901 2,021 4.43 %
Due after five but within ten years 2,832 2,850 4.43 %
Due after ten years 8,597 8,568 3.77 %
13,804 13,923 4.11 %
Corporate Bonds
Due within twelve months 2,402 2,400 1.14 %
Due after one but within five years 2,002 2,002 1.13 %
Due after five but within ten years 3,037 3,013 1.27 %
7,441 7,415 1.20 %
Total Securities available for sale
Due within twelve months 5,889 5,971 2.36 %
Due after one but within five years 39,342 39,507 1.56 %
Due after five but within ten years 11,879 11,921 2.45 %
Due after ten years 41,476 41,084 2.20 %
$ 98,586 $ 98,483 1.99 %</t>
  </si>
  <si>
    <t>Amortized Cost and Fair Value of Held to Maturity Securities Portfolio</t>
  </si>
  <si>
    <t>June 30, 2015
Amortized Estimated Book
(dollars in
thousands)
Held to maturity
U. S. Government agencies
Due after five but within ten years 2,046 2,034 2.40 %
2,046 2,034 2.40 %
State and political subdivisions
Due after five but within ten years 6,014 5,920 2.73 %
6,014 5,920 2.73 %
Corporate Bonds
Due after one but within five years 1,677 1,669 2.73 %
Due after five but within ten years 1,697 1,689 2.79 %
3,374 3,358 2.76 %
Total Securities held for maturity
Due after one but within five years 1,677 1,669 2.73 %
Due after five but within ten years 9,757 9,643 2.67 %
$ 11,434 $ 11,312 2.68 %</t>
  </si>
  <si>
    <t>Loans Held for Investment (Tables)</t>
  </si>
  <si>
    <t>Composition of Net Loans Held for Investment by Class</t>
  </si>
  <si>
    <t>The composition of net loans held for investment by class as of
June 30, 2015 and December 31, 2014 are as follows:
June 30, December 31,
(dollars in
thousands)
Commercial
Commercial $ 49,316 $ 47,418
Real estate - commercial 99,464 92,517
Other real estate construction loans 17,484 22,362
Noncommercial
Real estate 1-4 family construction 4,470 3,888
Real estate - residential 88,330 89,374
Home equity 47,088 46,360
Consumer loans 9,309 8,460
Other loans 1,619 481
317,080 310,860
Less:
Allowance for loan losses (3,327 ) (3,738 )
Deferred loan (fees) costs, net (10 ) (7 )
Loans held for investment, net $ 313,743 $ 307,115</t>
  </si>
  <si>
    <t>Allowance for Loan Losses (Tables)</t>
  </si>
  <si>
    <t>Changes in Allowance for Loan Losses</t>
  </si>
  <si>
    <t>The following table shows the change in the allowance for loss
losses by loan segment for the three and six month period ended
June 30, 2015 and 2014, respectively:
Commercial Three Months Ended Six Months Ended
2015 2014 2015 2014
(dollars in
thousands)
Balance, beginning of period $ 1,794 $ 2,192 $ 1,716 $ 2,665
Provision (recovery) charged to operations (228 ) (166 ) (289 ) (411 )
Charge-offs (21 ) (507 ) (61 ) (744 )
Recoveries 8 51 187 60
Net (charge-offs) (13 ) (456 ) 126 (684 )
Balance at end of period $ 1,553 $ 1,570 $ 1,553 $ 1,570
Non-Commercial Three Months Ended Six Months Ended
2015 2014 2015 2014
(dollars in
thousands)
Balance, beginning of period $ 1,935 $ 2,006 $ 2,022 $ 2,430
Provision (recovery) charged to operations (7 ) 105 (8 ) (74 )
Charge-offs (184 ) (28 ) (301 ) (297 )
Recoveries 30 47 61 71
Net (charge-offs) (154 ) 19 (240 ) (226 )
Balance at end of period $ 1,774 $ 2,130 $ 1,774 $ 2,130
Total Three Months Ended Six Months Ended
2015 2014 2015 2014
(dollars in
thousands)
Balance, beginning of period $ 3,729 $ 4,198 $ 3,738 $ 5,095
Provision (recovery) charged to operations (235 ) (61 ) (297 ) (485 )
Charge-offs (205 ) (535 ) (362 ) (1,041 )
Recoveries 38 98 248 131
Net (charge-offs) (167 ) (437 ) (114 ) (910 )
Balance at end of period $ 3,327 $ 3,700 $ 3,327 $ 3,700</t>
  </si>
  <si>
    <t>Schedule of Loans and Reserve Balances by Loan Segment Both Individually and Collectively Evaluated for Impairment</t>
  </si>
  <si>
    <t>The following table shows period-end loans and reserve balances by
loan segment both individually and collectively evaluated for
impairment at June 30, 2015 and December 31, 2014:
June 30, 2015
Individually Evaluated Collectively Evaluated Total
Reserve Loans Reserve Loans Reserve Loans
(dollars in
thousands)
Commercial $ 28 $ 1,448 $ 1,525 $ 164,816 $ 1,553 $ 166,264
Non-Commercial 180 4,940 1,594 145,866 1,774 150,806
Total $ 208 $ 6,388 $ 3,119 $ 310,682 $ 3,327 $ 317,070
December 31, 2014
Individually Evaluated Collectively Evaluated Total
Reserve Loans Reserve Loans Reserve Loans
(dollars in
thousands)
Commercial $ 179 $ 2,125 $ 1,537 $ 160,172 $ 1,716 $ 162,297
Non-Commercial 277 5,436 1,745 143,120 2,022 148,556
Total $ 456 $ 7,561 $ 3,282 $ 303,292 $ 3,738 $ 310,853</t>
  </si>
  <si>
    <t>Past Due Information of Loan Portfolio by Class</t>
  </si>
  <si>
    <t>Past due loan information is used by management when assessing the
adequacy of the allowance for loan losses. The following table
summarizes the past due information of the loan portfolio by
class:
June 30, 2015
Loans 30-89 Days Loans Total Past Current Total Accruing
(dollars in
thousands)
Commercial $ 32 $
— $ 32 $ 49,284 $ 49,316 $
—
Real estate - commercial 75 276 351 99,113 99,464
—
Other real estate construction
— 219 219 17,265 17,484
—
Real estate 1 -4 family construction
—
—
— 4,470 4,470
—
Real estate - residential 1,462 879 2,341 85,979 88,320
—
Home equity 66 34 100 46,988 47,088
—
Consumer loans 29
— 29 9,280 9,309
—
Other loans
—
—
— 1,619 1,619
—
Total $ 1,664 $ 1,408 $ 3,072 $ 313,998 $ 317,070 $
—
December 31, 2014
Loans 30-89 Days Loans Total Past Current Total Accruing
(dollars in
thousands)
Commercial $ 42 $
— $ 42 $ 47,376 $ 47,418 $
—
Real estate - commercial 77 794 871 91,646 92,517
—
Other real estate construction
— 342 342 22,020 22,362
—
Real estate construction
— —
— 3,888 3,888
—
Real estate - residential 1,673 1,097 2,770 86,597 89,367
—
Home equity 89 13 102 46,258 46,360
—
Consumer loan 123 — 123 8,337 8,460
—
Other loans
— —
— 481 481
—
Total $ 2,004 $ 2,246 $ 4,250 $ 306,603 $ 310,853 $
—</t>
  </si>
  <si>
    <t>Composition of Nonaccrual Loans by Class</t>
  </si>
  <si>
    <t>The composition of nonaccrual loans by class as of June 30,
2015 and December 31, 2014 is as follows:
June 30, December 31,
(dollars in
thousands)
Commercial $
— $
—
Real estate - commercial 276 794
Other real estate construction 219 342
Real estate 1 – 4 family construction
—
—
Real estate – residential 879 1,097
Home equity 34 13
Consumer loans
—
—
Other loans
—
—
$ 1,408 $ 2,246</t>
  </si>
  <si>
    <t>Summary of Risk Grades of Portfolio by Class</t>
  </si>
  <si>
    <t>The tables below summarize risk grades of the loan portfolio by
class at June 30, 2015 and December 31, 2014:
June 30, 2015
Pass Watch Sub- Doubtful Total
(dollars in
thousands)
Commercial $ 48,881 $ 380 $ 55 $
— $ 49,316
Real estate - commercial 92,486 3,618 3,360
— 99,464
Other real estate construction 14,930 1,996 558
— 17,484
Real estate 1 - 4 family construction 4,381 89
—
— 4,470
Real estate - residential 75,504 9,879 2,937
— 88,320
Home equity 45,560 1,404 124
— 47,088
Consumer loans 8,894 409 6
— 9,309
Other loans 1,619
—
—
— 1,619
Total $ 292,255 $ 17,775 $ 7,040 $
— $ 317,070
December 31, 2014
Pass Watch Sub- Doubtful Total
(
Commercial $ 46,734 $ 614 $ 70 $
— $ 47,418
Real estate - commercial 82,846 5,513 4,158
— 92,517
Other real estate construction 19,724 1,925 713
— 22,362
Real estate 1 - 4 family construction 3,888
—
—
— 3,888
Real estate - residential 75,859 10,090 3,418
— 89,367
Home equity 44,799 1,458 103
— 46,360
Consumer loans 8,175 277 8
— 8,460
Other loans 481
—
—
— 481
Total $ 282,506 $ 19,877 $ 8,470 $
— $ 310,853</t>
  </si>
  <si>
    <t>Summary of Performing and Nonperforming Loans by Class</t>
  </si>
  <si>
    <t>The following tables show the breakdown between performing and
nonperforming loans by class at June 30, 2015 and
December 31, 2014:
June 30, 2015
Performing Non- Total
(dollars in
thousands)
Commercial $ 49,316 $
— $ 49,316
Real estate - commercial 99,188 276 99,464
Other real estate construction 17,265 219 17,484
Real estate 1 – 4 family construction 4,470
— 4,470
Real estate – residential 87,441 879 88,320
Home equity 47,054 34 47,088
Consumer loans 9,309
— 9,309
Other loans 1,619
— 1,619
Total $ 315,662 $ 1,408 $ 317,070
December 31, 2014
Performing Non- Total
(dollars in
thousands)
Commercial $ 47,418 $
— $ 47,418
Real estate - commercial 91,723 794 92,517
Other real estate construction 22,020 342 22,362
Real estate 1 – 4 family construction 3,888
— 3,888
Real estate – residential 88,270 1,097 89,367
Home equity 46,347 13 46,360
Consumer loans 8,460
— 8,460
Other loans 481
— 481
Total $ 308,607 $ 2,246 $ 310,853</t>
  </si>
  <si>
    <t>Summary of Loans Deemed Impaired and Specific Reserves Allocated by Class</t>
  </si>
  <si>
    <t>The tables below summarize the loans deemed impaired and the amount
of specific reserves allocated by class at June 30, 2015 and
December 31, 2014.
June 30, 2015
Unpaid Recorded Recorded Related
(dollars in
thousands)
Commercial $ 84 $ 84 $
— $
—
Real estate - commercial 1,092 953 139 24
Other real estate construction 810 219 53 4
Real estate 1 -4 family construction 17
— 17 1
Real estate - residential 4,847 1,756 3,091 179
Home equity 51 51
—
—
Consumer loans 25 25
—
—
Other loans
—
—
—
—
Total $ 6,926 $ 3,088 $ 3,300 $ 208
December 31, 2014
Unpaid Recorded Recorded Related
(dollars in
thousands)
Commercial $ 98 $ 68 $ 30 $ 30
Real estate - commercial 1,820 1,242 389 145
Other real estate construction 934 342 54 4
Real estate 1 -4 family construction 20
— 20 1
Real estate - residential 5,298 1,865 3,433 257
Home equity 49 30 19 19
Consumer loans 69 29 40
—
Other loans
—
—
—
—
Total $ 8,288 $ 3,576 $ 3,985 $ 456
Three Months
ended Three Months
ended
June 30, 2015 June 30, 2014
Average Interest Average Interest
(dollars in
thousands)
Commercial $ 72 $ 2 $ 148 $ 2
Real estate - commercial 1,511 12 3,531 17
Other real estate construction 276
— 1,476
—
Real estate 1-4 family construction 17
— 197 1
Real estate - residential 5,209 50 6,614 58
Home equity 61 1 107
—
Consumer loans 26
— 94
—
Other loans
—
—
—
—
Total $ 7,172 $ 65 $ 12,167 $ 78
Six Months
ended Six Months
ended
June 30, 2015 June 30, 2014
Average Interest Average Interest
(dollars in
thousands)
Commercial $ 81 $ 3 $ 225 $ 3
Real estate - commercial 1,551 28 4,466 35
Other real estate construction 316 1 1,646
—
Real estate 1-4 family construction 18
— 256 1
Real estate - residential 5,239 101 7,058 113
Home equity 57 1 210
—
Consumer loans 40 1 101 2
Other loans
—
—
—
—
Total $ 7,302 $ 135 $ 13,962 $ 154</t>
  </si>
  <si>
    <t>Troubled Debt Restructures (Tables)</t>
  </si>
  <si>
    <t>Breakdown of Types of Concessions Made by Loan Class</t>
  </si>
  <si>
    <t>For the three and six months ended June 30, 2015 and 2014, the
following table presents a breakdown of the types of concessions
made by loan class:
For the three months ended
June 30, 2015
Number Pre-Modification Post-Modification
(dollars in
thousands)
Extend payment terms:
Commercial
— $
— $
—
Real estate - commercial
—
—
—
Other real estate construction
—
—
—
Real estate 1 – 4 family construction
—
—
—
Real estate – residential
—
—
—
Home equity
—
—
—
Consumer loans
—
—
—
Other loans
—
—
—
— $
— $
—
Other payment terms:
Commercial 1 $ 48 $ 29
Real estate - commercial
—
—
—
Other real estate construction
—
—
—
Real estate 1 – 4 family construction
—
—
—
Real estate – residential 2 217 216
Home equity
—
—
—
Consumer loans
—
—
—
Other loans
—
—
—
3 $ 265 $ 245
Total 3 $ 265 $ 245
For the three months ended June 30,
2014
Number Pre-Modification Post-Modification
(dollars in
thousands)
Extend payment terms:
Commercial
— $
— $
—
Real estate - commercial
—
—
—
Other real estate construction
—
—
—
Real estate 1 – 4 family construction
—
—
—
Real estate – residential
—
—
—
Home equity
—
—
—
Consumer loans 1 32 32
Other loans
—
—
—
1 $ 32 $ 32
Other payment terms:
Commercial
— $
— $
—
Real estate - commercial 1 112 112
Other real estate construction
—
—
—
Real estate 1 – 4 family construction
—
—
—
Real estate – residential 2 386 386
Home equity
—
—
—
Consumer loans
—
—
—
Other loans
—
—
—
3 $ 498 $ 498
Total 4 $ 530 $ 530
Six months ended June 30,
2015
Number Pre-Modification Post-Modification
(dollars in
thousands)
Extend payment terms:
Commercial
— $
— $
—
Real estate - commercial
—
—
—
Other real estate construction
—
—
—
Real estate 1 – 4 family construction
—
—
—
Real estate – residential
—
—
—
Home equity
—
—
—
Consumer loans
—
—
—
Other loans
—
—
—
Total
— $
— $
—
Other:
Commercial 1 $ 48 $ 29
Real estate - commercial 1 265 124
Other real estate construction
—
—
—
Real estate 1 – 4 family construction
—
—
—
Real estate – residential 4 406 398
Home equity
—
—
—
Consumer loans
—
—
—
Other loans
—
—
—
Total 6 $ 719 $ 551
Total 6 $ 719 $ 551
Six months ended June 30,
2014
Number Pre-Modification Post-Modification
(dollars in
thousands)
Extend payment terms:
Commercial
— $
— $
—
Real estate - commercial
—
—
—
Other real estate construction
—
—
—
Real estate 1 – 4 family construction
—
—
—
Real estate – residential
—
—
—
Home equity
—
—
—
Consumer loans 1 32 32
Other loans
—
—
—
Total 1 $ 32 $ 32
Other:
Commercial
— $
— $
—
Real estate - commercial 1 112 112
Other real estate construction
—
—
—
Real estate 1 – 4 family construction
—
—
—
Real estate – residential 4 619 619
Home equity
—
—
—
Consumer loans
—
—
—
Other loans
—
—
—
Total 5 $ 731 $ 731
Total 6 $ 763 $ 763</t>
  </si>
  <si>
    <t>Schedule of Successes and Failures of Types of Debt Restructuring</t>
  </si>
  <si>
    <t>The following table presents the successes and failures of the
types of modifications within the previous twelve months as of
June 30, 2015 and 2014:
Paid In Full Paying as restructured Converted to nonaccrual Foreclosure/ Default
Number of Recorded Number of Recorded Number of Recorded Number of Recorded
(dollars in
thousands)
June 30, 2015
Below market Interest rate
— $
—
— $
—
— $
—
— $
—
Extended payment Terms
—
—
—
—
—
—
—
—
Forgiveness of Principal
Other
—
— 9 1,298
—
—
—
—
Total
— $
— 9 $ 1,298
— $
—
— $
—
June 30, 2014
Below market Interest rate
— $
—
— $
—
— $
—
— $
—
Extended payment Terms
—
— 1 32
—
—
—
—
Forgiveness of Principal
Other
—
— 10 1,359
—
—
—
—
Total
— $
— 11 $ 1,391
— $
—
— $
—</t>
  </si>
  <si>
    <t>Commitments and Contingencies (Tables)</t>
  </si>
  <si>
    <t>Outstanding Financial Instruments Whose Contract Amounts Represent Credit Risk</t>
  </si>
  <si>
    <t>At June 30, 2015, outstanding financial instruments whose
contract amounts represent credit risk were approximately:
(dollars in thousands)
Commitments to extend credit $ 77,407
Credit card commitments 8,840
Standby letters of credit 2,375
Total commitments $ 88,622</t>
  </si>
  <si>
    <t>Fair Value Disclosures (Tables)</t>
  </si>
  <si>
    <t>Fair Value Information for Assets and Liabilities Measured at Fair Value on a Recurring Basis</t>
  </si>
  <si>
    <t>The following table provides fair value information for assets and
liabilities measured at fair value on a recurring basis as of
June 30, 2015 and December 31, 2014:
June 30, 2015
(dollars in
thousands)
Total
Level 1
Level 2
Level 3
Securities available for sale:
US Treasury $ 7,119 $ 7,119 $
— $
—
US Government Agencies 36,861
— 36,861
—
GSE - Mortgage-backed securities and CMO’s 33,165
— 33,165
—
State and political subdivisions 13,923
— 13,923
—
Corporate bonds 7,415
— 7,415
—
Total assets at fair value $ 98,483 $ 7,119 $ 91,364 $
—
Total liabilities at fair value $
— $
— $
— $
—
December 31, 2014
(dollars in
thousands)
Total
Level 1
Level 2
Level 3
Securities available for sale:
US Treasury $ 19,386 $ 19,386 $
— $
—
US Gov’t 50,775
— 50,775
—
Mortgage-backed securities and CMO’s 27,572
— 27,572
—
State and political subdivisions 12,080
— 12,080
—
Corporate bonds 3,011
— 3,011
Total assets at fair value $ 112,824 $ 19,386 $ 93,438 $
—
Total liabilities at fair value $
— $
— $
— $
—</t>
  </si>
  <si>
    <t>Assets Measured at Fair Value on Nonrecurring Basis</t>
  </si>
  <si>
    <t>Assets measured at fair value on a nonrecurring basis are included
in the table below as of June 30, 2015 and December 31,
2014:
June 30, 2015
(dollars in
thousands)
Total Level 1 Level 2 Level 3
Impaired loans $ 3,503 $
— $
— $ 3,503
Other real estate owned 3,518
—
— 3,518
Total assets at fair value $ 7,021 $
— $
— $ 7,021
Total liabilities at fair value $
— $
— $
— $
—
December 31, 2014
(dollars in
thousands)
Total Level 1 Level 2 Level 3
Impaired loans $ 1,854 $
— $
— $ 1,854
Other real estate owned 3,290
—
— 3,290
Total assets at fair value $ 5,144 $
— $
— $ 5,144
Total liabilities at fair value $
— $
— $
— $
—</t>
  </si>
  <si>
    <t>Quantitative Information about Level 3 Fair Value Measurements</t>
  </si>
  <si>
    <t xml:space="preserve">Quantitative Information about Level 3 Fair Value Measurements
June 30, 2015
Valuation Technique
Unobservable Input General
Nonrecurring measurements:
Impaired loans Discounted appraisals Expected loss rates 0 – 25 %
Discounted cash flows Discount rates 4%-8.75 %
OREO Discounted appraisals Collateral discounts and Estimated
costs to sell 0 – 10 %
December 31, 2014
Valuation Technique
Unobservable Input General
Nonrecurring measurements:
Impaired loans Discounted appraisals Expected loss rates 0 – 25 %
Discounted cash flows Discount rates 4%-8.75 %
OREO Discounted appraisals Collateral discounts and Estimated
costs to sell 0 – 10 % </t>
  </si>
  <si>
    <t>Fair Values of Financial Instruments and Interest Rate Risk (Tables)</t>
  </si>
  <si>
    <t>Comparison of Carrying Amounts and Estimated Fair Value of Financial Instruments</t>
  </si>
  <si>
    <t xml:space="preserve">The following table reflects a comparison of carrying amounts and
the estimated fair value of the financial instruments as of
June 30, 2015 and December 31, 2014:
June 30, 2015
Carrying Estimated Level 1 Level 2 Level 3
(dollars in
thousands)
FINANCIAL ASSETS
Cash and cash equivalents $ 51,193 $ 51,248 $ 47,209 $ 4,039 $
—
Securities available for sale 98,483 98,483 7,119 91,364
—
Securities held to maturity 11,434 11,312
— 11,312
—
Loans held for investment, net 313,743 316,732
—
— 316,732
Loans held for sale 414 414
— 414
—
Restricted stock 1,040 1,040 1,040
—
—
Accrued interest receivable 1,456 1,456
—
— 1,456
FINANCIAL LIABILITIES
Deposits $ 453,034 $ 437,196 $
— $
— $ 437,196
Short-term borrowings 4,232 4,232
— 4,232
—
Long-term borrowings 19 19
— 19
—
Junior subordinated debt 9,534 9,695
—
— 9,695
Accrued interest payable 181 181
—
— 181
December 31, 2014
Carrying Estimated Level 1 Level 2 Level 3
(dollars in
thousands)
FINANCIAL ASSETS
Cash and cash equivalents $ 50,791 $ 50,826 $ 47,605 $ 3,221 $
—
Securities available for sale 112,824 112,824 19,386 93,438
—
Securities held to maturity 5,496 5,450 2,053 3,397
—
Loans held for investment, net 307,115 321,295
—
— 321,295
Loans held for sale 2,147 2,147
— 2,147
—
Restricted stock 1,038 1,038 1,038
—
—
Accrued interest receivable 1,747 1,747
—
— 1,747
FINANCIAL LIABILITIES
Deposits $ 456,435 $ 442,655 $
— $
— $ 442,655
Short-term borrowings 4,685 4,685
— 4,685
—
Long-term borrowings 24 24
— 24
—
Junior subordinated debt 9,534 9,703
—
— 9,703
Accrued interest payable 180 180
—
— 180 </t>
  </si>
  <si>
    <t>Comprehensive Income (Loss) - Accumulated Other Comprehensive Income (Detail) - USD ($) $ in Thousands</t>
  </si>
  <si>
    <t>Beginning Balance</t>
  </si>
  <si>
    <t>Other Comprehensive income (loss) before reclassifications, net of ($196,000) ($30,000), ($3,000) and ($207,000) tax effect, respectively</t>
  </si>
  <si>
    <t>Amounts reclassified from accumulated Other comprehensive income, net of $107,000, $194,000 and $8,000 tax effect</t>
  </si>
  <si>
    <t>Ending Balance</t>
  </si>
  <si>
    <t>Comprehensive Income (Loss) - Accumulated Other Comprehensive Income (Parenthetical) (Detail) - USD ($) $ in Thousands</t>
  </si>
  <si>
    <t>Tax effect on Other Comprehensive income before reclassifications</t>
  </si>
  <si>
    <t>Noncontrolling Interest - Additional Information (Detail) - USD ($) $ in Millions</t>
  </si>
  <si>
    <t>1 Months Ended</t>
  </si>
  <si>
    <t>12 Months Ended</t>
  </si>
  <si>
    <t>Jan. 31, 2013</t>
  </si>
  <si>
    <t>Dec. 31, 2013</t>
  </si>
  <si>
    <t>Preferred Stock Series B [Member]</t>
  </si>
  <si>
    <t>Consolidation, Less than Wholly Owned Subsidiary, Parent Ownership Interest, Effects of Changes, Net [Line Items]</t>
  </si>
  <si>
    <t>Preferred stock issued</t>
  </si>
  <si>
    <t>Dividends rate</t>
  </si>
  <si>
    <t>5.30%</t>
  </si>
  <si>
    <t>Voting rights</t>
  </si>
  <si>
    <t>The preferred stock has no voting rights</t>
  </si>
  <si>
    <t>Preferred Stock Series C [Member]</t>
  </si>
  <si>
    <t>Per Share Data - Additional Information (Detail) - USD ($)</t>
  </si>
  <si>
    <t>Feb. 28, 2014</t>
  </si>
  <si>
    <t>Dec. 31, 2010</t>
  </si>
  <si>
    <t>Earnings Per Share Basic And Dilutive [Line Items]</t>
  </si>
  <si>
    <t>Stock outstanding options not included in the computation of EPS</t>
  </si>
  <si>
    <t>Shares held by ESOP</t>
  </si>
  <si>
    <t>Shares held by ESOP, Percentage</t>
  </si>
  <si>
    <t>9.95%</t>
  </si>
  <si>
    <t>Shares unallocated to participants in the ESOP</t>
  </si>
  <si>
    <t>Remaining unallocated share</t>
  </si>
  <si>
    <t>Employee Stock Ownership Plan [Member]</t>
  </si>
  <si>
    <t>Line of credit</t>
  </si>
  <si>
    <t>Per Share Data - Computation of Shares Outstanding Used in the Calculation of Basic and Dilutive Earnings Per Share (Detail) - shares</t>
  </si>
  <si>
    <t>Weighted average number of common shares outstanding</t>
  </si>
  <si>
    <t>Effect of ESOP shares</t>
  </si>
  <si>
    <t>Adjusted weighted average number of common shares used in computing basic net income per common share</t>
  </si>
  <si>
    <t>Effect of dilutive stock options</t>
  </si>
  <si>
    <t>Weighted average number of common shares and dilutive potential common shares used in computing diluted net income per common share</t>
  </si>
  <si>
    <t>Investment Securities - Carrying Amounts and Fair Values of Securities Available for Sale and Held to Maturity (Detail) - USD ($) $ in Thousands</t>
  </si>
  <si>
    <t>Schedule Of Available For Sale And Held To Maturity Securities [Line Items]</t>
  </si>
  <si>
    <t>Available-for-sale Securities, Amortized Cost</t>
  </si>
  <si>
    <t>Available-for-sale Securities, Gross Unrealized Gains</t>
  </si>
  <si>
    <t>Available-for-sale Securities, Gross Unrealized Losses</t>
  </si>
  <si>
    <t>Available-for-sale Securities, Fair Value</t>
  </si>
  <si>
    <t>Held-to-maturity Securities, Amortized Cost</t>
  </si>
  <si>
    <t>Held-to-maturity Securities, Gross Unrealized Gains</t>
  </si>
  <si>
    <t>Held-to-maturity Securities, Gross Unrealized Losses</t>
  </si>
  <si>
    <t>Held-to-maturity Securities, Fair Value</t>
  </si>
  <si>
    <t>U.S. Treasury [Member]</t>
  </si>
  <si>
    <t>U.S. Government Agencies [Member]</t>
  </si>
  <si>
    <t>Mortgage-backed Securities and CMO's [Member]</t>
  </si>
  <si>
    <t>Corporate Bonds [Member]</t>
  </si>
  <si>
    <t>State and Political Subdivisions [Member]</t>
  </si>
  <si>
    <t>Investment Securities - Additional Information (Detail)</t>
  </si>
  <si>
    <t>Jun. 30, 2015USD ($)Security</t>
  </si>
  <si>
    <t>Dec. 31, 2014USD ($)Security</t>
  </si>
  <si>
    <t>Schedule of Available-for-sale Securities [Line Items]</t>
  </si>
  <si>
    <t>Federal Reserve stock owned by Company | $</t>
  </si>
  <si>
    <t>Federal Home Loan Bank stock | $</t>
  </si>
  <si>
    <t>Securities available for sale pledged as collateral on public deposits | $</t>
  </si>
  <si>
    <t>Number of treasury note related to unrealized losses</t>
  </si>
  <si>
    <t>Number of Government agency bond</t>
  </si>
  <si>
    <t>Number of mortgage backed securities related to unrealized losses</t>
  </si>
  <si>
    <t>Number of mortgage backed securities</t>
  </si>
  <si>
    <t>Available for sale securities | $</t>
  </si>
  <si>
    <t>Number of securities related to unrealized losses</t>
  </si>
  <si>
    <t>Number of securities less than twelve months related to unrealized losses</t>
  </si>
  <si>
    <t>Investment Securities - Sales of Securities Available for Sale (Detail) - USD ($) $ in Thousands</t>
  </si>
  <si>
    <t>Gross proceeds from sales</t>
  </si>
  <si>
    <t>Realized gains from sales</t>
  </si>
  <si>
    <t>Realized losses from sales</t>
  </si>
  <si>
    <t>Net Realized gains</t>
  </si>
  <si>
    <t>Investment Securities - Gross Unrealized Losses and Fair Value of Investments (Detail) - USD ($) $ in Thousands</t>
  </si>
  <si>
    <t>Available-for-sale Securities, Gross unrealized losses, Less than Twelve Months, Fair Value</t>
  </si>
  <si>
    <t>Available-for-sale Securities, Gross unrealized losses, Less than Twelve Months, Unrealized Losses</t>
  </si>
  <si>
    <t>Available-for-sale Securities, Gross unrealized losses, Twelve Months or More, Fair Value</t>
  </si>
  <si>
    <t>Available-for-sale Securities, Gross unrealized losses, Twelve Months or More, Unrealized Losses</t>
  </si>
  <si>
    <t>Available-for-sale Securities, Gross unrealized losses, Fair Value</t>
  </si>
  <si>
    <t>Available-for-sale Securities, Gross unrealized losses, Unrealized Losses</t>
  </si>
  <si>
    <t>Held-to-maturity Securities, Gross unrealized losses, Less than Twelve Months, Fair Value</t>
  </si>
  <si>
    <t>Held-to-maturity-Securities, Gross unrealized losses, Less than Twelve Months, Unrealized Losses</t>
  </si>
  <si>
    <t>Held-to-maturity Securities, Gross unrealized losses, Twelve Months or More, Fair Value</t>
  </si>
  <si>
    <t>Held-to-maturity Securities, Gross unrealized losses, Twelve Months or More, Unrealized Losses</t>
  </si>
  <si>
    <t>Held-to-maturity Securities, Gross unrealized losses, Fair Value</t>
  </si>
  <si>
    <t>Held-to-maturity Securities, Gross unrealized losses, Unrealized Losses</t>
  </si>
  <si>
    <t>Investment Securities - Amortized Cost and Fair Value of Available for Sale Securities Portfolio (Detail) - USD ($) $ in Thousands</t>
  </si>
  <si>
    <t>Due within twelve months, Amortized Cost</t>
  </si>
  <si>
    <t>Due after one but within five years, Amortized Cost</t>
  </si>
  <si>
    <t>Due after five but within ten years, Amortized Cost</t>
  </si>
  <si>
    <t>Due after ten years, Amortized Cost</t>
  </si>
  <si>
    <t>Due within twelve months, Estimated Fair Value</t>
  </si>
  <si>
    <t>Due after one but within five years, Estimated Fair Value</t>
  </si>
  <si>
    <t>Due after five but within ten years, Estimated Fair Value</t>
  </si>
  <si>
    <t>Due after ten years, Estimated Fair Value</t>
  </si>
  <si>
    <t>Fair Value</t>
  </si>
  <si>
    <t>Due within twelve months, Book Yield</t>
  </si>
  <si>
    <t>2.36%</t>
  </si>
  <si>
    <t>Due after one but within five years, Book Yield</t>
  </si>
  <si>
    <t>1.56%</t>
  </si>
  <si>
    <t>Due after five but within ten years, Book Yield</t>
  </si>
  <si>
    <t>2.45%</t>
  </si>
  <si>
    <t>Due after ten years, Book Yield</t>
  </si>
  <si>
    <t>2.20%</t>
  </si>
  <si>
    <t>Total securities available for sale, Book Yield</t>
  </si>
  <si>
    <t>1.99%</t>
  </si>
  <si>
    <t>2.80%</t>
  </si>
  <si>
    <t>1.13%</t>
  </si>
  <si>
    <t>1.84%</t>
  </si>
  <si>
    <t>1.42%</t>
  </si>
  <si>
    <t>1.49%</t>
  </si>
  <si>
    <t>1.58%</t>
  </si>
  <si>
    <t>1.46%</t>
  </si>
  <si>
    <t>1.61%</t>
  </si>
  <si>
    <t>2.31%</t>
  </si>
  <si>
    <t>1.86%</t>
  </si>
  <si>
    <t>1.89%</t>
  </si>
  <si>
    <t>5.77%</t>
  </si>
  <si>
    <t>4.43%</t>
  </si>
  <si>
    <t>3.77%</t>
  </si>
  <si>
    <t>4.11%</t>
  </si>
  <si>
    <t>1.14%</t>
  </si>
  <si>
    <t>1.27%</t>
  </si>
  <si>
    <t>1.20%</t>
  </si>
  <si>
    <t>Investment Securities - Amortized Cost and Fair Value of Held to Maturity Securities Portfolio (Detail) - USD ($) $ in Thousands</t>
  </si>
  <si>
    <t>Schedule of Held-to-maturity Securities [Line Items]</t>
  </si>
  <si>
    <t>Total Securities held for maturity, Amortized Cost</t>
  </si>
  <si>
    <t>Total Securities held for maturity, Estimated Fair Value</t>
  </si>
  <si>
    <t>Due after one but within five years</t>
  </si>
  <si>
    <t>2.73%</t>
  </si>
  <si>
    <t>Due after five but within ten years</t>
  </si>
  <si>
    <t>2.67%</t>
  </si>
  <si>
    <t>Total securities held to maturity, Book Yield</t>
  </si>
  <si>
    <t>2.68%</t>
  </si>
  <si>
    <t>2.40%</t>
  </si>
  <si>
    <t>2.79%</t>
  </si>
  <si>
    <t>2.76%</t>
  </si>
  <si>
    <t>Loans Held for Investment - Composition of Net Loans Held for Investment by Class (Detail) - USD ($) $ in Thousands</t>
  </si>
  <si>
    <t>Mar. 31, 2015</t>
  </si>
  <si>
    <t>Mar. 31, 2014</t>
  </si>
  <si>
    <t>Accounts, Notes, Loans and Financing Receivable [Line Items]</t>
  </si>
  <si>
    <t>Loans, Total</t>
  </si>
  <si>
    <t>Less:</t>
  </si>
  <si>
    <t>Allowance for loan losses</t>
  </si>
  <si>
    <t>Deferred loan (fees) costs, net</t>
  </si>
  <si>
    <t>Commercial [Member] | Commercial Loan [Member]</t>
  </si>
  <si>
    <t>Commercial [Member] | Real Estate - Commercial [Member]</t>
  </si>
  <si>
    <t>Commercial [Member] | Other Real Estate Construction [Member]</t>
  </si>
  <si>
    <t>Non-Commercial [Member] | Real Estate 1-4 Family Construction [Member]</t>
  </si>
  <si>
    <t>Non-Commercial [Member] | Real Estate - Residential [Member]</t>
  </si>
  <si>
    <t>Non-Commercial [Member] | Home Equity [Member]</t>
  </si>
  <si>
    <t>Non-Commercial [Member] | Consumer Loans [Member]</t>
  </si>
  <si>
    <t>Non-Commercial [Member] | Other Loans [Member]</t>
  </si>
  <si>
    <t>Allowance for Loan Losses - Changes in Allowance for Loan Losses (Detail) - USD ($) $ in Thousands</t>
  </si>
  <si>
    <t>Schedule Of Allowance For Loan Losses [Line Items]</t>
  </si>
  <si>
    <t>Balance, beginning of period</t>
  </si>
  <si>
    <t>Provision (recovery) charged to operations</t>
  </si>
  <si>
    <t>Charge-offs</t>
  </si>
  <si>
    <t>Recoveries</t>
  </si>
  <si>
    <t>Net (charge-offs)</t>
  </si>
  <si>
    <t>Balance at end of period</t>
  </si>
  <si>
    <t>Commercial [Member]</t>
  </si>
  <si>
    <t>Non-Commercial [Member]</t>
  </si>
  <si>
    <t>Allowance for Loan Losses - Schedule of Loans and Reserve Balances by Loan Segment Both Individually and Collectively Evaluated for Impairment (Detail) - USD ($) $ in Thousands</t>
  </si>
  <si>
    <t>Schedule Of Loans And Allowance For Loan By Class Individually And Collectively Evaluated For Impairment [Line Items]</t>
  </si>
  <si>
    <t>Individually Evaluated, Reserve</t>
  </si>
  <si>
    <t>Individually Evaluated, Loans</t>
  </si>
  <si>
    <t>Collectively Evaluated, Reserve</t>
  </si>
  <si>
    <t>Collectively Evaluated, Loans</t>
  </si>
  <si>
    <t>Total Reserve</t>
  </si>
  <si>
    <t>Total Loans</t>
  </si>
  <si>
    <t>Allowance for Loan Losses - Past Due Information of Loan Portfolio by Class (Detail) - USD ($) $ in Thousands</t>
  </si>
  <si>
    <t>Financing Receivable, Impaired [Line Items]</t>
  </si>
  <si>
    <t>Total Past Due Loans</t>
  </si>
  <si>
    <t>Current Loans</t>
  </si>
  <si>
    <t>Accruing Loans 90 or More Days Past Due</t>
  </si>
  <si>
    <t>Real Estate - Commercial [Member]</t>
  </si>
  <si>
    <t>Other Real Estate Construction [Member]</t>
  </si>
  <si>
    <t>Real Estate 1-4 Family Construction [Member]</t>
  </si>
  <si>
    <t>Residential Real Estate Portfolio Segment [Member]</t>
  </si>
  <si>
    <t>Home Equity [Member]</t>
  </si>
  <si>
    <t>Consumer Loans [Member]</t>
  </si>
  <si>
    <t>Other Loans [Member]</t>
  </si>
  <si>
    <t>Real Estate Construction [Member]</t>
  </si>
  <si>
    <t>Loans 30-89 Days Past Due [Member]</t>
  </si>
  <si>
    <t>Loans 30-89 Days Past Due [Member] | Commercial [Member]</t>
  </si>
  <si>
    <t>Loans 30-89 Days Past Due [Member] | Real Estate - Commercial [Member]</t>
  </si>
  <si>
    <t>Loans 30-89 Days Past Due [Member] | Residential Real Estate Portfolio Segment [Member]</t>
  </si>
  <si>
    <t>Loans 30-89 Days Past Due [Member] | Home Equity [Member]</t>
  </si>
  <si>
    <t>Loans 30-89 Days Past Due [Member] | Consumer Loans [Member]</t>
  </si>
  <si>
    <t>Loans 90 Days or More Past Due [Member]</t>
  </si>
  <si>
    <t>Loans 90 Days or More Past Due [Member] | Real Estate - Commercial [Member]</t>
  </si>
  <si>
    <t>Loans 90 Days or More Past Due [Member] | Other Real Estate Construction [Member]</t>
  </si>
  <si>
    <t>Loans 90 Days or More Past Due [Member] | Residential Real Estate Portfolio Segment [Member]</t>
  </si>
  <si>
    <t>Loans 90 Days or More Past Due [Member] | Home Equity [Member]</t>
  </si>
  <si>
    <t>Allowance for Loan Losses - Additional Information (Detail) - USD ($)</t>
  </si>
  <si>
    <t>Financing receivable recorded investment number of days past due</t>
  </si>
  <si>
    <t>90 days</t>
  </si>
  <si>
    <t>Non-performing loans</t>
  </si>
  <si>
    <t>Allowance for Loan Losses - Composition of Nonaccrual Loans by Class (Detail) - USD ($) $ in Thousands</t>
  </si>
  <si>
    <t>Increase in non-performing loans</t>
  </si>
  <si>
    <t>Allowance for Loan Losses - Summary of Risk Grades of Portfolio by Class (Detail) - USD ($) $ in Thousands</t>
  </si>
  <si>
    <t>Financing Receivable, Recorded Investment [Line Items]</t>
  </si>
  <si>
    <t>Loans</t>
  </si>
  <si>
    <t>Pass [Member]</t>
  </si>
  <si>
    <t>Pass [Member] | Commercial [Member]</t>
  </si>
  <si>
    <t>Pass [Member] | Real Estate - Commercial [Member]</t>
  </si>
  <si>
    <t>Pass [Member] | Other Real Estate Construction [Member]</t>
  </si>
  <si>
    <t>Pass [Member] | Real Estate 1-4 Family Construction [Member]</t>
  </si>
  <si>
    <t>Pass [Member] | Residential Real Estate Portfolio Segment [Member]</t>
  </si>
  <si>
    <t>Pass [Member] | Home Equity [Member]</t>
  </si>
  <si>
    <t>Pass [Member] | Consumer Loans [Member]</t>
  </si>
  <si>
    <t>Pass [Member] | Other Loans [Member]</t>
  </si>
  <si>
    <t>Watch [Member]</t>
  </si>
  <si>
    <t>Watch [Member] | Commercial [Member]</t>
  </si>
  <si>
    <t>Watch [Member] | Real Estate - Commercial [Member]</t>
  </si>
  <si>
    <t>Watch [Member] | Other Real Estate Construction [Member]</t>
  </si>
  <si>
    <t>Watch [Member] | Real Estate 1-4 Family Construction [Member]</t>
  </si>
  <si>
    <t>Watch [Member] | Residential Real Estate Portfolio Segment [Member]</t>
  </si>
  <si>
    <t>Watch [Member] | Home Equity [Member]</t>
  </si>
  <si>
    <t>Watch [Member] | Consumer Loans [Member]</t>
  </si>
  <si>
    <t>Sub-standard [Member]</t>
  </si>
  <si>
    <t>Sub-standard [Member] | Commercial [Member]</t>
  </si>
  <si>
    <t>Sub-standard [Member] | Real Estate - Commercial [Member]</t>
  </si>
  <si>
    <t>Sub-standard [Member] | Other Real Estate Construction [Member]</t>
  </si>
  <si>
    <t>Sub-standard [Member] | Residential Real Estate Portfolio Segment [Member]</t>
  </si>
  <si>
    <t>Sub-standard [Member] | Home Equity [Member]</t>
  </si>
  <si>
    <t>Sub-standard [Member] | Consumer Loans [Member]</t>
  </si>
  <si>
    <t>Allowance for Loan Losses - Summary of Performing and Nonperforming Loans by Class (Detail) - USD ($) $ in Thousands</t>
  </si>
  <si>
    <t>Performing [Member]</t>
  </si>
  <si>
    <t>Performing [Member] | Commercial [Member]</t>
  </si>
  <si>
    <t>Performing [Member] | Real Estate - Commercial [Member]</t>
  </si>
  <si>
    <t>Performing [Member] | Other Real Estate Construction [Member]</t>
  </si>
  <si>
    <t>Performing [Member] | Real Estate 1-4 Family Construction [Member]</t>
  </si>
  <si>
    <t>Performing [Member] | Residential Real Estate Portfolio Segment [Member]</t>
  </si>
  <si>
    <t>Performing [Member] | Home Equity [Member]</t>
  </si>
  <si>
    <t>Performing [Member] | Consumer Loans [Member]</t>
  </si>
  <si>
    <t>Performing [Member] | Other Loans [Member]</t>
  </si>
  <si>
    <t>Non-Performing [Member]</t>
  </si>
  <si>
    <t>Non-Performing [Member] | Real Estate - Commercial [Member]</t>
  </si>
  <si>
    <t>Non-Performing [Member] | Other Real Estate Construction [Member]</t>
  </si>
  <si>
    <t>Non-Performing [Member] | Residential Real Estate Portfolio Segment [Member]</t>
  </si>
  <si>
    <t>Non-Performing [Member] | Home Equity [Member]</t>
  </si>
  <si>
    <t>Allowance for Loan Losses - Summary of Loans Deemed Impaired and Specific Reserves Allocated by Class (Detail) - USD ($) $ in Thousands</t>
  </si>
  <si>
    <t>Unpaid Principal Balance</t>
  </si>
  <si>
    <t>Recorded Investment With No Allowance</t>
  </si>
  <si>
    <t>Recorded Investment With Allowance</t>
  </si>
  <si>
    <t>Related Allowance</t>
  </si>
  <si>
    <t>Average Recorded Investment</t>
  </si>
  <si>
    <t>Troubled Debt Restructures - Additional Information (Detail) - USD ($)</t>
  </si>
  <si>
    <t>Debt Disclosure [Abstract]</t>
  </si>
  <si>
    <t>Troubled debt restructuring outstanding</t>
  </si>
  <si>
    <t>TDR's which was default payment</t>
  </si>
  <si>
    <t>TDR is defined as being past due</t>
  </si>
  <si>
    <t>Allowance for loan loss on TDR</t>
  </si>
  <si>
    <t>Troubled Debt Restructures - Breakdown of Types of Concessions Made by Loan Class (Detail) $ in Thousands</t>
  </si>
  <si>
    <t>Jun. 30, 2015USD ($)Contract</t>
  </si>
  <si>
    <t>Jun. 30, 2014USD ($)Contract</t>
  </si>
  <si>
    <t>Financing Receivable, Modifications [Line Items]</t>
  </si>
  <si>
    <t>Number of Contracts | Contract</t>
  </si>
  <si>
    <t>Pre-Modification Outstanding Recorded Investment</t>
  </si>
  <si>
    <t>Post-Modification Outstanding Recorded Investment</t>
  </si>
  <si>
    <t>Extended Maturity [Member]</t>
  </si>
  <si>
    <t>Extended Maturity [Member] | Consumer Loans [Member]</t>
  </si>
  <si>
    <t>Other Payment Terms [Member]</t>
  </si>
  <si>
    <t>Other Payment Terms [Member] | Commercial [Member]</t>
  </si>
  <si>
    <t>Other Payment Terms [Member] | Real Estate - Commercial [Member]</t>
  </si>
  <si>
    <t>Other Payment Terms [Member] | Real estate - residential [Member]</t>
  </si>
  <si>
    <t>Extend Payment Terms [Member]</t>
  </si>
  <si>
    <t>Extend Payment Terms [Member] | Consumer Loans [Member]</t>
  </si>
  <si>
    <t>Troubled Debt Restructures - Schedule of Successes and Failures of Types of Debt Restructuring (Detail) $ in Thousands</t>
  </si>
  <si>
    <t>Jun. 30, 2015USD ($)ContractLoans</t>
  </si>
  <si>
    <t>Jun. 30, 2014USD ($)ContractLoans</t>
  </si>
  <si>
    <t>Number of Loans | Contract</t>
  </si>
  <si>
    <t>Recorded Investments</t>
  </si>
  <si>
    <t>Paying as Restructured [Member]</t>
  </si>
  <si>
    <t>Number of Loans | Loans</t>
  </si>
  <si>
    <t>Paying as Restructured [Member] | Extended Maturity [Member]</t>
  </si>
  <si>
    <t>Paying as Restructured [Member] | Other Loans [Member]</t>
  </si>
  <si>
    <t>Commitments and Contingencies - Outstanding Financial Instruments Whose Contract Amounts Represent Credit Risk (Detail) $ in Thousands</t>
  </si>
  <si>
    <t>Jun. 30, 2015USD ($)</t>
  </si>
  <si>
    <t>Loss Contingencies [Line Items]</t>
  </si>
  <si>
    <t>Total commitments</t>
  </si>
  <si>
    <t>Standby Letters of Credit [Member]</t>
  </si>
  <si>
    <t>Commitments to Extend Credit [Member]</t>
  </si>
  <si>
    <t>Credit Card Commitments [Member]</t>
  </si>
  <si>
    <t>Fair Value Disclosures - Fair Value Information for Assets and Liabilities Measured at Fair Value on Recurring Basis (Detail) - USD ($) $ in Thousands</t>
  </si>
  <si>
    <t>Fair Value, Assets and Liabilities Measured on Recurring and Nonrecurring Basis [Line Items]</t>
  </si>
  <si>
    <t>Total assets at fair value</t>
  </si>
  <si>
    <t>Fair Value on a Recurring Basis [Member]</t>
  </si>
  <si>
    <t>Total liabilities at fair value</t>
  </si>
  <si>
    <t>Fair Value on a Recurring Basis [Member] | U.S. Treasury [Member]</t>
  </si>
  <si>
    <t>Fair Value on a Recurring Basis [Member] | U.S. Government Agencies [Member]</t>
  </si>
  <si>
    <t>Fair Value on a Recurring Basis [Member] | Mortgage-backed Securities and CMO's [Member]</t>
  </si>
  <si>
    <t>Fair Value on a Recurring Basis [Member] | State and Political Subdivisions [Member]</t>
  </si>
  <si>
    <t>Fair Value on a Recurring Basis [Member] | Corporate Bonds [Member]</t>
  </si>
  <si>
    <t>Fair Value on a Recurring Basis [Member] | Level 1 [Member]</t>
  </si>
  <si>
    <t>Fair Value on a Recurring Basis [Member] | Level 1 [Member] | U.S. Treasury [Member]</t>
  </si>
  <si>
    <t>Fair Value on a Recurring Basis [Member] | Level 2 [Member]</t>
  </si>
  <si>
    <t>Fair Value on a Recurring Basis [Member] | Level 2 [Member] | U.S. Government Agencies [Member]</t>
  </si>
  <si>
    <t>Fair Value on a Recurring Basis [Member] | Level 2 [Member] | Mortgage-backed Securities and CMO's [Member]</t>
  </si>
  <si>
    <t>Fair Value on a Recurring Basis [Member] | Level 2 [Member] | State and Political Subdivisions [Member]</t>
  </si>
  <si>
    <t>Fair Value on a Recurring Basis [Member] | Level 2 [Member] | Corporate Bonds [Member]</t>
  </si>
  <si>
    <t>Fair Value on a Recurring Basis [Member] | Level 3 [Member]</t>
  </si>
  <si>
    <t>Fair Value Disclosures - Assets Measured at Fair Value on Nonrecurring Basis (Detail) - USD ($) $ in Thousands</t>
  </si>
  <si>
    <t>Fair Value on a Nonrecurring Basis [Member]</t>
  </si>
  <si>
    <t>Impaired loans</t>
  </si>
  <si>
    <t>Fair Value on a Nonrecurring Basis [Member] | Level 1 [Member]</t>
  </si>
  <si>
    <t>Fair Value on a Nonrecurring Basis [Member] | Level 2 [Member]</t>
  </si>
  <si>
    <t>Fair Value on a Nonrecurring Basis [Member] | Level 3 [Member]</t>
  </si>
  <si>
    <t>Fair Value Disclosures - Quantitative Information about Level 3 Fair Value Measurements (Detail)</t>
  </si>
  <si>
    <t>Impaired Loans [Member]</t>
  </si>
  <si>
    <t>Fair Value Inputs, Assets, Quantitative Information [Line Items]</t>
  </si>
  <si>
    <t>Valuation Technique</t>
  </si>
  <si>
    <t>Discounted appraisals</t>
  </si>
  <si>
    <t>Impaired Loans One [Member]</t>
  </si>
  <si>
    <t>Discounted cash flows</t>
  </si>
  <si>
    <t>OREO [Member]</t>
  </si>
  <si>
    <t>Fair Value on a Nonrecurring Basis [Member] | Minimum [Member] | Impaired Loans [Member] | Level 3 [Member]</t>
  </si>
  <si>
    <t>Fair value inputs discount rate and estimated costs to sell</t>
  </si>
  <si>
    <t>0.00%</t>
  </si>
  <si>
    <t>Fair Value on a Nonrecurring Basis [Member] | Minimum [Member] | Impaired Loans One [Member] | Level 3 [Member]</t>
  </si>
  <si>
    <t>4.00%</t>
  </si>
  <si>
    <t>Fair Value on a Nonrecurring Basis [Member] | Minimum [Member] | OREO [Member] | Level 3 [Member]</t>
  </si>
  <si>
    <t>Fair Value on a Nonrecurring Basis [Member] | Maximum [Member] | Impaired Loans [Member] | Level 3 [Member]</t>
  </si>
  <si>
    <t>25.00%</t>
  </si>
  <si>
    <t>Fair Value on a Nonrecurring Basis [Member] | Maximum [Member] | Impaired Loans One [Member] | Level 3 [Member]</t>
  </si>
  <si>
    <t>8.75%</t>
  </si>
  <si>
    <t>Fair Value on a Nonrecurring Basis [Member] | Maximum [Member] | OREO [Member] | Level 3 [Member]</t>
  </si>
  <si>
    <t>10.00%</t>
  </si>
  <si>
    <t>Fair Values of Financial Instruments and Interest Rate Risk - Comparison of Carrying Amounts and Estimated Fair Value of Financial Instruments (Detail) - USD ($) $ in Thousands</t>
  </si>
  <si>
    <t>FINANCIAL ASSETS</t>
  </si>
  <si>
    <t>Securities held to maturity</t>
  </si>
  <si>
    <t>Loans held for investment, net</t>
  </si>
  <si>
    <t>Accrued interest receivable</t>
  </si>
  <si>
    <t>FINANCIAL LIABILITIES</t>
  </si>
  <si>
    <t>Accrued interest payable</t>
  </si>
  <si>
    <t>Carrying Value [Member]</t>
  </si>
  <si>
    <t>Cash and cash equivalents</t>
  </si>
  <si>
    <t>Securities available for sale</t>
  </si>
  <si>
    <t>Deposits</t>
  </si>
  <si>
    <t>Short-term borrowings</t>
  </si>
  <si>
    <t>Long-term borrowings</t>
  </si>
  <si>
    <t>Junior subordinated debt</t>
  </si>
  <si>
    <t>Estimated Fair Value [Member]</t>
  </si>
  <si>
    <t>Level 1 [Member]</t>
  </si>
  <si>
    <t>Level 2 [Member]</t>
  </si>
  <si>
    <t>Level 3 [Member]</t>
  </si>
  <si>
    <t>Fair Values of Financial Instruments and Interest Rate Risk - Additional Information (Detail) - Jun. 30, 2015 - USD ($)</t>
  </si>
  <si>
    <t>Fair Value, Assets, Liabilities and Stockholders' Equity Measured on Recurring Basis [Abstract]</t>
  </si>
  <si>
    <t>Short term borrowings due period</t>
  </si>
  <si>
    <t>1 year</t>
  </si>
  <si>
    <t>Current fair value of off-balance sheet financial instruments</t>
  </si>
  <si>
    <t>Recent Accounting Pronouncements - Additional Information (Detail) - USD ($)</t>
  </si>
  <si>
    <t>Accounting Policies [Line Items]</t>
  </si>
  <si>
    <t>Foreclosed assets</t>
  </si>
  <si>
    <t>Real estate in process of foreclosure</t>
  </si>
  <si>
    <t>Label</t>
  </si>
  <si>
    <t>Element</t>
  </si>
  <si>
    <t>Value</t>
  </si>
  <si>
    <t>Gain (Loss) on Sale of Mortgage Loans</t>
  </si>
  <si>
    <t>us-gaap_GainLossOnSaleOfMortgageLoans</t>
  </si>
  <si>
    <t>Gain (Loss) on Sale of Securities, Net</t>
  </si>
  <si>
    <t>us-gaap_GainLossOnSaleOfSecuritiesNet</t>
  </si>
  <si>
    <t>Net Income (Loss), Including Portion Attributable to Noncontrolling Interest</t>
  </si>
  <si>
    <t>us-gaap_ProfitLos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898171</v>
      </c>
    </row>
    <row spans="1:3" r="12">
      <c r="A12" s="4" t="s">
        <v>19</v>
      </c>
      <c r="B12" s="4" t="s">
        <v>20</v>
      </c>
    </row>
    <row spans="1:3" r="13">
      <c r="A13" s="4" t="s">
        <v>21</v>
      </c>
      <c r="B13" s="4" t="s">
        <v>22</v>
      </c>
    </row>
    <row spans="1:3" r="14">
      <c r="A14" s="4" t="s">
        <v>23</v>
      </c>
      <c r="C14" s="5" t="n">
        <v>69024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213</v>
      </c>
      <c r="B1" s="2" t="s">
        <v>1</v>
      </c>
    </row>
    <row spans="1:2" r="2">
      <c r="B2" s="2" t="s">
        <v>2</v>
      </c>
    </row>
    <row spans="1:2" r="3">
      <c r="A3" s="3" t="s">
        <v>214</v>
      </c>
    </row>
    <row spans="1:2" r="4">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216</v>
      </c>
      <c r="B1" s="2" t="s">
        <v>1</v>
      </c>
    </row>
    <row spans="1:2" r="2">
      <c r="B2" s="2" t="s">
        <v>2</v>
      </c>
    </row>
    <row spans="1:2" r="3">
      <c r="A3" s="3" t="s">
        <v>217</v>
      </c>
    </row>
    <row spans="1:2" r="4">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219</v>
      </c>
      <c r="B1" s="2" t="s">
        <v>1</v>
      </c>
    </row>
    <row spans="1:2" r="2">
      <c r="B2" s="2" t="s">
        <v>2</v>
      </c>
    </row>
    <row spans="1:2" r="3">
      <c r="A3" s="3" t="s">
        <v>220</v>
      </c>
    </row>
    <row spans="1:2" r="4">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222</v>
      </c>
      <c r="B1" s="2" t="s">
        <v>1</v>
      </c>
    </row>
    <row spans="1:2" r="2">
      <c r="B2" s="2" t="s">
        <v>2</v>
      </c>
    </row>
    <row spans="1:2" r="3">
      <c r="A3" s="3" t="s">
        <v>223</v>
      </c>
    </row>
    <row spans="1:2" r="4">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225</v>
      </c>
      <c r="B1" s="2" t="s">
        <v>1</v>
      </c>
    </row>
    <row spans="1:2" r="2">
      <c r="B2" s="2" t="s">
        <v>2</v>
      </c>
    </row>
    <row spans="1:2" r="3">
      <c r="A3" s="3" t="s">
        <v>226</v>
      </c>
    </row>
    <row spans="1:2" r="4">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228</v>
      </c>
      <c r="B1" s="2" t="s">
        <v>1</v>
      </c>
    </row>
    <row spans="1:2" r="2">
      <c r="B2" s="2" t="s">
        <v>2</v>
      </c>
    </row>
    <row spans="1:2" r="3">
      <c r="A3" s="3" t="s">
        <v>226</v>
      </c>
    </row>
    <row spans="1:2" r="4">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230</v>
      </c>
      <c r="B1" s="2" t="s">
        <v>1</v>
      </c>
    </row>
    <row spans="1:2" r="2">
      <c r="B2" s="2" t="s">
        <v>2</v>
      </c>
    </row>
    <row spans="1:2" r="3">
      <c r="A3" s="3" t="s">
        <v>226</v>
      </c>
    </row>
    <row spans="1:2" r="4">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32</v>
      </c>
      <c r="B1" s="2" t="s">
        <v>1</v>
      </c>
    </row>
    <row spans="1:2" r="2">
      <c r="B2" s="2" t="s">
        <v>2</v>
      </c>
    </row>
    <row spans="1:2" r="3">
      <c r="A3" s="3" t="s">
        <v>233</v>
      </c>
    </row>
    <row spans="1:2" r="4">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35</v>
      </c>
      <c r="B1" s="2" t="s">
        <v>1</v>
      </c>
    </row>
    <row spans="1:2" r="2">
      <c r="B2" s="2" t="s">
        <v>2</v>
      </c>
    </row>
    <row spans="1:2" r="3">
      <c r="A3" s="3" t="s">
        <v>236</v>
      </c>
    </row>
    <row spans="1:2" r="4">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s="1" t="s">
        <v>238</v>
      </c>
      <c r="B1" s="2" t="s">
        <v>1</v>
      </c>
    </row>
    <row spans="1:2" r="2">
      <c r="B2" s="2" t="s">
        <v>2</v>
      </c>
    </row>
    <row spans="1:2" r="3">
      <c r="A3" s="3" t="s">
        <v>236</v>
      </c>
    </row>
    <row spans="1:2" r="4">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5796</v>
      </c>
      <c r="C3" s="7" t="n">
        <v>6807</v>
      </c>
    </row>
    <row spans="1:3" r="4">
      <c r="A4" s="4" t="s">
        <v>28</v>
      </c>
      <c r="B4" s="5" t="n">
        <v>45397</v>
      </c>
      <c r="C4" s="5" t="n">
        <v>43984</v>
      </c>
    </row>
    <row spans="1:3" r="5">
      <c r="A5" s="4" t="s">
        <v>29</v>
      </c>
      <c r="B5" s="5" t="n">
        <v>98483</v>
      </c>
      <c r="C5" s="5" t="n">
        <v>112824</v>
      </c>
    </row>
    <row spans="1:3" r="6">
      <c r="A6" s="4" t="s">
        <v>30</v>
      </c>
      <c r="B6" s="5" t="n">
        <v>11434</v>
      </c>
      <c r="C6" s="5" t="n">
        <v>5496</v>
      </c>
    </row>
    <row spans="1:3" r="7">
      <c r="A7" s="4" t="s">
        <v>31</v>
      </c>
      <c r="B7" s="5" t="n">
        <v>414</v>
      </c>
      <c r="C7" s="5" t="n">
        <v>2147</v>
      </c>
    </row>
    <row spans="1:3" r="8">
      <c r="A8" s="3" t="s">
        <v>32</v>
      </c>
    </row>
    <row spans="1:3" r="9">
      <c r="A9" s="4" t="s">
        <v>33</v>
      </c>
      <c r="B9" s="5" t="n">
        <v>317070</v>
      </c>
      <c r="C9" s="5" t="n">
        <v>310853</v>
      </c>
    </row>
    <row spans="1:3" r="10">
      <c r="A10" s="4" t="s">
        <v>34</v>
      </c>
      <c r="B10" s="5" t="n">
        <v>-3327</v>
      </c>
      <c r="C10" s="5" t="n">
        <v>-3738</v>
      </c>
    </row>
    <row spans="1:3" r="11">
      <c r="A11" s="4" t="s">
        <v>35</v>
      </c>
      <c r="B11" s="5" t="n">
        <v>313743</v>
      </c>
      <c r="C11" s="5" t="n">
        <v>307115</v>
      </c>
    </row>
    <row spans="1:3" r="12">
      <c r="A12" s="4" t="s">
        <v>36</v>
      </c>
      <c r="B12" s="5" t="n">
        <v>14821</v>
      </c>
      <c r="C12" s="5" t="n">
        <v>14858</v>
      </c>
    </row>
    <row spans="1:3" r="13">
      <c r="A13" s="4" t="s">
        <v>37</v>
      </c>
      <c r="B13" s="5" t="n">
        <v>1456</v>
      </c>
      <c r="C13" s="5" t="n">
        <v>1747</v>
      </c>
    </row>
    <row spans="1:3" r="14">
      <c r="A14" s="4" t="s">
        <v>38</v>
      </c>
      <c r="B14" s="5" t="n">
        <v>1040</v>
      </c>
      <c r="C14" s="5" t="n">
        <v>1038</v>
      </c>
    </row>
    <row spans="1:3" r="15">
      <c r="A15" s="4" t="s">
        <v>39</v>
      </c>
      <c r="B15" s="5" t="n">
        <v>6704</v>
      </c>
      <c r="C15" s="5" t="n">
        <v>6645</v>
      </c>
    </row>
    <row spans="1:3" r="16">
      <c r="A16" s="4" t="s">
        <v>40</v>
      </c>
      <c r="B16" s="5" t="n">
        <v>6086</v>
      </c>
      <c r="C16" s="5" t="n">
        <v>5865</v>
      </c>
    </row>
    <row spans="1:3" r="17">
      <c r="A17" s="4" t="s">
        <v>41</v>
      </c>
      <c r="B17" s="5" t="n">
        <v>1171</v>
      </c>
      <c r="C17" s="5" t="n">
        <v>969</v>
      </c>
    </row>
    <row spans="1:3" r="18">
      <c r="A18" s="4" t="s">
        <v>42</v>
      </c>
      <c r="B18" s="5" t="n">
        <v>9292</v>
      </c>
      <c r="C18" s="5" t="n">
        <v>8969</v>
      </c>
    </row>
    <row spans="1:3" r="19">
      <c r="A19" s="4" t="s">
        <v>43</v>
      </c>
      <c r="B19" s="5" t="n">
        <v>515837</v>
      </c>
      <c r="C19" s="5" t="n">
        <v>518464</v>
      </c>
    </row>
    <row spans="1:3" r="20">
      <c r="A20" s="3" t="s">
        <v>44</v>
      </c>
    </row>
    <row spans="1:3" r="21">
      <c r="A21" s="4" t="s">
        <v>45</v>
      </c>
      <c r="B21" s="5" t="n">
        <v>91040</v>
      </c>
      <c r="C21" s="5" t="n">
        <v>80069</v>
      </c>
    </row>
    <row spans="1:3" r="22">
      <c r="A22" s="4" t="s">
        <v>46</v>
      </c>
      <c r="B22" s="5" t="n">
        <v>232082</v>
      </c>
      <c r="C22" s="5" t="n">
        <v>243116</v>
      </c>
    </row>
    <row spans="1:3" r="23">
      <c r="A23" s="4" t="s">
        <v>47</v>
      </c>
      <c r="B23" s="5" t="n">
        <v>39416</v>
      </c>
      <c r="C23" s="5" t="n">
        <v>39091</v>
      </c>
    </row>
    <row spans="1:3" r="24">
      <c r="A24" s="4" t="s">
        <v>48</v>
      </c>
      <c r="B24" s="5" t="n">
        <v>9046</v>
      </c>
      <c r="C24" s="5" t="n">
        <v>9865</v>
      </c>
    </row>
    <row spans="1:3" r="25">
      <c r="A25" s="4" t="s">
        <v>49</v>
      </c>
      <c r="B25" s="5" t="n">
        <v>81450</v>
      </c>
      <c r="C25" s="5" t="n">
        <v>84294</v>
      </c>
    </row>
    <row spans="1:3" r="26">
      <c r="A26" s="4" t="s">
        <v>50</v>
      </c>
      <c r="B26" s="5" t="n">
        <v>453034</v>
      </c>
      <c r="C26" s="5" t="n">
        <v>456435</v>
      </c>
    </row>
    <row spans="1:3" r="27">
      <c r="A27" s="4" t="s">
        <v>51</v>
      </c>
      <c r="B27" s="5" t="n">
        <v>4232</v>
      </c>
      <c r="C27" s="5" t="n">
        <v>4685</v>
      </c>
    </row>
    <row spans="1:3" r="28">
      <c r="A28" s="4" t="s">
        <v>52</v>
      </c>
      <c r="B28" s="5" t="n">
        <v>9553</v>
      </c>
      <c r="C28" s="5" t="n">
        <v>9558</v>
      </c>
    </row>
    <row spans="1:3" r="29">
      <c r="A29" s="4" t="s">
        <v>53</v>
      </c>
      <c r="B29" s="5" t="n">
        <v>181</v>
      </c>
      <c r="C29" s="5" t="n">
        <v>180</v>
      </c>
    </row>
    <row spans="1:3" r="30">
      <c r="A30" s="4" t="s">
        <v>54</v>
      </c>
      <c r="B30" s="5" t="n">
        <v>5593</v>
      </c>
      <c r="C30" s="5" t="n">
        <v>4783</v>
      </c>
    </row>
    <row spans="1:3" r="31">
      <c r="A31" s="4" t="s">
        <v>55</v>
      </c>
      <c r="B31" s="7" t="n">
        <v>472593</v>
      </c>
      <c r="C31" s="7" t="n">
        <v>475641</v>
      </c>
    </row>
    <row spans="1:3" r="32">
      <c r="A32" s="4" t="s">
        <v>56</v>
      </c>
    </row>
    <row spans="1:3" r="33">
      <c r="A33" s="3" t="s">
        <v>57</v>
      </c>
    </row>
    <row spans="1:3" r="34">
      <c r="A34" s="4" t="s">
        <v>58</v>
      </c>
      <c r="B34" s="7" t="n">
        <v>8628</v>
      </c>
      <c r="C34" s="7" t="n">
        <v>8702</v>
      </c>
    </row>
    <row spans="1:3" r="35">
      <c r="A35" s="4" t="s">
        <v>59</v>
      </c>
      <c r="B35" s="5" t="n">
        <v>12124</v>
      </c>
      <c r="C35" s="5" t="n">
        <v>11712</v>
      </c>
    </row>
    <row spans="1:3" r="36">
      <c r="A36" s="4" t="s">
        <v>60</v>
      </c>
      <c r="B36" s="5" t="n">
        <v>11978</v>
      </c>
      <c r="C36" s="5" t="n">
        <v>10974</v>
      </c>
    </row>
    <row spans="1:3" r="37">
      <c r="A37" s="4" t="s">
        <v>61</v>
      </c>
      <c r="B37" s="5" t="n">
        <v>-68</v>
      </c>
      <c r="C37" s="5" t="n">
        <v>305</v>
      </c>
    </row>
    <row spans="1:3" r="38">
      <c r="A38" s="4" t="s">
        <v>62</v>
      </c>
      <c r="B38" s="5" t="n">
        <v>32662</v>
      </c>
      <c r="C38" s="5" t="n">
        <v>31693</v>
      </c>
    </row>
    <row spans="1:3" r="39">
      <c r="A39" s="4" t="s">
        <v>63</v>
      </c>
      <c r="B39" s="5" t="n">
        <v>10582</v>
      </c>
      <c r="C39" s="5" t="n">
        <v>10569</v>
      </c>
    </row>
    <row spans="1:3" r="40">
      <c r="A40" s="4" t="s">
        <v>64</v>
      </c>
      <c r="B40" s="5" t="n">
        <v>43244</v>
      </c>
      <c r="C40" s="5" t="n">
        <v>42262</v>
      </c>
    </row>
    <row spans="1:3" r="41">
      <c r="A41" s="4" t="s">
        <v>65</v>
      </c>
      <c r="B41" s="5" t="n">
        <v>515837</v>
      </c>
      <c r="C41" s="5" t="n">
        <v>518464</v>
      </c>
    </row>
    <row spans="1:3" r="42">
      <c r="A42" s="4" t="s">
        <v>66</v>
      </c>
    </row>
    <row spans="1:3" r="43">
      <c r="A43" s="3" t="s">
        <v>57</v>
      </c>
    </row>
    <row spans="1:3" r="44">
      <c r="A44" s="4" t="s">
        <v>64</v>
      </c>
      <c r="B44" s="7" t="n">
        <v>8628</v>
      </c>
      <c r="C44" s="5" t="n">
        <v>8702</v>
      </c>
    </row>
    <row spans="1:3" r="45">
      <c r="A45" s="4" t="s">
        <v>67</v>
      </c>
    </row>
    <row spans="1:3" r="46">
      <c r="A46" s="3" t="s">
        <v>44</v>
      </c>
    </row>
    <row spans="1:3" r="47">
      <c r="A47" s="4" t="s">
        <v>68</v>
      </c>
      <c r="C47" s="7" t="n">
        <v>5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40</v>
      </c>
      <c r="B1" s="2" t="s">
        <v>1</v>
      </c>
    </row>
    <row spans="1:2" r="2">
      <c r="B2" s="2" t="s">
        <v>2</v>
      </c>
    </row>
    <row spans="1:2" r="3">
      <c r="A3" s="3" t="s">
        <v>241</v>
      </c>
    </row>
    <row spans="1:2" r="4">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43</v>
      </c>
      <c r="B1" s="2" t="s">
        <v>1</v>
      </c>
    </row>
    <row spans="1:2" r="2">
      <c r="B2" s="2" t="s">
        <v>2</v>
      </c>
    </row>
    <row spans="1:2" r="3">
      <c r="A3" s="3" t="s">
        <v>211</v>
      </c>
    </row>
    <row spans="1:2" r="4">
      <c r="A4" s="4" t="s">
        <v>244</v>
      </c>
      <c r="B4" s="4" t="s">
        <v>245</v>
      </c>
    </row>
    <row spans="1:2" r="5">
      <c r="A5" s="4" t="s">
        <v>246</v>
      </c>
      <c r="B5"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248</v>
      </c>
      <c r="B1" s="2" t="s">
        <v>1</v>
      </c>
    </row>
    <row spans="1:2" r="2">
      <c r="B2" s="2" t="s">
        <v>2</v>
      </c>
    </row>
    <row spans="1:2" r="3">
      <c r="A3" s="3" t="s">
        <v>214</v>
      </c>
    </row>
    <row spans="1:2" r="4">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51</v>
      </c>
      <c r="B1" s="2" t="s">
        <v>1</v>
      </c>
    </row>
    <row spans="1:2" r="2">
      <c r="B2" s="2" t="s">
        <v>2</v>
      </c>
    </row>
    <row spans="1:2" r="3">
      <c r="A3" s="3" t="s">
        <v>220</v>
      </c>
    </row>
    <row spans="1:2" r="4">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254</v>
      </c>
      <c r="B1" s="2" t="s">
        <v>1</v>
      </c>
    </row>
    <row spans="1:2" r="2">
      <c r="B2" s="2" t="s">
        <v>2</v>
      </c>
    </row>
    <row spans="1:2" r="3">
      <c r="A3" s="3" t="s">
        <v>223</v>
      </c>
    </row>
    <row spans="1:2" r="4">
      <c r="A4" s="4" t="s">
        <v>255</v>
      </c>
      <c r="B4" s="4" t="s">
        <v>256</v>
      </c>
    </row>
    <row spans="1:2" r="5">
      <c r="A5" s="4" t="s">
        <v>257</v>
      </c>
      <c r="B5" s="4" t="s">
        <v>258</v>
      </c>
    </row>
    <row spans="1:2" r="6">
      <c r="A6" s="4" t="s">
        <v>259</v>
      </c>
      <c r="B6" s="4" t="s">
        <v>260</v>
      </c>
    </row>
    <row spans="1:2" r="7">
      <c r="A7" s="4" t="s">
        <v>261</v>
      </c>
      <c r="B7" s="4" t="s">
        <v>262</v>
      </c>
    </row>
    <row spans="1:2" r="8">
      <c r="A8" s="4" t="s">
        <v>263</v>
      </c>
      <c r="B8"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265</v>
      </c>
      <c r="B1" s="2" t="s">
        <v>1</v>
      </c>
    </row>
    <row spans="1:2" r="2">
      <c r="B2" s="2" t="s">
        <v>2</v>
      </c>
    </row>
    <row spans="1:2" r="3">
      <c r="A3" s="3" t="s">
        <v>226</v>
      </c>
    </row>
    <row spans="1:2" r="4">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s="1" t="s">
        <v>268</v>
      </c>
      <c r="B1" s="2" t="s">
        <v>1</v>
      </c>
    </row>
    <row spans="1:2" r="2">
      <c r="B2" s="2" t="s">
        <v>2</v>
      </c>
    </row>
    <row spans="1:2" r="3">
      <c r="A3" s="3" t="s">
        <v>226</v>
      </c>
    </row>
    <row spans="1:2" r="4">
      <c r="A4" s="4" t="s">
        <v>269</v>
      </c>
      <c r="B4" s="4" t="s">
        <v>270</v>
      </c>
    </row>
    <row spans="1:2" r="5">
      <c r="A5" s="4" t="s">
        <v>271</v>
      </c>
      <c r="B5" s="4" t="s">
        <v>272</v>
      </c>
    </row>
    <row spans="1:2" r="6">
      <c r="A6" s="4" t="s">
        <v>273</v>
      </c>
      <c r="B6" s="4" t="s">
        <v>274</v>
      </c>
    </row>
    <row spans="1:2" r="7">
      <c r="A7" s="4" t="s">
        <v>275</v>
      </c>
      <c r="B7" s="4" t="s">
        <v>276</v>
      </c>
    </row>
    <row spans="1:2" r="8">
      <c r="A8" s="4" t="s">
        <v>277</v>
      </c>
      <c r="B8" s="4" t="s">
        <v>278</v>
      </c>
    </row>
    <row spans="1:2" r="9">
      <c r="A9" s="4" t="s">
        <v>279</v>
      </c>
      <c r="B9" s="4" t="s">
        <v>280</v>
      </c>
    </row>
    <row spans="1:2" r="10">
      <c r="A10" s="4" t="s">
        <v>281</v>
      </c>
      <c r="B10"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r="A1" s="1" t="s">
        <v>283</v>
      </c>
      <c r="B1" s="2" t="s">
        <v>1</v>
      </c>
    </row>
    <row spans="1:2" r="2">
      <c r="B2" s="2" t="s">
        <v>2</v>
      </c>
    </row>
    <row spans="1:2" r="3">
      <c r="A3" s="3" t="s">
        <v>226</v>
      </c>
    </row>
    <row spans="1:2" r="4">
      <c r="A4" s="4" t="s">
        <v>284</v>
      </c>
      <c r="B4" s="4" t="s">
        <v>285</v>
      </c>
    </row>
    <row spans="1:2" r="5">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s="1" t="s">
        <v>288</v>
      </c>
      <c r="B1" s="2" t="s">
        <v>1</v>
      </c>
    </row>
    <row spans="1:2" r="2">
      <c r="B2" s="2" t="s">
        <v>2</v>
      </c>
    </row>
    <row spans="1:2" r="3">
      <c r="A3" s="3" t="s">
        <v>233</v>
      </c>
    </row>
    <row spans="1:2" r="4">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91</v>
      </c>
      <c r="B1" s="2" t="s">
        <v>1</v>
      </c>
    </row>
    <row spans="1:2" r="2">
      <c r="B2" s="2" t="s">
        <v>2</v>
      </c>
    </row>
    <row spans="1:2" r="3">
      <c r="A3" s="3" t="s">
        <v>236</v>
      </c>
    </row>
    <row spans="1:2" r="4">
      <c r="A4" s="4" t="s">
        <v>292</v>
      </c>
      <c r="B4" s="4" t="s">
        <v>293</v>
      </c>
    </row>
    <row spans="1:2" r="5">
      <c r="A5" s="4" t="s">
        <v>294</v>
      </c>
      <c r="B5" s="4" t="s">
        <v>295</v>
      </c>
    </row>
    <row spans="1:2" r="6">
      <c r="A6" s="4" t="s">
        <v>296</v>
      </c>
      <c r="B6"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69</v>
      </c>
      <c r="B1" s="2" t="s">
        <v>2</v>
      </c>
      <c r="C1" s="2" t="s">
        <v>25</v>
      </c>
    </row>
    <row spans="1:3" r="2">
      <c r="A2" s="3" t="s">
        <v>70</v>
      </c>
    </row>
    <row spans="1:3" r="3">
      <c r="A3" s="4" t="s">
        <v>71</v>
      </c>
      <c r="B3" s="7" t="n">
        <v>11312</v>
      </c>
      <c r="C3" s="7" t="n">
        <v>5450</v>
      </c>
    </row>
    <row spans="1:3" r="4">
      <c r="A4" s="4" t="s">
        <v>72</v>
      </c>
      <c r="B4" s="8" t="n">
        <v>1.25</v>
      </c>
      <c r="C4" s="8" t="n">
        <v>1.25</v>
      </c>
    </row>
    <row spans="1:3" r="5">
      <c r="A5" s="4" t="s">
        <v>73</v>
      </c>
      <c r="B5" s="5" t="n">
        <v>20000000</v>
      </c>
      <c r="C5" s="5" t="n">
        <v>20000000</v>
      </c>
    </row>
    <row spans="1:3" r="6">
      <c r="A6" s="4" t="s">
        <v>74</v>
      </c>
      <c r="B6" s="5" t="n">
        <v>6902454</v>
      </c>
      <c r="C6" s="5" t="n">
        <v>6902454</v>
      </c>
    </row>
    <row spans="1:3" r="7">
      <c r="A7" s="4" t="s">
        <v>75</v>
      </c>
      <c r="B7" s="5" t="n">
        <v>6961484</v>
      </c>
      <c r="C7" s="5" t="n">
        <v>69614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98</v>
      </c>
      <c r="B1" s="2" t="s">
        <v>1</v>
      </c>
    </row>
    <row spans="1:2" r="2">
      <c r="B2" s="2" t="s">
        <v>2</v>
      </c>
    </row>
    <row spans="1:2" r="3">
      <c r="A3" s="3" t="s">
        <v>236</v>
      </c>
    </row>
    <row spans="1:2" r="4">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01</v>
      </c>
      <c r="B1" s="2" t="s">
        <v>77</v>
      </c>
      <c r="D1" s="2" t="s">
        <v>1</v>
      </c>
    </row>
    <row spans="1:5" r="2">
      <c r="B2" s="2" t="s">
        <v>2</v>
      </c>
      <c r="C2" s="2" t="s">
        <v>78</v>
      </c>
      <c r="D2" s="2" t="s">
        <v>2</v>
      </c>
      <c r="E2" s="2" t="s">
        <v>78</v>
      </c>
    </row>
    <row spans="1:5" r="3">
      <c r="A3" s="3" t="s">
        <v>214</v>
      </c>
    </row>
    <row spans="1:5" r="4">
      <c r="A4" s="4" t="s">
        <v>302</v>
      </c>
      <c r="B4" s="7" t="n">
        <v>522</v>
      </c>
      <c r="C4" s="7" t="n">
        <v>-234</v>
      </c>
      <c r="D4" s="7" t="n">
        <v>305</v>
      </c>
      <c r="E4" s="7" t="n">
        <v>-562</v>
      </c>
    </row>
    <row spans="1:5" r="5">
      <c r="A5" s="4" t="s">
        <v>303</v>
      </c>
      <c r="B5" s="5" t="n">
        <v>-420</v>
      </c>
      <c r="C5" s="5" t="n">
        <v>486</v>
      </c>
      <c r="D5" s="5" t="n">
        <v>-65</v>
      </c>
      <c r="E5" s="5" t="n">
        <v>827</v>
      </c>
    </row>
    <row spans="1:5" r="6">
      <c r="A6" s="4" t="s">
        <v>304</v>
      </c>
      <c r="B6" s="5" t="n">
        <v>-170</v>
      </c>
      <c r="D6" s="5" t="n">
        <v>-308</v>
      </c>
      <c r="E6" s="5" t="n">
        <v>-13</v>
      </c>
    </row>
    <row spans="1:5" r="7">
      <c r="A7" s="4" t="s">
        <v>137</v>
      </c>
      <c r="B7" s="5" t="n">
        <v>-590</v>
      </c>
      <c r="C7" s="5" t="n">
        <v>486</v>
      </c>
      <c r="D7" s="5" t="n">
        <v>-373</v>
      </c>
      <c r="E7" s="5" t="n">
        <v>814</v>
      </c>
    </row>
    <row spans="1:5" r="8">
      <c r="A8" s="4" t="s">
        <v>305</v>
      </c>
      <c r="B8" s="7" t="n">
        <v>-68</v>
      </c>
      <c r="C8" s="7" t="n">
        <v>252</v>
      </c>
      <c r="D8" s="7" t="n">
        <v>-68</v>
      </c>
      <c r="E8" s="7" t="n">
        <v>25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06</v>
      </c>
      <c r="B1" s="2" t="s">
        <v>77</v>
      </c>
      <c r="D1" s="2" t="s">
        <v>1</v>
      </c>
    </row>
    <row spans="1:5" r="2">
      <c r="B2" s="2" t="s">
        <v>2</v>
      </c>
      <c r="C2" s="2" t="s">
        <v>78</v>
      </c>
      <c r="D2" s="2" t="s">
        <v>2</v>
      </c>
      <c r="E2" s="2" t="s">
        <v>78</v>
      </c>
    </row>
    <row spans="1:5" r="3">
      <c r="A3" s="3" t="s">
        <v>214</v>
      </c>
    </row>
    <row spans="1:5" r="4">
      <c r="A4" s="4" t="s">
        <v>307</v>
      </c>
      <c r="B4" s="7" t="n">
        <v>196</v>
      </c>
      <c r="C4" s="7" t="n">
        <v>30</v>
      </c>
      <c r="D4" s="7" t="n">
        <v>3</v>
      </c>
      <c r="E4" s="7" t="n">
        <v>207</v>
      </c>
    </row>
    <row spans="1:5" r="5">
      <c r="A5" s="4" t="s">
        <v>129</v>
      </c>
      <c r="B5" s="7" t="n">
        <v>107</v>
      </c>
      <c r="D5" s="7" t="n">
        <v>194</v>
      </c>
      <c r="E5" s="7" t="n">
        <v>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41"/>
    <col customWidth="1" max="4" min="4" width="16"/>
  </cols>
  <sheetData>
    <row spans="1:4" r="1">
      <c r="A1" s="1" t="s">
        <v>308</v>
      </c>
      <c r="B1" s="2" t="s">
        <v>309</v>
      </c>
      <c r="C1" s="2" t="s">
        <v>1</v>
      </c>
      <c r="D1" s="2" t="s">
        <v>310</v>
      </c>
    </row>
    <row spans="1:4" r="2">
      <c r="B2" s="2" t="s">
        <v>311</v>
      </c>
      <c r="C2" s="2" t="s">
        <v>2</v>
      </c>
      <c r="D2" s="2" t="s">
        <v>312</v>
      </c>
    </row>
    <row spans="1:4" r="3">
      <c r="A3" s="4" t="s">
        <v>313</v>
      </c>
    </row>
    <row spans="1:4" r="4">
      <c r="A4" s="3" t="s">
        <v>314</v>
      </c>
    </row>
    <row spans="1:4" r="5">
      <c r="A5" s="4" t="s">
        <v>315</v>
      </c>
      <c r="B5" s="9" t="n">
        <v>7.9</v>
      </c>
    </row>
    <row spans="1:4" r="6">
      <c r="A6" s="4" t="s">
        <v>316</v>
      </c>
      <c r="B6" s="4" t="s">
        <v>317</v>
      </c>
    </row>
    <row spans="1:4" r="7">
      <c r="A7" s="4" t="s">
        <v>318</v>
      </c>
      <c r="C7" s="4" t="s">
        <v>319</v>
      </c>
    </row>
    <row spans="1:4" r="8">
      <c r="A8" s="4" t="s">
        <v>320</v>
      </c>
    </row>
    <row spans="1:4" r="9">
      <c r="A9" s="3" t="s">
        <v>314</v>
      </c>
    </row>
    <row spans="1:4" r="10">
      <c r="A10" s="4" t="s">
        <v>315</v>
      </c>
      <c r="D10" s="9" t="n">
        <v>2.8</v>
      </c>
    </row>
    <row spans="1:4" r="11">
      <c r="A11" s="4" t="s">
        <v>316</v>
      </c>
      <c r="D11" s="4" t="s">
        <v>317</v>
      </c>
    </row>
    <row spans="1:4" r="12">
      <c r="A12" s="4" t="s">
        <v>318</v>
      </c>
      <c r="C12"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 customWidth="1" max="5" min="5" width="14"/>
    <col customWidth="1" max="6" min="6" width="14"/>
  </cols>
  <sheetData>
    <row spans="1:6" r="1">
      <c r="A1" s="1" t="s">
        <v>321</v>
      </c>
      <c r="B1" s="2" t="s">
        <v>1</v>
      </c>
      <c r="C1" s="2" t="s">
        <v>310</v>
      </c>
    </row>
    <row spans="1:6" r="2">
      <c r="B2" s="2" t="s">
        <v>2</v>
      </c>
      <c r="C2" s="2" t="s">
        <v>25</v>
      </c>
      <c r="D2" s="2" t="s">
        <v>322</v>
      </c>
      <c r="E2" s="2" t="s">
        <v>312</v>
      </c>
      <c r="F2" s="2" t="s">
        <v>323</v>
      </c>
    </row>
    <row spans="1:6" r="3">
      <c r="A3" s="3" t="s">
        <v>324</v>
      </c>
    </row>
    <row spans="1:6" r="4">
      <c r="A4" s="4" t="s">
        <v>325</v>
      </c>
      <c r="B4" s="5" t="n">
        <v>12607</v>
      </c>
      <c r="C4" s="5" t="n">
        <v>12607</v>
      </c>
    </row>
    <row spans="1:6" r="5">
      <c r="A5" s="4" t="s">
        <v>326</v>
      </c>
      <c r="D5" s="5" t="n">
        <v>740530</v>
      </c>
    </row>
    <row spans="1:6" r="6">
      <c r="A6" s="4" t="s">
        <v>327</v>
      </c>
      <c r="D6" s="4" t="s">
        <v>328</v>
      </c>
    </row>
    <row spans="1:6" r="7">
      <c r="A7" s="4" t="s">
        <v>329</v>
      </c>
      <c r="D7" s="5" t="n">
        <v>252446</v>
      </c>
    </row>
    <row spans="1:6" r="8">
      <c r="A8" s="4" t="s">
        <v>330</v>
      </c>
      <c r="B8" s="5" t="n">
        <v>252446</v>
      </c>
    </row>
    <row spans="1:6" r="9">
      <c r="A9" s="4" t="s">
        <v>331</v>
      </c>
    </row>
    <row spans="1:6" r="10">
      <c r="A10" s="3" t="s">
        <v>324</v>
      </c>
    </row>
    <row spans="1:6" r="11">
      <c r="A11" s="4" t="s">
        <v>332</v>
      </c>
      <c r="E11" s="7" t="n">
        <v>500000</v>
      </c>
      <c r="F11" s="7" t="n">
        <v>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33</v>
      </c>
      <c r="B1" s="2" t="s">
        <v>77</v>
      </c>
      <c r="D1" s="2" t="s">
        <v>1</v>
      </c>
    </row>
    <row spans="1:5" r="2">
      <c r="B2" s="2" t="s">
        <v>2</v>
      </c>
      <c r="C2" s="2" t="s">
        <v>78</v>
      </c>
      <c r="D2" s="2" t="s">
        <v>2</v>
      </c>
      <c r="E2" s="2" t="s">
        <v>78</v>
      </c>
    </row>
    <row spans="1:5" r="3">
      <c r="A3" s="3" t="s">
        <v>220</v>
      </c>
    </row>
    <row spans="1:5" r="4">
      <c r="A4" s="4" t="s">
        <v>334</v>
      </c>
      <c r="B4" s="5" t="n">
        <v>6945102</v>
      </c>
      <c r="C4" s="5" t="n">
        <v>7483762</v>
      </c>
      <c r="D4" s="5" t="n">
        <v>6953176</v>
      </c>
      <c r="E4" s="5" t="n">
        <v>7483887</v>
      </c>
    </row>
    <row spans="1:5" r="5">
      <c r="A5" s="4" t="s">
        <v>335</v>
      </c>
      <c r="B5" s="5" t="n">
        <v>0</v>
      </c>
      <c r="C5" s="5" t="n">
        <v>0</v>
      </c>
      <c r="D5" s="5" t="n">
        <v>0</v>
      </c>
      <c r="E5" s="5" t="n">
        <v>0</v>
      </c>
    </row>
    <row spans="1:5" r="6">
      <c r="A6" s="4" t="s">
        <v>336</v>
      </c>
      <c r="B6" s="5" t="n">
        <v>6945102</v>
      </c>
      <c r="C6" s="5" t="n">
        <v>7483762</v>
      </c>
      <c r="D6" s="5" t="n">
        <v>6953176</v>
      </c>
      <c r="E6" s="5" t="n">
        <v>7483887</v>
      </c>
    </row>
    <row spans="1:5" r="7">
      <c r="A7" s="4" t="s">
        <v>337</v>
      </c>
      <c r="B7" s="5" t="n">
        <v>0</v>
      </c>
      <c r="C7" s="5" t="n">
        <v>0</v>
      </c>
      <c r="D7" s="5" t="n">
        <v>0</v>
      </c>
      <c r="E7" s="5" t="n">
        <v>0</v>
      </c>
    </row>
    <row spans="1:5" r="8">
      <c r="A8" s="4" t="s">
        <v>338</v>
      </c>
      <c r="B8" s="5" t="n">
        <v>6945102</v>
      </c>
      <c r="C8" s="5" t="n">
        <v>7483762</v>
      </c>
      <c r="D8" s="5" t="n">
        <v>6953176</v>
      </c>
      <c r="E8" s="5" t="n">
        <v>748388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39</v>
      </c>
      <c r="B1" s="2" t="s">
        <v>2</v>
      </c>
      <c r="C1" s="2" t="s">
        <v>25</v>
      </c>
    </row>
    <row spans="1:3" r="2">
      <c r="A2" s="3" t="s">
        <v>340</v>
      </c>
    </row>
    <row spans="1:3" r="3">
      <c r="A3" s="4" t="s">
        <v>341</v>
      </c>
      <c r="B3" s="7" t="n">
        <v>98586</v>
      </c>
      <c r="C3" s="7" t="n">
        <v>112362</v>
      </c>
    </row>
    <row spans="1:3" r="4">
      <c r="A4" s="4" t="s">
        <v>342</v>
      </c>
      <c r="B4" s="5" t="n">
        <v>562</v>
      </c>
      <c r="C4" s="5" t="n">
        <v>1096</v>
      </c>
    </row>
    <row spans="1:3" r="5">
      <c r="A5" s="4" t="s">
        <v>343</v>
      </c>
      <c r="B5" s="5" t="n">
        <v>665</v>
      </c>
      <c r="C5" s="5" t="n">
        <v>634</v>
      </c>
    </row>
    <row spans="1:3" r="6">
      <c r="A6" s="4" t="s">
        <v>344</v>
      </c>
      <c r="B6" s="5" t="n">
        <v>98483</v>
      </c>
      <c r="C6" s="5" t="n">
        <v>112824</v>
      </c>
    </row>
    <row spans="1:3" r="7">
      <c r="A7" s="4" t="s">
        <v>345</v>
      </c>
      <c r="B7" s="5" t="n">
        <v>11434</v>
      </c>
      <c r="C7" s="5" t="n">
        <v>5496</v>
      </c>
    </row>
    <row spans="1:3" r="8">
      <c r="A8" s="4" t="s">
        <v>346</v>
      </c>
      <c r="B8" s="5" t="n">
        <v>0</v>
      </c>
      <c r="C8" s="5" t="n">
        <v>0</v>
      </c>
    </row>
    <row spans="1:3" r="9">
      <c r="A9" s="4" t="s">
        <v>347</v>
      </c>
      <c r="B9" s="5" t="n">
        <v>122</v>
      </c>
      <c r="C9" s="5" t="n">
        <v>46</v>
      </c>
    </row>
    <row spans="1:3" r="10">
      <c r="A10" s="4" t="s">
        <v>348</v>
      </c>
      <c r="B10" s="5" t="n">
        <v>11312</v>
      </c>
      <c r="C10" s="5" t="n">
        <v>5450</v>
      </c>
    </row>
    <row spans="1:3" r="11">
      <c r="A11" s="4" t="s">
        <v>349</v>
      </c>
    </row>
    <row spans="1:3" r="12">
      <c r="A12" s="3" t="s">
        <v>340</v>
      </c>
    </row>
    <row spans="1:3" r="13">
      <c r="A13" s="4" t="s">
        <v>341</v>
      </c>
      <c r="B13" s="5" t="n">
        <v>7044</v>
      </c>
      <c r="C13" s="5" t="n">
        <v>19030</v>
      </c>
    </row>
    <row spans="1:3" r="14">
      <c r="A14" s="4" t="s">
        <v>342</v>
      </c>
      <c r="B14" s="5" t="n">
        <v>75</v>
      </c>
      <c r="C14" s="5" t="n">
        <v>362</v>
      </c>
    </row>
    <row spans="1:3" r="15">
      <c r="A15" s="4" t="s">
        <v>343</v>
      </c>
      <c r="C15" s="5" t="n">
        <v>6</v>
      </c>
    </row>
    <row spans="1:3" r="16">
      <c r="A16" s="4" t="s">
        <v>344</v>
      </c>
      <c r="B16" s="5" t="n">
        <v>7119</v>
      </c>
      <c r="C16" s="5" t="n">
        <v>19386</v>
      </c>
    </row>
    <row spans="1:3" r="17">
      <c r="A17" s="4" t="s">
        <v>348</v>
      </c>
      <c r="B17" s="5" t="n">
        <v>2034</v>
      </c>
    </row>
    <row spans="1:3" r="18">
      <c r="A18" s="4" t="s">
        <v>350</v>
      </c>
    </row>
    <row spans="1:3" r="19">
      <c r="A19" s="3" t="s">
        <v>340</v>
      </c>
    </row>
    <row spans="1:3" r="20">
      <c r="A20" s="4" t="s">
        <v>341</v>
      </c>
      <c r="B20" s="5" t="n">
        <v>36813</v>
      </c>
      <c r="C20" s="5" t="n">
        <v>50969</v>
      </c>
    </row>
    <row spans="1:3" r="21">
      <c r="A21" s="4" t="s">
        <v>342</v>
      </c>
      <c r="B21" s="5" t="n">
        <v>172</v>
      </c>
      <c r="C21" s="5" t="n">
        <v>96</v>
      </c>
    </row>
    <row spans="1:3" r="22">
      <c r="A22" s="4" t="s">
        <v>343</v>
      </c>
      <c r="B22" s="5" t="n">
        <v>124</v>
      </c>
      <c r="C22" s="5" t="n">
        <v>290</v>
      </c>
    </row>
    <row spans="1:3" r="23">
      <c r="A23" s="4" t="s">
        <v>344</v>
      </c>
      <c r="B23" s="5" t="n">
        <v>36861</v>
      </c>
      <c r="C23" s="5" t="n">
        <v>50775</v>
      </c>
    </row>
    <row spans="1:3" r="24">
      <c r="A24" s="4" t="s">
        <v>345</v>
      </c>
      <c r="B24" s="5" t="n">
        <v>2046</v>
      </c>
      <c r="C24" s="5" t="n">
        <v>2085</v>
      </c>
    </row>
    <row spans="1:3" r="25">
      <c r="A25" s="4" t="s">
        <v>346</v>
      </c>
      <c r="B25" s="5" t="n">
        <v>0</v>
      </c>
      <c r="C25" s="5" t="n">
        <v>0</v>
      </c>
    </row>
    <row spans="1:3" r="26">
      <c r="A26" s="4" t="s">
        <v>347</v>
      </c>
      <c r="B26" s="5" t="n">
        <v>12</v>
      </c>
      <c r="C26" s="5" t="n">
        <v>32</v>
      </c>
    </row>
    <row spans="1:3" r="27">
      <c r="A27" s="4" t="s">
        <v>348</v>
      </c>
      <c r="B27" s="5" t="n">
        <v>2034</v>
      </c>
      <c r="C27" s="5" t="n">
        <v>2053</v>
      </c>
    </row>
    <row spans="1:3" r="28">
      <c r="A28" s="4" t="s">
        <v>351</v>
      </c>
    </row>
    <row spans="1:3" r="29">
      <c r="A29" s="3" t="s">
        <v>340</v>
      </c>
    </row>
    <row spans="1:3" r="30">
      <c r="A30" s="4" t="s">
        <v>341</v>
      </c>
      <c r="B30" s="5" t="n">
        <v>33484</v>
      </c>
      <c r="C30" s="5" t="n">
        <v>27748</v>
      </c>
    </row>
    <row spans="1:3" r="31">
      <c r="A31" s="4" t="s">
        <v>342</v>
      </c>
      <c r="B31" s="5" t="n">
        <v>120</v>
      </c>
      <c r="C31" s="5" t="n">
        <v>133</v>
      </c>
    </row>
    <row spans="1:3" r="32">
      <c r="A32" s="4" t="s">
        <v>343</v>
      </c>
      <c r="B32" s="5" t="n">
        <v>439</v>
      </c>
      <c r="C32" s="5" t="n">
        <v>309</v>
      </c>
    </row>
    <row spans="1:3" r="33">
      <c r="A33" s="4" t="s">
        <v>344</v>
      </c>
      <c r="B33" s="5" t="n">
        <v>33165</v>
      </c>
      <c r="C33" s="5" t="n">
        <v>27572</v>
      </c>
    </row>
    <row spans="1:3" r="34">
      <c r="A34" s="4" t="s">
        <v>352</v>
      </c>
    </row>
    <row spans="1:3" r="35">
      <c r="A35" s="3" t="s">
        <v>340</v>
      </c>
    </row>
    <row spans="1:3" r="36">
      <c r="A36" s="4" t="s">
        <v>341</v>
      </c>
      <c r="B36" s="5" t="n">
        <v>7441</v>
      </c>
      <c r="C36" s="5" t="n">
        <v>3040</v>
      </c>
    </row>
    <row spans="1:3" r="37">
      <c r="A37" s="4" t="s">
        <v>343</v>
      </c>
      <c r="B37" s="5" t="n">
        <v>26</v>
      </c>
      <c r="C37" s="5" t="n">
        <v>29</v>
      </c>
    </row>
    <row spans="1:3" r="38">
      <c r="A38" s="4" t="s">
        <v>344</v>
      </c>
      <c r="B38" s="5" t="n">
        <v>7415</v>
      </c>
      <c r="C38" s="5" t="n">
        <v>3011</v>
      </c>
    </row>
    <row spans="1:3" r="39">
      <c r="A39" s="4" t="s">
        <v>345</v>
      </c>
      <c r="B39" s="5" t="n">
        <v>3374</v>
      </c>
      <c r="C39" s="5" t="n">
        <v>3411</v>
      </c>
    </row>
    <row spans="1:3" r="40">
      <c r="A40" s="4" t="s">
        <v>346</v>
      </c>
      <c r="B40" s="5" t="n">
        <v>0</v>
      </c>
      <c r="C40" s="5" t="n">
        <v>0</v>
      </c>
    </row>
    <row spans="1:3" r="41">
      <c r="A41" s="4" t="s">
        <v>347</v>
      </c>
      <c r="B41" s="5" t="n">
        <v>16</v>
      </c>
      <c r="C41" s="5" t="n">
        <v>14</v>
      </c>
    </row>
    <row spans="1:3" r="42">
      <c r="A42" s="4" t="s">
        <v>348</v>
      </c>
      <c r="B42" s="5" t="n">
        <v>3358</v>
      </c>
      <c r="C42" s="5" t="n">
        <v>3397</v>
      </c>
    </row>
    <row spans="1:3" r="43">
      <c r="A43" s="4" t="s">
        <v>353</v>
      </c>
    </row>
    <row spans="1:3" r="44">
      <c r="A44" s="3" t="s">
        <v>340</v>
      </c>
    </row>
    <row spans="1:3" r="45">
      <c r="A45" s="4" t="s">
        <v>341</v>
      </c>
      <c r="B45" s="5" t="n">
        <v>13804</v>
      </c>
      <c r="C45" s="5" t="n">
        <v>11575</v>
      </c>
    </row>
    <row spans="1:3" r="46">
      <c r="A46" s="4" t="s">
        <v>342</v>
      </c>
      <c r="B46" s="5" t="n">
        <v>195</v>
      </c>
      <c r="C46" s="5" t="n">
        <v>505</v>
      </c>
    </row>
    <row spans="1:3" r="47">
      <c r="A47" s="4" t="s">
        <v>343</v>
      </c>
      <c r="B47" s="5" t="n">
        <v>76</v>
      </c>
    </row>
    <row spans="1:3" r="48">
      <c r="A48" s="4" t="s">
        <v>344</v>
      </c>
      <c r="B48" s="5" t="n">
        <v>13923</v>
      </c>
      <c r="C48" s="7" t="n">
        <v>12080</v>
      </c>
    </row>
    <row spans="1:3" r="49">
      <c r="A49" s="4" t="s">
        <v>345</v>
      </c>
      <c r="B49" s="5" t="n">
        <v>6014</v>
      </c>
    </row>
    <row spans="1:3" r="50">
      <c r="A50" s="4" t="s">
        <v>346</v>
      </c>
      <c r="B50" s="5" t="n">
        <v>0</v>
      </c>
    </row>
    <row spans="1:3" r="51">
      <c r="A51" s="4" t="s">
        <v>347</v>
      </c>
      <c r="B51" s="5" t="n">
        <v>94</v>
      </c>
    </row>
    <row spans="1:3" r="52">
      <c r="A52" s="4" t="s">
        <v>348</v>
      </c>
      <c r="B52" s="7" t="n">
        <v>59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29"/>
    <col customWidth="1" max="3" min="3" width="29"/>
  </cols>
  <sheetData>
    <row spans="1:3" r="1">
      <c r="A1" s="1" t="s">
        <v>354</v>
      </c>
      <c r="B1" s="2" t="s">
        <v>1</v>
      </c>
      <c r="C1" s="2" t="s">
        <v>310</v>
      </c>
    </row>
    <row spans="1:3" r="2">
      <c r="B2" s="2" t="s">
        <v>355</v>
      </c>
      <c r="C2" s="2" t="s">
        <v>356</v>
      </c>
    </row>
    <row spans="1:3" r="3">
      <c r="A3" s="3" t="s">
        <v>357</v>
      </c>
    </row>
    <row spans="1:3" r="4">
      <c r="A4" s="4" t="s">
        <v>358</v>
      </c>
      <c r="B4" s="7" t="n">
        <v>507000</v>
      </c>
      <c r="C4" s="7" t="n">
        <v>506000</v>
      </c>
    </row>
    <row spans="1:3" r="5">
      <c r="A5" s="4" t="s">
        <v>359</v>
      </c>
      <c r="B5" s="5" t="n">
        <v>533000</v>
      </c>
      <c r="C5" s="5" t="n">
        <v>532000</v>
      </c>
    </row>
    <row spans="1:3" r="6">
      <c r="A6" s="4" t="s">
        <v>360</v>
      </c>
      <c r="B6" s="7" t="n">
        <v>72800000</v>
      </c>
      <c r="C6" s="7" t="n">
        <v>84700000</v>
      </c>
    </row>
    <row spans="1:3" r="7">
      <c r="A7" s="4" t="s">
        <v>361</v>
      </c>
      <c r="C7" s="5" t="n">
        <v>1</v>
      </c>
    </row>
    <row spans="1:3" r="8">
      <c r="A8" s="4" t="s">
        <v>362</v>
      </c>
      <c r="B8" s="5" t="n">
        <v>2</v>
      </c>
      <c r="C8" s="5" t="n">
        <v>13</v>
      </c>
    </row>
    <row spans="1:3" r="9">
      <c r="A9" s="4" t="s">
        <v>363</v>
      </c>
      <c r="B9" s="5" t="n">
        <v>8</v>
      </c>
      <c r="C9" s="5" t="n">
        <v>8</v>
      </c>
    </row>
    <row spans="1:3" r="10">
      <c r="A10" s="4" t="s">
        <v>351</v>
      </c>
    </row>
    <row spans="1:3" r="11">
      <c r="A11" s="3" t="s">
        <v>357</v>
      </c>
    </row>
    <row spans="1:3" r="12">
      <c r="A12" s="4" t="s">
        <v>364</v>
      </c>
      <c r="B12" s="5" t="n">
        <v>4</v>
      </c>
    </row>
    <row spans="1:3" r="13">
      <c r="A13" s="4" t="s">
        <v>365</v>
      </c>
      <c r="B13" s="7" t="n">
        <v>0</v>
      </c>
    </row>
    <row spans="1:3" r="14">
      <c r="A14" s="4" t="s">
        <v>350</v>
      </c>
    </row>
    <row spans="1:3" r="15">
      <c r="A15" s="3" t="s">
        <v>357</v>
      </c>
    </row>
    <row spans="1:3" r="16">
      <c r="A16" s="4" t="s">
        <v>364</v>
      </c>
      <c r="B16" s="5" t="n">
        <v>6</v>
      </c>
    </row>
    <row spans="1:3" r="17">
      <c r="A17" s="4" t="s">
        <v>366</v>
      </c>
      <c r="B17" s="5" t="n">
        <v>1</v>
      </c>
      <c r="C17" s="5" t="n">
        <v>1</v>
      </c>
    </row>
    <row spans="1:3" r="18">
      <c r="A18" s="4" t="s">
        <v>352</v>
      </c>
    </row>
    <row spans="1:3" r="19">
      <c r="A19" s="3" t="s">
        <v>357</v>
      </c>
    </row>
    <row spans="1:3" r="20">
      <c r="A20" s="4" t="s">
        <v>364</v>
      </c>
      <c r="B20" s="5" t="n">
        <v>1</v>
      </c>
      <c r="C20" s="5" t="n">
        <v>2</v>
      </c>
    </row>
    <row spans="1:3" r="21">
      <c r="A21" s="4" t="s">
        <v>366</v>
      </c>
      <c r="B21" s="5" t="n">
        <v>2</v>
      </c>
      <c r="C21" s="5" t="n">
        <v>2</v>
      </c>
    </row>
    <row spans="1:3" r="22">
      <c r="A22" s="4" t="s">
        <v>367</v>
      </c>
      <c r="B22" s="5" t="n">
        <v>2</v>
      </c>
    </row>
    <row spans="1:3" r="23">
      <c r="A23" s="4" t="s">
        <v>353</v>
      </c>
    </row>
    <row spans="1:3" r="24">
      <c r="A24" s="3" t="s">
        <v>357</v>
      </c>
    </row>
    <row spans="1:3" r="25">
      <c r="A25" s="4" t="s">
        <v>366</v>
      </c>
      <c r="B25" s="5" t="n">
        <v>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68</v>
      </c>
      <c r="B1" s="2" t="s">
        <v>77</v>
      </c>
      <c r="D1" s="2" t="s">
        <v>1</v>
      </c>
    </row>
    <row spans="1:5" r="2">
      <c r="B2" s="2" t="s">
        <v>2</v>
      </c>
      <c r="C2" s="2" t="s">
        <v>78</v>
      </c>
      <c r="D2" s="2" t="s">
        <v>2</v>
      </c>
      <c r="E2" s="2" t="s">
        <v>78</v>
      </c>
    </row>
    <row spans="1:5" r="3">
      <c r="A3" s="3" t="s">
        <v>223</v>
      </c>
    </row>
    <row spans="1:5" r="4">
      <c r="A4" s="4" t="s">
        <v>369</v>
      </c>
      <c r="B4" s="7" t="n">
        <v>24596</v>
      </c>
      <c r="D4" s="7" t="n">
        <v>29739</v>
      </c>
      <c r="E4" s="7" t="n">
        <v>328</v>
      </c>
    </row>
    <row spans="1:5" r="5">
      <c r="A5" s="4" t="s">
        <v>370</v>
      </c>
      <c r="B5" s="5" t="n">
        <v>277</v>
      </c>
      <c r="D5" s="5" t="n">
        <v>502</v>
      </c>
      <c r="E5" s="5" t="n">
        <v>21</v>
      </c>
    </row>
    <row spans="1:5" r="6">
      <c r="A6" s="4" t="s">
        <v>371</v>
      </c>
      <c r="B6" s="5" t="n">
        <v>0</v>
      </c>
      <c r="C6" s="7" t="n">
        <v>0</v>
      </c>
      <c r="D6" s="5" t="n">
        <v>0</v>
      </c>
      <c r="E6" s="5" t="n">
        <v>0</v>
      </c>
    </row>
    <row spans="1:5" r="7">
      <c r="A7" s="4" t="s">
        <v>372</v>
      </c>
      <c r="B7" s="7" t="n">
        <v>277</v>
      </c>
      <c r="D7" s="7" t="n">
        <v>502</v>
      </c>
      <c r="E7" s="7" t="n">
        <v>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73</v>
      </c>
      <c r="B1" s="2" t="s">
        <v>2</v>
      </c>
      <c r="C1" s="2" t="s">
        <v>25</v>
      </c>
    </row>
    <row spans="1:3" r="2">
      <c r="A2" s="3" t="s">
        <v>357</v>
      </c>
    </row>
    <row spans="1:3" r="3">
      <c r="A3" s="4" t="s">
        <v>374</v>
      </c>
      <c r="B3" s="7" t="n">
        <v>38004</v>
      </c>
      <c r="C3" s="7" t="n">
        <v>17834</v>
      </c>
    </row>
    <row spans="1:3" r="4">
      <c r="A4" s="4" t="s">
        <v>375</v>
      </c>
      <c r="B4" s="5" t="n">
        <v>364</v>
      </c>
      <c r="C4" s="5" t="n">
        <v>62</v>
      </c>
    </row>
    <row spans="1:3" r="5">
      <c r="A5" s="4" t="s">
        <v>376</v>
      </c>
      <c r="B5" s="5" t="n">
        <v>16044</v>
      </c>
      <c r="C5" s="5" t="n">
        <v>31944</v>
      </c>
    </row>
    <row spans="1:3" r="6">
      <c r="A6" s="4" t="s">
        <v>377</v>
      </c>
      <c r="B6" s="5" t="n">
        <v>301</v>
      </c>
      <c r="C6" s="5" t="n">
        <v>572</v>
      </c>
    </row>
    <row spans="1:3" r="7">
      <c r="A7" s="4" t="s">
        <v>378</v>
      </c>
      <c r="B7" s="5" t="n">
        <v>54048</v>
      </c>
      <c r="C7" s="5" t="n">
        <v>49778</v>
      </c>
    </row>
    <row spans="1:3" r="8">
      <c r="A8" s="4" t="s">
        <v>379</v>
      </c>
      <c r="B8" s="5" t="n">
        <v>665</v>
      </c>
      <c r="C8" s="5" t="n">
        <v>634</v>
      </c>
    </row>
    <row spans="1:3" r="9">
      <c r="A9" s="4" t="s">
        <v>380</v>
      </c>
      <c r="B9" s="5" t="n">
        <v>11311</v>
      </c>
      <c r="C9" s="5" t="n">
        <v>5450</v>
      </c>
    </row>
    <row spans="1:3" r="10">
      <c r="A10" s="4" t="s">
        <v>381</v>
      </c>
      <c r="B10" s="5" t="n">
        <v>122</v>
      </c>
      <c r="C10" s="5" t="n">
        <v>46</v>
      </c>
    </row>
    <row spans="1:3" r="11">
      <c r="A11" s="4" t="s">
        <v>382</v>
      </c>
      <c r="B11" s="5" t="n">
        <v>0</v>
      </c>
      <c r="C11" s="5" t="n">
        <v>0</v>
      </c>
    </row>
    <row spans="1:3" r="12">
      <c r="A12" s="4" t="s">
        <v>383</v>
      </c>
      <c r="B12" s="5" t="n">
        <v>0</v>
      </c>
      <c r="C12" s="5" t="n">
        <v>0</v>
      </c>
    </row>
    <row spans="1:3" r="13">
      <c r="A13" s="4" t="s">
        <v>384</v>
      </c>
      <c r="B13" s="5" t="n">
        <v>11311</v>
      </c>
      <c r="C13" s="5" t="n">
        <v>5450</v>
      </c>
    </row>
    <row spans="1:3" r="14">
      <c r="A14" s="4" t="s">
        <v>385</v>
      </c>
      <c r="B14" s="5" t="n">
        <v>122</v>
      </c>
      <c r="C14" s="5" t="n">
        <v>46</v>
      </c>
    </row>
    <row spans="1:3" r="15">
      <c r="A15" s="4" t="s">
        <v>349</v>
      </c>
    </row>
    <row spans="1:3" r="16">
      <c r="A16" s="3" t="s">
        <v>357</v>
      </c>
    </row>
    <row spans="1:3" r="17">
      <c r="A17" s="4" t="s">
        <v>374</v>
      </c>
      <c r="C17" s="5" t="n">
        <v>3143</v>
      </c>
    </row>
    <row spans="1:3" r="18">
      <c r="A18" s="4" t="s">
        <v>375</v>
      </c>
      <c r="C18" s="5" t="n">
        <v>6</v>
      </c>
    </row>
    <row spans="1:3" r="19">
      <c r="A19" s="4" t="s">
        <v>378</v>
      </c>
      <c r="C19" s="5" t="n">
        <v>3143</v>
      </c>
    </row>
    <row spans="1:3" r="20">
      <c r="A20" s="4" t="s">
        <v>379</v>
      </c>
      <c r="C20" s="5" t="n">
        <v>6</v>
      </c>
    </row>
    <row spans="1:3" r="21">
      <c r="A21" s="4" t="s">
        <v>350</v>
      </c>
    </row>
    <row spans="1:3" r="22">
      <c r="A22" s="3" t="s">
        <v>357</v>
      </c>
    </row>
    <row spans="1:3" r="23">
      <c r="A23" s="4" t="s">
        <v>374</v>
      </c>
      <c r="B23" s="5" t="n">
        <v>10442</v>
      </c>
      <c r="C23" s="5" t="n">
        <v>9690</v>
      </c>
    </row>
    <row spans="1:3" r="24">
      <c r="A24" s="4" t="s">
        <v>375</v>
      </c>
      <c r="B24" s="5" t="n">
        <v>75</v>
      </c>
      <c r="C24" s="5" t="n">
        <v>23</v>
      </c>
    </row>
    <row spans="1:3" r="25">
      <c r="A25" s="4" t="s">
        <v>376</v>
      </c>
      <c r="B25" s="5" t="n">
        <v>7324</v>
      </c>
      <c r="C25" s="5" t="n">
        <v>17776</v>
      </c>
    </row>
    <row spans="1:3" r="26">
      <c r="A26" s="4" t="s">
        <v>377</v>
      </c>
      <c r="B26" s="5" t="n">
        <v>49</v>
      </c>
      <c r="C26" s="5" t="n">
        <v>267</v>
      </c>
    </row>
    <row spans="1:3" r="27">
      <c r="A27" s="4" t="s">
        <v>378</v>
      </c>
      <c r="B27" s="5" t="n">
        <v>17766</v>
      </c>
      <c r="C27" s="5" t="n">
        <v>27466</v>
      </c>
    </row>
    <row spans="1:3" r="28">
      <c r="A28" s="4" t="s">
        <v>379</v>
      </c>
      <c r="B28" s="5" t="n">
        <v>124</v>
      </c>
      <c r="C28" s="5" t="n">
        <v>290</v>
      </c>
    </row>
    <row spans="1:3" r="29">
      <c r="A29" s="4" t="s">
        <v>380</v>
      </c>
      <c r="B29" s="5" t="n">
        <v>2033</v>
      </c>
      <c r="C29" s="5" t="n">
        <v>2053</v>
      </c>
    </row>
    <row spans="1:3" r="30">
      <c r="A30" s="4" t="s">
        <v>381</v>
      </c>
      <c r="B30" s="5" t="n">
        <v>12</v>
      </c>
      <c r="C30" s="5" t="n">
        <v>32</v>
      </c>
    </row>
    <row spans="1:3" r="31">
      <c r="A31" s="4" t="s">
        <v>382</v>
      </c>
      <c r="B31" s="5" t="n">
        <v>0</v>
      </c>
      <c r="C31" s="5" t="n">
        <v>0</v>
      </c>
    </row>
    <row spans="1:3" r="32">
      <c r="A32" s="4" t="s">
        <v>383</v>
      </c>
      <c r="B32" s="5" t="n">
        <v>0</v>
      </c>
      <c r="C32" s="5" t="n">
        <v>0</v>
      </c>
    </row>
    <row spans="1:3" r="33">
      <c r="A33" s="4" t="s">
        <v>384</v>
      </c>
      <c r="B33" s="5" t="n">
        <v>2033</v>
      </c>
      <c r="C33" s="5" t="n">
        <v>2053</v>
      </c>
    </row>
    <row spans="1:3" r="34">
      <c r="A34" s="4" t="s">
        <v>385</v>
      </c>
      <c r="B34" s="5" t="n">
        <v>12</v>
      </c>
      <c r="C34" s="5" t="n">
        <v>32</v>
      </c>
    </row>
    <row spans="1:3" r="35">
      <c r="A35" s="4" t="s">
        <v>353</v>
      </c>
    </row>
    <row spans="1:3" r="36">
      <c r="A36" s="3" t="s">
        <v>357</v>
      </c>
    </row>
    <row spans="1:3" r="37">
      <c r="A37" s="4" t="s">
        <v>374</v>
      </c>
      <c r="B37" s="5" t="n">
        <v>7289</v>
      </c>
    </row>
    <row spans="1:3" r="38">
      <c r="A38" s="4" t="s">
        <v>375</v>
      </c>
      <c r="B38" s="5" t="n">
        <v>76</v>
      </c>
    </row>
    <row spans="1:3" r="39">
      <c r="A39" s="4" t="s">
        <v>378</v>
      </c>
      <c r="B39" s="5" t="n">
        <v>7289</v>
      </c>
    </row>
    <row spans="1:3" r="40">
      <c r="A40" s="4" t="s">
        <v>379</v>
      </c>
      <c r="B40" s="5" t="n">
        <v>76</v>
      </c>
    </row>
    <row spans="1:3" r="41">
      <c r="A41" s="4" t="s">
        <v>380</v>
      </c>
      <c r="B41" s="5" t="n">
        <v>5920</v>
      </c>
    </row>
    <row spans="1:3" r="42">
      <c r="A42" s="4" t="s">
        <v>381</v>
      </c>
      <c r="B42" s="5" t="n">
        <v>94</v>
      </c>
    </row>
    <row spans="1:3" r="43">
      <c r="A43" s="4" t="s">
        <v>382</v>
      </c>
      <c r="B43" s="5" t="n">
        <v>0</v>
      </c>
    </row>
    <row spans="1:3" r="44">
      <c r="A44" s="4" t="s">
        <v>383</v>
      </c>
      <c r="B44" s="5" t="n">
        <v>0</v>
      </c>
    </row>
    <row spans="1:3" r="45">
      <c r="A45" s="4" t="s">
        <v>384</v>
      </c>
      <c r="B45" s="5" t="n">
        <v>5920</v>
      </c>
    </row>
    <row spans="1:3" r="46">
      <c r="A46" s="4" t="s">
        <v>385</v>
      </c>
      <c r="B46" s="5" t="n">
        <v>94</v>
      </c>
    </row>
    <row spans="1:3" r="47">
      <c r="A47" s="4" t="s">
        <v>352</v>
      </c>
    </row>
    <row spans="1:3" r="48">
      <c r="A48" s="3" t="s">
        <v>357</v>
      </c>
    </row>
    <row spans="1:3" r="49">
      <c r="A49" s="4" t="s">
        <v>374</v>
      </c>
      <c r="B49" s="5" t="n">
        <v>4612</v>
      </c>
      <c r="C49" s="5" t="n">
        <v>3011</v>
      </c>
    </row>
    <row spans="1:3" r="50">
      <c r="A50" s="4" t="s">
        <v>375</v>
      </c>
      <c r="B50" s="5" t="n">
        <v>12</v>
      </c>
      <c r="C50" s="5" t="n">
        <v>29</v>
      </c>
    </row>
    <row spans="1:3" r="51">
      <c r="A51" s="4" t="s">
        <v>376</v>
      </c>
      <c r="B51" s="5" t="n">
        <v>801</v>
      </c>
    </row>
    <row spans="1:3" r="52">
      <c r="A52" s="4" t="s">
        <v>377</v>
      </c>
      <c r="B52" s="5" t="n">
        <v>14</v>
      </c>
    </row>
    <row spans="1:3" r="53">
      <c r="A53" s="4" t="s">
        <v>378</v>
      </c>
      <c r="B53" s="5" t="n">
        <v>5413</v>
      </c>
      <c r="C53" s="5" t="n">
        <v>3011</v>
      </c>
    </row>
    <row spans="1:3" r="54">
      <c r="A54" s="4" t="s">
        <v>379</v>
      </c>
      <c r="B54" s="5" t="n">
        <v>26</v>
      </c>
      <c r="C54" s="5" t="n">
        <v>29</v>
      </c>
    </row>
    <row spans="1:3" r="55">
      <c r="A55" s="4" t="s">
        <v>380</v>
      </c>
      <c r="B55" s="5" t="n">
        <v>3358</v>
      </c>
      <c r="C55" s="5" t="n">
        <v>3397</v>
      </c>
    </row>
    <row spans="1:3" r="56">
      <c r="A56" s="4" t="s">
        <v>381</v>
      </c>
      <c r="B56" s="5" t="n">
        <v>16</v>
      </c>
      <c r="C56" s="5" t="n">
        <v>14</v>
      </c>
    </row>
    <row spans="1:3" r="57">
      <c r="A57" s="4" t="s">
        <v>382</v>
      </c>
      <c r="B57" s="5" t="n">
        <v>0</v>
      </c>
      <c r="C57" s="5" t="n">
        <v>0</v>
      </c>
    </row>
    <row spans="1:3" r="58">
      <c r="A58" s="4" t="s">
        <v>383</v>
      </c>
      <c r="B58" s="5" t="n">
        <v>0</v>
      </c>
      <c r="C58" s="5" t="n">
        <v>0</v>
      </c>
    </row>
    <row spans="1:3" r="59">
      <c r="A59" s="4" t="s">
        <v>384</v>
      </c>
      <c r="B59" s="5" t="n">
        <v>3358</v>
      </c>
      <c r="C59" s="5" t="n">
        <v>3397</v>
      </c>
    </row>
    <row spans="1:3" r="60">
      <c r="A60" s="4" t="s">
        <v>385</v>
      </c>
      <c r="B60" s="5" t="n">
        <v>16</v>
      </c>
      <c r="C60" s="5" t="n">
        <v>14</v>
      </c>
    </row>
    <row spans="1:3" r="61">
      <c r="A61" s="4" t="s">
        <v>351</v>
      </c>
    </row>
    <row spans="1:3" r="62">
      <c r="A62" s="3" t="s">
        <v>357</v>
      </c>
    </row>
    <row spans="1:3" r="63">
      <c r="A63" s="4" t="s">
        <v>374</v>
      </c>
      <c r="B63" s="5" t="n">
        <v>15661</v>
      </c>
      <c r="C63" s="5" t="n">
        <v>1990</v>
      </c>
    </row>
    <row spans="1:3" r="64">
      <c r="A64" s="4" t="s">
        <v>375</v>
      </c>
      <c r="B64" s="5" t="n">
        <v>201</v>
      </c>
      <c r="C64" s="5" t="n">
        <v>4</v>
      </c>
    </row>
    <row spans="1:3" r="65">
      <c r="A65" s="4" t="s">
        <v>376</v>
      </c>
      <c r="B65" s="5" t="n">
        <v>7919</v>
      </c>
      <c r="C65" s="5" t="n">
        <v>14168</v>
      </c>
    </row>
    <row spans="1:3" r="66">
      <c r="A66" s="4" t="s">
        <v>377</v>
      </c>
      <c r="B66" s="5" t="n">
        <v>238</v>
      </c>
      <c r="C66" s="5" t="n">
        <v>305</v>
      </c>
    </row>
    <row spans="1:3" r="67">
      <c r="A67" s="4" t="s">
        <v>378</v>
      </c>
      <c r="B67" s="5" t="n">
        <v>23580</v>
      </c>
      <c r="C67" s="5" t="n">
        <v>16158</v>
      </c>
    </row>
    <row spans="1:3" r="68">
      <c r="A68" s="4" t="s">
        <v>379</v>
      </c>
      <c r="B68" s="7" t="n">
        <v>439</v>
      </c>
      <c r="C68" s="7" t="n">
        <v>3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6</v>
      </c>
      <c r="B1" s="2" t="s">
        <v>77</v>
      </c>
      <c r="D1" s="2" t="s">
        <v>1</v>
      </c>
    </row>
    <row spans="1:5" r="2">
      <c r="B2" s="2" t="s">
        <v>2</v>
      </c>
      <c r="C2" s="2" t="s">
        <v>78</v>
      </c>
      <c r="D2" s="2" t="s">
        <v>2</v>
      </c>
      <c r="E2" s="2" t="s">
        <v>78</v>
      </c>
    </row>
    <row spans="1:5" r="3">
      <c r="A3" s="3" t="s">
        <v>79</v>
      </c>
    </row>
    <row spans="1:5" r="4">
      <c r="A4" s="4" t="s">
        <v>80</v>
      </c>
      <c r="B4" s="7" t="n">
        <v>3938</v>
      </c>
      <c r="C4" s="7" t="n">
        <v>4106</v>
      </c>
      <c r="D4" s="7" t="n">
        <v>7848</v>
      </c>
      <c r="E4" s="7" t="n">
        <v>8165</v>
      </c>
    </row>
    <row spans="1:5" r="5">
      <c r="A5" s="3" t="s">
        <v>81</v>
      </c>
    </row>
    <row spans="1:5" r="6">
      <c r="A6" s="4" t="s">
        <v>82</v>
      </c>
      <c r="B6" s="5" t="n">
        <v>67</v>
      </c>
      <c r="C6" s="5" t="n">
        <v>94</v>
      </c>
      <c r="D6" s="5" t="n">
        <v>151</v>
      </c>
      <c r="E6" s="5" t="n">
        <v>187</v>
      </c>
    </row>
    <row spans="1:5" r="7">
      <c r="A7" s="4" t="s">
        <v>83</v>
      </c>
      <c r="B7" s="5" t="n">
        <v>327</v>
      </c>
      <c r="C7" s="5" t="n">
        <v>341</v>
      </c>
      <c r="D7" s="5" t="n">
        <v>660</v>
      </c>
      <c r="E7" s="5" t="n">
        <v>658</v>
      </c>
    </row>
    <row spans="1:5" r="8">
      <c r="A8" s="4" t="s">
        <v>84</v>
      </c>
      <c r="B8" s="5" t="n">
        <v>87</v>
      </c>
      <c r="C8" s="5" t="n">
        <v>80</v>
      </c>
      <c r="D8" s="5" t="n">
        <v>169</v>
      </c>
      <c r="E8" s="5" t="n">
        <v>145</v>
      </c>
    </row>
    <row spans="1:5" r="9">
      <c r="A9" s="4" t="s">
        <v>85</v>
      </c>
      <c r="B9" s="5" t="n">
        <v>42</v>
      </c>
      <c r="C9" s="5" t="n">
        <v>39</v>
      </c>
      <c r="D9" s="5" t="n">
        <v>79</v>
      </c>
      <c r="E9" s="5" t="n">
        <v>84</v>
      </c>
    </row>
    <row spans="1:5" r="10">
      <c r="A10" s="4" t="s">
        <v>86</v>
      </c>
      <c r="B10" s="5" t="n">
        <v>4461</v>
      </c>
      <c r="C10" s="5" t="n">
        <v>4660</v>
      </c>
      <c r="D10" s="5" t="n">
        <v>8907</v>
      </c>
      <c r="E10" s="5" t="n">
        <v>9239</v>
      </c>
    </row>
    <row spans="1:5" r="11">
      <c r="A11" s="3" t="s">
        <v>87</v>
      </c>
    </row>
    <row spans="1:5" r="12">
      <c r="A12" s="4" t="s">
        <v>46</v>
      </c>
      <c r="B12" s="5" t="n">
        <v>68</v>
      </c>
      <c r="C12" s="5" t="n">
        <v>73</v>
      </c>
      <c r="D12" s="5" t="n">
        <v>138</v>
      </c>
      <c r="E12" s="5" t="n">
        <v>158</v>
      </c>
    </row>
    <row spans="1:5" r="13">
      <c r="A13" s="4" t="s">
        <v>47</v>
      </c>
      <c r="B13" s="5" t="n">
        <v>10</v>
      </c>
      <c r="C13" s="5" t="n">
        <v>11</v>
      </c>
      <c r="D13" s="5" t="n">
        <v>21</v>
      </c>
      <c r="E13" s="5" t="n">
        <v>36</v>
      </c>
    </row>
    <row spans="1:5" r="14">
      <c r="A14" s="4" t="s">
        <v>88</v>
      </c>
      <c r="B14" s="5" t="n">
        <v>13</v>
      </c>
      <c r="C14" s="5" t="n">
        <v>12</v>
      </c>
      <c r="D14" s="5" t="n">
        <v>24</v>
      </c>
      <c r="E14" s="5" t="n">
        <v>24</v>
      </c>
    </row>
    <row spans="1:5" r="15">
      <c r="A15" s="4" t="s">
        <v>49</v>
      </c>
      <c r="B15" s="5" t="n">
        <v>203</v>
      </c>
      <c r="C15" s="5" t="n">
        <v>244</v>
      </c>
      <c r="D15" s="5" t="n">
        <v>410</v>
      </c>
      <c r="E15" s="5" t="n">
        <v>495</v>
      </c>
    </row>
    <row spans="1:5" r="16">
      <c r="A16" s="4" t="s">
        <v>51</v>
      </c>
      <c r="B16" s="5" t="n">
        <v>15</v>
      </c>
      <c r="C16" s="5" t="n">
        <v>9</v>
      </c>
      <c r="D16" s="5" t="n">
        <v>27</v>
      </c>
      <c r="E16" s="5" t="n">
        <v>27</v>
      </c>
    </row>
    <row spans="1:5" r="17">
      <c r="A17" s="4" t="s">
        <v>52</v>
      </c>
      <c r="B17" s="5" t="n">
        <v>137</v>
      </c>
      <c r="C17" s="5" t="n">
        <v>138</v>
      </c>
      <c r="D17" s="5" t="n">
        <v>272</v>
      </c>
      <c r="E17" s="5" t="n">
        <v>295</v>
      </c>
    </row>
    <row spans="1:5" r="18">
      <c r="A18" s="4" t="s">
        <v>89</v>
      </c>
      <c r="B18" s="5" t="n">
        <v>446</v>
      </c>
      <c r="C18" s="5" t="n">
        <v>487</v>
      </c>
      <c r="D18" s="5" t="n">
        <v>892</v>
      </c>
      <c r="E18" s="5" t="n">
        <v>1035</v>
      </c>
    </row>
    <row spans="1:5" r="19">
      <c r="A19" s="4" t="s">
        <v>90</v>
      </c>
      <c r="B19" s="5" t="n">
        <v>4015</v>
      </c>
      <c r="C19" s="5" t="n">
        <v>4173</v>
      </c>
      <c r="D19" s="5" t="n">
        <v>8015</v>
      </c>
      <c r="E19" s="5" t="n">
        <v>8204</v>
      </c>
    </row>
    <row spans="1:5" r="20">
      <c r="A20" s="4" t="s">
        <v>91</v>
      </c>
      <c r="B20" s="5" t="n">
        <v>-235</v>
      </c>
      <c r="C20" s="5" t="n">
        <v>-61</v>
      </c>
      <c r="D20" s="5" t="n">
        <v>-297</v>
      </c>
      <c r="E20" s="5" t="n">
        <v>-485</v>
      </c>
    </row>
    <row spans="1:5" r="21">
      <c r="A21" s="4" t="s">
        <v>92</v>
      </c>
      <c r="B21" s="5" t="n">
        <v>4250</v>
      </c>
      <c r="C21" s="5" t="n">
        <v>4234</v>
      </c>
      <c r="D21" s="5" t="n">
        <v>8312</v>
      </c>
      <c r="E21" s="5" t="n">
        <v>8689</v>
      </c>
    </row>
    <row spans="1:5" r="22">
      <c r="A22" s="3" t="s">
        <v>93</v>
      </c>
    </row>
    <row spans="1:5" r="23">
      <c r="A23" s="4" t="s">
        <v>94</v>
      </c>
      <c r="B23" s="5" t="n">
        <v>311</v>
      </c>
      <c r="C23" s="5" t="n">
        <v>359</v>
      </c>
      <c r="D23" s="5" t="n">
        <v>641</v>
      </c>
      <c r="E23" s="5" t="n">
        <v>737</v>
      </c>
    </row>
    <row spans="1:5" r="24">
      <c r="A24" s="4" t="s">
        <v>95</v>
      </c>
      <c r="B24" s="5" t="n">
        <v>1033</v>
      </c>
      <c r="C24" s="5" t="n">
        <v>970</v>
      </c>
      <c r="D24" s="5" t="n">
        <v>2015</v>
      </c>
      <c r="E24" s="5" t="n">
        <v>1907</v>
      </c>
    </row>
    <row spans="1:5" r="25">
      <c r="A25" s="4" t="s">
        <v>96</v>
      </c>
      <c r="B25" s="5" t="n">
        <v>277</v>
      </c>
      <c r="D25" s="5" t="n">
        <v>502</v>
      </c>
      <c r="E25" s="5" t="n">
        <v>21</v>
      </c>
    </row>
    <row spans="1:5" r="26">
      <c r="A26" s="4" t="s">
        <v>97</v>
      </c>
      <c r="B26" s="5" t="n">
        <v>17</v>
      </c>
      <c r="C26" s="5" t="n">
        <v>239</v>
      </c>
      <c r="D26" s="5" t="n">
        <v>-5</v>
      </c>
      <c r="E26" s="5" t="n">
        <v>240</v>
      </c>
    </row>
    <row spans="1:5" r="27">
      <c r="A27" s="4" t="s">
        <v>98</v>
      </c>
      <c r="B27" s="5" t="n">
        <v>492</v>
      </c>
      <c r="C27" s="5" t="n">
        <v>257</v>
      </c>
      <c r="D27" s="5" t="n">
        <v>993</v>
      </c>
      <c r="E27" s="5" t="n">
        <v>419</v>
      </c>
    </row>
    <row spans="1:5" r="28">
      <c r="A28" s="4" t="s">
        <v>99</v>
      </c>
      <c r="B28" s="5" t="n">
        <v>91</v>
      </c>
      <c r="C28" s="5" t="n">
        <v>94</v>
      </c>
      <c r="D28" s="5" t="n">
        <v>148</v>
      </c>
      <c r="E28" s="5" t="n">
        <v>191</v>
      </c>
    </row>
    <row spans="1:5" r="29">
      <c r="A29" s="4" t="s">
        <v>100</v>
      </c>
      <c r="B29" s="5" t="n">
        <v>2221</v>
      </c>
      <c r="C29" s="5" t="n">
        <v>1919</v>
      </c>
      <c r="D29" s="5" t="n">
        <v>4294</v>
      </c>
      <c r="E29" s="5" t="n">
        <v>3515</v>
      </c>
    </row>
    <row spans="1:5" r="30">
      <c r="A30" s="3" t="s">
        <v>101</v>
      </c>
    </row>
    <row spans="1:5" r="31">
      <c r="A31" s="4" t="s">
        <v>102</v>
      </c>
      <c r="B31" s="5" t="n">
        <v>3226</v>
      </c>
      <c r="C31" s="5" t="n">
        <v>2980</v>
      </c>
      <c r="D31" s="5" t="n">
        <v>6318</v>
      </c>
      <c r="E31" s="5" t="n">
        <v>5986</v>
      </c>
    </row>
    <row spans="1:5" r="32">
      <c r="A32" s="4" t="s">
        <v>103</v>
      </c>
      <c r="B32" s="5" t="n">
        <v>268</v>
      </c>
      <c r="C32" s="5" t="n">
        <v>259</v>
      </c>
      <c r="D32" s="5" t="n">
        <v>552</v>
      </c>
      <c r="E32" s="5" t="n">
        <v>545</v>
      </c>
    </row>
    <row spans="1:5" r="33">
      <c r="A33" s="4" t="s">
        <v>104</v>
      </c>
      <c r="B33" s="5" t="n">
        <v>173</v>
      </c>
      <c r="C33" s="5" t="n">
        <v>177</v>
      </c>
      <c r="D33" s="5" t="n">
        <v>340</v>
      </c>
      <c r="E33" s="5" t="n">
        <v>347</v>
      </c>
    </row>
    <row spans="1:5" r="34">
      <c r="A34" s="4" t="s">
        <v>105</v>
      </c>
      <c r="B34" s="5" t="n">
        <v>183</v>
      </c>
      <c r="C34" s="5" t="n">
        <v>191</v>
      </c>
      <c r="D34" s="5" t="n">
        <v>359</v>
      </c>
      <c r="E34" s="5" t="n">
        <v>370</v>
      </c>
    </row>
    <row spans="1:5" r="35">
      <c r="A35" s="4" t="s">
        <v>106</v>
      </c>
      <c r="B35" s="5" t="n">
        <v>53</v>
      </c>
      <c r="C35" s="5" t="n">
        <v>63</v>
      </c>
      <c r="D35" s="5" t="n">
        <v>102</v>
      </c>
      <c r="E35" s="5" t="n">
        <v>128</v>
      </c>
    </row>
    <row spans="1:5" r="36">
      <c r="A36" s="4" t="s">
        <v>107</v>
      </c>
      <c r="B36" s="5" t="n">
        <v>155</v>
      </c>
      <c r="C36" s="5" t="n">
        <v>199</v>
      </c>
      <c r="D36" s="5" t="n">
        <v>274</v>
      </c>
      <c r="E36" s="5" t="n">
        <v>427</v>
      </c>
    </row>
    <row spans="1:5" r="37">
      <c r="A37" s="4" t="s">
        <v>108</v>
      </c>
      <c r="B37" s="5" t="n">
        <v>133</v>
      </c>
      <c r="C37" s="5" t="n">
        <v>193</v>
      </c>
      <c r="D37" s="5" t="n">
        <v>284</v>
      </c>
      <c r="E37" s="5" t="n">
        <v>350</v>
      </c>
    </row>
    <row spans="1:5" r="38">
      <c r="A38" s="4" t="s">
        <v>109</v>
      </c>
      <c r="B38" s="5" t="n">
        <v>178</v>
      </c>
      <c r="C38" s="5" t="n">
        <v>147</v>
      </c>
      <c r="D38" s="5" t="n">
        <v>371</v>
      </c>
      <c r="E38" s="5" t="n">
        <v>293</v>
      </c>
    </row>
    <row spans="1:5" r="39">
      <c r="A39" s="4" t="s">
        <v>110</v>
      </c>
      <c r="B39" s="5" t="n">
        <v>259</v>
      </c>
      <c r="C39" s="5" t="n">
        <v>236</v>
      </c>
      <c r="D39" s="5" t="n">
        <v>510</v>
      </c>
      <c r="E39" s="5" t="n">
        <v>475</v>
      </c>
    </row>
    <row spans="1:5" r="40">
      <c r="A40" s="4" t="s">
        <v>111</v>
      </c>
      <c r="B40" s="5" t="n">
        <v>134</v>
      </c>
      <c r="C40" s="5" t="n">
        <v>138</v>
      </c>
      <c r="D40" s="5" t="n">
        <v>284</v>
      </c>
      <c r="E40" s="5" t="n">
        <v>256</v>
      </c>
    </row>
    <row spans="1:5" r="41">
      <c r="A41" s="4" t="s">
        <v>112</v>
      </c>
      <c r="B41" s="5" t="n">
        <v>97</v>
      </c>
      <c r="C41" s="5" t="n">
        <v>109</v>
      </c>
      <c r="D41" s="5" t="n">
        <v>199</v>
      </c>
      <c r="E41" s="5" t="n">
        <v>221</v>
      </c>
    </row>
    <row spans="1:5" r="42">
      <c r="A42" s="4" t="s">
        <v>113</v>
      </c>
      <c r="B42" s="5" t="n">
        <v>649</v>
      </c>
      <c r="C42" s="5" t="n">
        <v>614</v>
      </c>
      <c r="D42" s="5" t="n">
        <v>1140</v>
      </c>
      <c r="E42" s="5" t="n">
        <v>1154</v>
      </c>
    </row>
    <row spans="1:5" r="43">
      <c r="A43" s="4" t="s">
        <v>114</v>
      </c>
      <c r="B43" s="5" t="n">
        <v>5508</v>
      </c>
      <c r="C43" s="5" t="n">
        <v>5306</v>
      </c>
      <c r="D43" s="5" t="n">
        <v>10733</v>
      </c>
      <c r="E43" s="5" t="n">
        <v>10552</v>
      </c>
    </row>
    <row spans="1:5" r="44">
      <c r="A44" s="4" t="s">
        <v>115</v>
      </c>
      <c r="B44" s="5" t="n">
        <v>963</v>
      </c>
      <c r="C44" s="5" t="n">
        <v>847</v>
      </c>
      <c r="D44" s="5" t="n">
        <v>1873</v>
      </c>
      <c r="E44" s="5" t="n">
        <v>1652</v>
      </c>
    </row>
    <row spans="1:5" r="45">
      <c r="A45" s="4" t="s">
        <v>116</v>
      </c>
      <c r="B45" s="5" t="n">
        <v>303</v>
      </c>
      <c r="C45" s="5" t="n">
        <v>251</v>
      </c>
      <c r="D45" s="5" t="n">
        <v>576</v>
      </c>
      <c r="E45" s="5" t="n">
        <v>519</v>
      </c>
    </row>
    <row spans="1:5" r="46">
      <c r="A46" s="4" t="s">
        <v>117</v>
      </c>
      <c r="B46" s="5" t="n">
        <v>660</v>
      </c>
      <c r="C46" s="5" t="n">
        <v>596</v>
      </c>
      <c r="D46" s="5" t="n">
        <v>1297</v>
      </c>
      <c r="E46" s="5" t="n">
        <v>1133</v>
      </c>
    </row>
    <row spans="1:5" r="47">
      <c r="A47" s="4" t="s">
        <v>118</v>
      </c>
      <c r="B47" s="5" t="n">
        <v>-147</v>
      </c>
      <c r="C47" s="5" t="n">
        <v>-147</v>
      </c>
      <c r="D47" s="5" t="n">
        <v>-293</v>
      </c>
      <c r="E47" s="5" t="n">
        <v>-293</v>
      </c>
    </row>
    <row spans="1:5" r="48">
      <c r="A48" s="4" t="s">
        <v>119</v>
      </c>
      <c r="B48" s="5" t="n">
        <v>513</v>
      </c>
      <c r="C48" s="5" t="n">
        <v>449</v>
      </c>
      <c r="D48" s="5" t="n">
        <v>1004</v>
      </c>
      <c r="E48" s="5" t="n">
        <v>840</v>
      </c>
    </row>
    <row spans="1:5" r="49">
      <c r="A49" s="4" t="s">
        <v>120</v>
      </c>
      <c r="B49" s="5" t="n">
        <v>0</v>
      </c>
      <c r="C49" s="5" t="n">
        <v>0</v>
      </c>
      <c r="D49" s="5" t="n">
        <v>0</v>
      </c>
      <c r="E49" s="5" t="n">
        <v>0</v>
      </c>
    </row>
    <row spans="1:5" r="50">
      <c r="A50" s="4" t="s">
        <v>121</v>
      </c>
      <c r="B50" s="7" t="n">
        <v>513</v>
      </c>
      <c r="C50" s="7" t="n">
        <v>449</v>
      </c>
      <c r="D50" s="7" t="n">
        <v>1004</v>
      </c>
      <c r="E50" s="7" t="n">
        <v>840</v>
      </c>
    </row>
    <row spans="1:5" r="51">
      <c r="A51" s="3" t="s">
        <v>122</v>
      </c>
    </row>
    <row spans="1:5" r="52">
      <c r="A52" s="4" t="s">
        <v>123</v>
      </c>
      <c r="B52" s="8" t="n">
        <v>0.07000000000000001</v>
      </c>
      <c r="C52" s="8" t="n">
        <v>0.06</v>
      </c>
      <c r="D52" s="8" t="n">
        <v>0.14</v>
      </c>
      <c r="E52" s="8" t="n">
        <v>0.11</v>
      </c>
    </row>
    <row spans="1:5" r="53">
      <c r="A53" s="4" t="s">
        <v>124</v>
      </c>
      <c r="B53" s="8" t="n">
        <v>0.07000000000000001</v>
      </c>
      <c r="C53" s="8" t="n">
        <v>0.06</v>
      </c>
      <c r="D53" s="8" t="n">
        <v>0.14</v>
      </c>
      <c r="E53" s="8" t="n">
        <v>0.11</v>
      </c>
    </row>
    <row spans="1:5" r="54">
      <c r="A54" s="3" t="s">
        <v>125</v>
      </c>
    </row>
    <row spans="1:5" r="55">
      <c r="A55" s="4" t="s">
        <v>123</v>
      </c>
      <c r="B55" s="5" t="n">
        <v>6945102</v>
      </c>
      <c r="C55" s="5" t="n">
        <v>7483762</v>
      </c>
      <c r="D55" s="5" t="n">
        <v>6953176</v>
      </c>
      <c r="E55" s="5" t="n">
        <v>7483887</v>
      </c>
    </row>
    <row spans="1:5" r="56">
      <c r="A56" s="4" t="s">
        <v>124</v>
      </c>
      <c r="B56" s="5" t="n">
        <v>6945102</v>
      </c>
      <c r="C56" s="5" t="n">
        <v>7483762</v>
      </c>
      <c r="D56" s="5" t="n">
        <v>6953176</v>
      </c>
      <c r="E56" s="5" t="n">
        <v>74838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86</v>
      </c>
      <c r="B1" s="2" t="s">
        <v>2</v>
      </c>
      <c r="C1" s="2" t="s">
        <v>25</v>
      </c>
    </row>
    <row spans="1:3" r="2">
      <c r="A2" s="3" t="s">
        <v>357</v>
      </c>
    </row>
    <row spans="1:3" r="3">
      <c r="A3" s="4" t="s">
        <v>387</v>
      </c>
      <c r="B3" s="7" t="n">
        <v>5889</v>
      </c>
    </row>
    <row spans="1:3" r="4">
      <c r="A4" s="4" t="s">
        <v>388</v>
      </c>
      <c r="B4" s="5" t="n">
        <v>39342</v>
      </c>
    </row>
    <row spans="1:3" r="5">
      <c r="A5" s="4" t="s">
        <v>389</v>
      </c>
      <c r="B5" s="5" t="n">
        <v>11879</v>
      </c>
    </row>
    <row spans="1:3" r="6">
      <c r="A6" s="4" t="s">
        <v>390</v>
      </c>
      <c r="B6" s="5" t="n">
        <v>41476</v>
      </c>
    </row>
    <row spans="1:3" r="7">
      <c r="A7" s="4" t="s">
        <v>341</v>
      </c>
      <c r="B7" s="5" t="n">
        <v>98586</v>
      </c>
      <c r="C7" s="7" t="n">
        <v>112362</v>
      </c>
    </row>
    <row spans="1:3" r="8">
      <c r="A8" s="4" t="s">
        <v>391</v>
      </c>
      <c r="B8" s="5" t="n">
        <v>5971</v>
      </c>
    </row>
    <row spans="1:3" r="9">
      <c r="A9" s="4" t="s">
        <v>392</v>
      </c>
      <c r="B9" s="5" t="n">
        <v>39507</v>
      </c>
    </row>
    <row spans="1:3" r="10">
      <c r="A10" s="4" t="s">
        <v>393</v>
      </c>
      <c r="B10" s="5" t="n">
        <v>11921</v>
      </c>
    </row>
    <row spans="1:3" r="11">
      <c r="A11" s="4" t="s">
        <v>394</v>
      </c>
      <c r="B11" s="5" t="n">
        <v>41084</v>
      </c>
    </row>
    <row spans="1:3" r="12">
      <c r="A12" s="4" t="s">
        <v>395</v>
      </c>
      <c r="B12" s="7" t="n">
        <v>98483</v>
      </c>
      <c r="C12" s="5" t="n">
        <v>112824</v>
      </c>
    </row>
    <row spans="1:3" r="13">
      <c r="A13" s="4" t="s">
        <v>396</v>
      </c>
      <c r="B13" s="4" t="s">
        <v>397</v>
      </c>
    </row>
    <row spans="1:3" r="14">
      <c r="A14" s="4" t="s">
        <v>398</v>
      </c>
      <c r="B14" s="4" t="s">
        <v>399</v>
      </c>
    </row>
    <row spans="1:3" r="15">
      <c r="A15" s="4" t="s">
        <v>400</v>
      </c>
      <c r="B15" s="4" t="s">
        <v>401</v>
      </c>
    </row>
    <row spans="1:3" r="16">
      <c r="A16" s="4" t="s">
        <v>402</v>
      </c>
      <c r="B16" s="4" t="s">
        <v>403</v>
      </c>
    </row>
    <row spans="1:3" r="17">
      <c r="A17" s="4" t="s">
        <v>404</v>
      </c>
      <c r="B17" s="4" t="s">
        <v>405</v>
      </c>
    </row>
    <row spans="1:3" r="18">
      <c r="A18" s="4" t="s">
        <v>349</v>
      </c>
    </row>
    <row spans="1:3" r="19">
      <c r="A19" s="3" t="s">
        <v>357</v>
      </c>
    </row>
    <row spans="1:3" r="20">
      <c r="A20" s="4" t="s">
        <v>387</v>
      </c>
      <c r="B20" s="7" t="n">
        <v>3013</v>
      </c>
    </row>
    <row spans="1:3" r="21">
      <c r="A21" s="4" t="s">
        <v>388</v>
      </c>
      <c r="B21" s="5" t="n">
        <v>4031</v>
      </c>
    </row>
    <row spans="1:3" r="22">
      <c r="A22" s="4" t="s">
        <v>341</v>
      </c>
      <c r="B22" s="5" t="n">
        <v>7044</v>
      </c>
      <c r="C22" s="5" t="n">
        <v>19030</v>
      </c>
    </row>
    <row spans="1:3" r="23">
      <c r="A23" s="4" t="s">
        <v>391</v>
      </c>
      <c r="B23" s="5" t="n">
        <v>3087</v>
      </c>
    </row>
    <row spans="1:3" r="24">
      <c r="A24" s="4" t="s">
        <v>392</v>
      </c>
      <c r="B24" s="5" t="n">
        <v>4032</v>
      </c>
    </row>
    <row spans="1:3" r="25">
      <c r="A25" s="4" t="s">
        <v>395</v>
      </c>
      <c r="B25" s="7" t="n">
        <v>7119</v>
      </c>
      <c r="C25" s="5" t="n">
        <v>19386</v>
      </c>
    </row>
    <row spans="1:3" r="26">
      <c r="A26" s="4" t="s">
        <v>396</v>
      </c>
      <c r="B26" s="4" t="s">
        <v>406</v>
      </c>
    </row>
    <row spans="1:3" r="27">
      <c r="A27" s="4" t="s">
        <v>398</v>
      </c>
      <c r="B27" s="4" t="s">
        <v>407</v>
      </c>
    </row>
    <row spans="1:3" r="28">
      <c r="A28" s="4" t="s">
        <v>404</v>
      </c>
      <c r="B28" s="4" t="s">
        <v>408</v>
      </c>
    </row>
    <row spans="1:3" r="29">
      <c r="A29" s="4" t="s">
        <v>350</v>
      </c>
    </row>
    <row spans="1:3" r="30">
      <c r="A30" s="3" t="s">
        <v>357</v>
      </c>
    </row>
    <row spans="1:3" r="31">
      <c r="A31" s="4" t="s">
        <v>388</v>
      </c>
      <c r="B31" s="7" t="n">
        <v>27737</v>
      </c>
    </row>
    <row spans="1:3" r="32">
      <c r="A32" s="4" t="s">
        <v>389</v>
      </c>
      <c r="B32" s="5" t="n">
        <v>1476</v>
      </c>
    </row>
    <row spans="1:3" r="33">
      <c r="A33" s="4" t="s">
        <v>390</v>
      </c>
      <c r="B33" s="5" t="n">
        <v>7600</v>
      </c>
    </row>
    <row spans="1:3" r="34">
      <c r="A34" s="4" t="s">
        <v>341</v>
      </c>
      <c r="B34" s="5" t="n">
        <v>36813</v>
      </c>
      <c r="C34" s="5" t="n">
        <v>50969</v>
      </c>
    </row>
    <row spans="1:3" r="35">
      <c r="A35" s="4" t="s">
        <v>392</v>
      </c>
      <c r="B35" s="5" t="n">
        <v>27817</v>
      </c>
    </row>
    <row spans="1:3" r="36">
      <c r="A36" s="4" t="s">
        <v>393</v>
      </c>
      <c r="B36" s="5" t="n">
        <v>1483</v>
      </c>
    </row>
    <row spans="1:3" r="37">
      <c r="A37" s="4" t="s">
        <v>394</v>
      </c>
      <c r="B37" s="5" t="n">
        <v>7561</v>
      </c>
    </row>
    <row spans="1:3" r="38">
      <c r="A38" s="4" t="s">
        <v>395</v>
      </c>
      <c r="B38" s="7" t="n">
        <v>36861</v>
      </c>
      <c r="C38" s="5" t="n">
        <v>50775</v>
      </c>
    </row>
    <row spans="1:3" r="39">
      <c r="A39" s="4" t="s">
        <v>398</v>
      </c>
      <c r="B39" s="4" t="s">
        <v>409</v>
      </c>
    </row>
    <row spans="1:3" r="40">
      <c r="A40" s="4" t="s">
        <v>400</v>
      </c>
      <c r="B40" s="4" t="s">
        <v>410</v>
      </c>
    </row>
    <row spans="1:3" r="41">
      <c r="A41" s="4" t="s">
        <v>402</v>
      </c>
      <c r="B41" s="4" t="s">
        <v>411</v>
      </c>
    </row>
    <row spans="1:3" r="42">
      <c r="A42" s="4" t="s">
        <v>404</v>
      </c>
      <c r="B42" s="4" t="s">
        <v>412</v>
      </c>
    </row>
    <row spans="1:3" r="43">
      <c r="A43" s="4" t="s">
        <v>351</v>
      </c>
    </row>
    <row spans="1:3" r="44">
      <c r="A44" s="3" t="s">
        <v>357</v>
      </c>
    </row>
    <row spans="1:3" r="45">
      <c r="A45" s="4" t="s">
        <v>388</v>
      </c>
      <c r="B45" s="7" t="n">
        <v>3671</v>
      </c>
    </row>
    <row spans="1:3" r="46">
      <c r="A46" s="4" t="s">
        <v>389</v>
      </c>
      <c r="B46" s="5" t="n">
        <v>4534</v>
      </c>
    </row>
    <row spans="1:3" r="47">
      <c r="A47" s="4" t="s">
        <v>390</v>
      </c>
      <c r="B47" s="5" t="n">
        <v>25279</v>
      </c>
    </row>
    <row spans="1:3" r="48">
      <c r="A48" s="4" t="s">
        <v>341</v>
      </c>
      <c r="B48" s="5" t="n">
        <v>33484</v>
      </c>
      <c r="C48" s="5" t="n">
        <v>27748</v>
      </c>
    </row>
    <row spans="1:3" r="49">
      <c r="A49" s="4" t="s">
        <v>392</v>
      </c>
      <c r="B49" s="5" t="n">
        <v>3635</v>
      </c>
    </row>
    <row spans="1:3" r="50">
      <c r="A50" s="4" t="s">
        <v>393</v>
      </c>
      <c r="B50" s="5" t="n">
        <v>4575</v>
      </c>
    </row>
    <row spans="1:3" r="51">
      <c r="A51" s="4" t="s">
        <v>394</v>
      </c>
      <c r="B51" s="5" t="n">
        <v>24955</v>
      </c>
    </row>
    <row spans="1:3" r="52">
      <c r="A52" s="4" t="s">
        <v>395</v>
      </c>
      <c r="B52" s="7" t="n">
        <v>33165</v>
      </c>
      <c r="C52" s="5" t="n">
        <v>27572</v>
      </c>
    </row>
    <row spans="1:3" r="53">
      <c r="A53" s="4" t="s">
        <v>398</v>
      </c>
      <c r="B53" s="4" t="s">
        <v>413</v>
      </c>
    </row>
    <row spans="1:3" r="54">
      <c r="A54" s="4" t="s">
        <v>400</v>
      </c>
      <c r="B54" s="4" t="s">
        <v>414</v>
      </c>
    </row>
    <row spans="1:3" r="55">
      <c r="A55" s="4" t="s">
        <v>402</v>
      </c>
      <c r="B55" s="4" t="s">
        <v>415</v>
      </c>
    </row>
    <row spans="1:3" r="56">
      <c r="A56" s="4" t="s">
        <v>404</v>
      </c>
      <c r="B56" s="4" t="s">
        <v>416</v>
      </c>
    </row>
    <row spans="1:3" r="57">
      <c r="A57" s="4" t="s">
        <v>353</v>
      </c>
    </row>
    <row spans="1:3" r="58">
      <c r="A58" s="3" t="s">
        <v>357</v>
      </c>
    </row>
    <row spans="1:3" r="59">
      <c r="A59" s="4" t="s">
        <v>387</v>
      </c>
      <c r="B59" s="7" t="n">
        <v>474</v>
      </c>
    </row>
    <row spans="1:3" r="60">
      <c r="A60" s="4" t="s">
        <v>388</v>
      </c>
      <c r="B60" s="5" t="n">
        <v>1901</v>
      </c>
    </row>
    <row spans="1:3" r="61">
      <c r="A61" s="4" t="s">
        <v>389</v>
      </c>
      <c r="B61" s="5" t="n">
        <v>2832</v>
      </c>
    </row>
    <row spans="1:3" r="62">
      <c r="A62" s="4" t="s">
        <v>390</v>
      </c>
      <c r="B62" s="5" t="n">
        <v>8597</v>
      </c>
    </row>
    <row spans="1:3" r="63">
      <c r="A63" s="4" t="s">
        <v>341</v>
      </c>
      <c r="B63" s="5" t="n">
        <v>13804</v>
      </c>
      <c r="C63" s="5" t="n">
        <v>11575</v>
      </c>
    </row>
    <row spans="1:3" r="64">
      <c r="A64" s="4" t="s">
        <v>391</v>
      </c>
      <c r="B64" s="5" t="n">
        <v>484</v>
      </c>
    </row>
    <row spans="1:3" r="65">
      <c r="A65" s="4" t="s">
        <v>392</v>
      </c>
      <c r="B65" s="5" t="n">
        <v>2021</v>
      </c>
    </row>
    <row spans="1:3" r="66">
      <c r="A66" s="4" t="s">
        <v>393</v>
      </c>
      <c r="B66" s="5" t="n">
        <v>2850</v>
      </c>
    </row>
    <row spans="1:3" r="67">
      <c r="A67" s="4" t="s">
        <v>394</v>
      </c>
      <c r="B67" s="5" t="n">
        <v>8568</v>
      </c>
    </row>
    <row spans="1:3" r="68">
      <c r="A68" s="4" t="s">
        <v>395</v>
      </c>
      <c r="B68" s="7" t="n">
        <v>13923</v>
      </c>
      <c r="C68" s="5" t="n">
        <v>12080</v>
      </c>
    </row>
    <row spans="1:3" r="69">
      <c r="A69" s="4" t="s">
        <v>396</v>
      </c>
      <c r="B69" s="4" t="s">
        <v>417</v>
      </c>
    </row>
    <row spans="1:3" r="70">
      <c r="A70" s="4" t="s">
        <v>398</v>
      </c>
      <c r="B70" s="4" t="s">
        <v>418</v>
      </c>
    </row>
    <row spans="1:3" r="71">
      <c r="A71" s="4" t="s">
        <v>400</v>
      </c>
      <c r="B71" s="4" t="s">
        <v>418</v>
      </c>
    </row>
    <row spans="1:3" r="72">
      <c r="A72" s="4" t="s">
        <v>402</v>
      </c>
      <c r="B72" s="4" t="s">
        <v>419</v>
      </c>
    </row>
    <row spans="1:3" r="73">
      <c r="A73" s="4" t="s">
        <v>404</v>
      </c>
      <c r="B73" s="4" t="s">
        <v>420</v>
      </c>
    </row>
    <row spans="1:3" r="74">
      <c r="A74" s="4" t="s">
        <v>352</v>
      </c>
    </row>
    <row spans="1:3" r="75">
      <c r="A75" s="3" t="s">
        <v>357</v>
      </c>
    </row>
    <row spans="1:3" r="76">
      <c r="A76" s="4" t="s">
        <v>387</v>
      </c>
      <c r="B76" s="7" t="n">
        <v>2402</v>
      </c>
    </row>
    <row spans="1:3" r="77">
      <c r="A77" s="4" t="s">
        <v>388</v>
      </c>
      <c r="B77" s="5" t="n">
        <v>2002</v>
      </c>
    </row>
    <row spans="1:3" r="78">
      <c r="A78" s="4" t="s">
        <v>389</v>
      </c>
      <c r="B78" s="5" t="n">
        <v>3037</v>
      </c>
    </row>
    <row spans="1:3" r="79">
      <c r="A79" s="4" t="s">
        <v>341</v>
      </c>
      <c r="B79" s="5" t="n">
        <v>7441</v>
      </c>
      <c r="C79" s="5" t="n">
        <v>3040</v>
      </c>
    </row>
    <row spans="1:3" r="80">
      <c r="A80" s="4" t="s">
        <v>391</v>
      </c>
      <c r="B80" s="5" t="n">
        <v>2400</v>
      </c>
    </row>
    <row spans="1:3" r="81">
      <c r="A81" s="4" t="s">
        <v>392</v>
      </c>
      <c r="B81" s="5" t="n">
        <v>2002</v>
      </c>
    </row>
    <row spans="1:3" r="82">
      <c r="A82" s="4" t="s">
        <v>393</v>
      </c>
      <c r="B82" s="5" t="n">
        <v>3013</v>
      </c>
    </row>
    <row spans="1:3" r="83">
      <c r="A83" s="4" t="s">
        <v>395</v>
      </c>
      <c r="B83" s="7" t="n">
        <v>7415</v>
      </c>
      <c r="C83" s="7" t="n">
        <v>3011</v>
      </c>
    </row>
    <row spans="1:3" r="84">
      <c r="A84" s="4" t="s">
        <v>396</v>
      </c>
      <c r="B84" s="4" t="s">
        <v>421</v>
      </c>
    </row>
    <row spans="1:3" r="85">
      <c r="A85" s="4" t="s">
        <v>398</v>
      </c>
      <c r="B85" s="4" t="s">
        <v>407</v>
      </c>
    </row>
    <row spans="1:3" r="86">
      <c r="A86" s="4" t="s">
        <v>400</v>
      </c>
      <c r="B86" s="4" t="s">
        <v>422</v>
      </c>
    </row>
    <row spans="1:3" r="87">
      <c r="A87" s="4" t="s">
        <v>404</v>
      </c>
      <c r="B87" s="4" t="s">
        <v>4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24</v>
      </c>
      <c r="B1" s="2" t="s">
        <v>2</v>
      </c>
      <c r="C1" s="2" t="s">
        <v>25</v>
      </c>
    </row>
    <row spans="1:3" r="2">
      <c r="A2" s="3" t="s">
        <v>425</v>
      </c>
    </row>
    <row spans="1:3" r="3">
      <c r="A3" s="4" t="s">
        <v>388</v>
      </c>
      <c r="B3" s="7" t="n">
        <v>1677</v>
      </c>
    </row>
    <row spans="1:3" r="4">
      <c r="A4" s="4" t="s">
        <v>389</v>
      </c>
      <c r="B4" s="5" t="n">
        <v>9757</v>
      </c>
    </row>
    <row spans="1:3" r="5">
      <c r="A5" s="4" t="s">
        <v>426</v>
      </c>
      <c r="B5" s="5" t="n">
        <v>11434</v>
      </c>
    </row>
    <row spans="1:3" r="6">
      <c r="A6" s="4" t="s">
        <v>392</v>
      </c>
      <c r="B6" s="5" t="n">
        <v>1669</v>
      </c>
    </row>
    <row spans="1:3" r="7">
      <c r="A7" s="4" t="s">
        <v>393</v>
      </c>
      <c r="B7" s="5" t="n">
        <v>9643</v>
      </c>
    </row>
    <row spans="1:3" r="8">
      <c r="A8" s="4" t="s">
        <v>427</v>
      </c>
      <c r="B8" s="7" t="n">
        <v>11312</v>
      </c>
      <c r="C8" s="7" t="n">
        <v>5450</v>
      </c>
    </row>
    <row spans="1:3" r="9">
      <c r="A9" s="4" t="s">
        <v>428</v>
      </c>
      <c r="B9" s="4" t="s">
        <v>429</v>
      </c>
    </row>
    <row spans="1:3" r="10">
      <c r="A10" s="4" t="s">
        <v>430</v>
      </c>
      <c r="B10" s="4" t="s">
        <v>431</v>
      </c>
    </row>
    <row spans="1:3" r="11">
      <c r="A11" s="4" t="s">
        <v>432</v>
      </c>
      <c r="B11" s="4" t="s">
        <v>433</v>
      </c>
    </row>
    <row spans="1:3" r="12">
      <c r="A12" s="4" t="s">
        <v>349</v>
      </c>
    </row>
    <row spans="1:3" r="13">
      <c r="A13" s="3" t="s">
        <v>425</v>
      </c>
    </row>
    <row spans="1:3" r="14">
      <c r="A14" s="4" t="s">
        <v>389</v>
      </c>
      <c r="B14" s="7" t="n">
        <v>2046</v>
      </c>
    </row>
    <row spans="1:3" r="15">
      <c r="A15" s="4" t="s">
        <v>426</v>
      </c>
      <c r="B15" s="5" t="n">
        <v>2046</v>
      </c>
    </row>
    <row spans="1:3" r="16">
      <c r="A16" s="4" t="s">
        <v>393</v>
      </c>
      <c r="B16" s="5" t="n">
        <v>2034</v>
      </c>
    </row>
    <row spans="1:3" r="17">
      <c r="A17" s="4" t="s">
        <v>427</v>
      </c>
      <c r="B17" s="7" t="n">
        <v>2034</v>
      </c>
    </row>
    <row spans="1:3" r="18">
      <c r="A18" s="4" t="s">
        <v>430</v>
      </c>
      <c r="B18" s="4" t="s">
        <v>434</v>
      </c>
    </row>
    <row spans="1:3" r="19">
      <c r="A19" s="4" t="s">
        <v>432</v>
      </c>
      <c r="B19" s="4" t="s">
        <v>434</v>
      </c>
    </row>
    <row spans="1:3" r="20">
      <c r="A20" s="4" t="s">
        <v>353</v>
      </c>
    </row>
    <row spans="1:3" r="21">
      <c r="A21" s="3" t="s">
        <v>425</v>
      </c>
    </row>
    <row spans="1:3" r="22">
      <c r="A22" s="4" t="s">
        <v>389</v>
      </c>
      <c r="B22" s="7" t="n">
        <v>6014</v>
      </c>
    </row>
    <row spans="1:3" r="23">
      <c r="A23" s="4" t="s">
        <v>426</v>
      </c>
      <c r="B23" s="5" t="n">
        <v>6014</v>
      </c>
    </row>
    <row spans="1:3" r="24">
      <c r="A24" s="4" t="s">
        <v>393</v>
      </c>
      <c r="B24" s="5" t="n">
        <v>5920</v>
      </c>
    </row>
    <row spans="1:3" r="25">
      <c r="A25" s="4" t="s">
        <v>427</v>
      </c>
      <c r="B25" s="7" t="n">
        <v>5920</v>
      </c>
    </row>
    <row spans="1:3" r="26">
      <c r="A26" s="4" t="s">
        <v>430</v>
      </c>
      <c r="B26" s="4" t="s">
        <v>429</v>
      </c>
    </row>
    <row spans="1:3" r="27">
      <c r="A27" s="4" t="s">
        <v>432</v>
      </c>
      <c r="B27" s="4" t="s">
        <v>429</v>
      </c>
    </row>
    <row spans="1:3" r="28">
      <c r="A28" s="4" t="s">
        <v>352</v>
      </c>
    </row>
    <row spans="1:3" r="29">
      <c r="A29" s="3" t="s">
        <v>425</v>
      </c>
    </row>
    <row spans="1:3" r="30">
      <c r="A30" s="4" t="s">
        <v>388</v>
      </c>
      <c r="B30" s="7" t="n">
        <v>1677</v>
      </c>
    </row>
    <row spans="1:3" r="31">
      <c r="A31" s="4" t="s">
        <v>389</v>
      </c>
      <c r="B31" s="5" t="n">
        <v>1697</v>
      </c>
    </row>
    <row spans="1:3" r="32">
      <c r="A32" s="4" t="s">
        <v>426</v>
      </c>
      <c r="B32" s="5" t="n">
        <v>3374</v>
      </c>
    </row>
    <row spans="1:3" r="33">
      <c r="A33" s="4" t="s">
        <v>392</v>
      </c>
      <c r="B33" s="5" t="n">
        <v>1669</v>
      </c>
    </row>
    <row spans="1:3" r="34">
      <c r="A34" s="4" t="s">
        <v>393</v>
      </c>
      <c r="B34" s="5" t="n">
        <v>1689</v>
      </c>
    </row>
    <row spans="1:3" r="35">
      <c r="A35" s="4" t="s">
        <v>427</v>
      </c>
      <c r="B35" s="7" t="n">
        <v>3358</v>
      </c>
      <c r="C35" s="7" t="n">
        <v>3397</v>
      </c>
    </row>
    <row spans="1:3" r="36">
      <c r="A36" s="4" t="s">
        <v>428</v>
      </c>
      <c r="B36" s="4" t="s">
        <v>429</v>
      </c>
    </row>
    <row spans="1:3" r="37">
      <c r="A37" s="4" t="s">
        <v>430</v>
      </c>
      <c r="B37" s="4" t="s">
        <v>435</v>
      </c>
    </row>
    <row spans="1:3" r="38">
      <c r="A38" s="4" t="s">
        <v>432</v>
      </c>
      <c r="B38" s="4" t="s">
        <v>4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s="1" t="s">
        <v>437</v>
      </c>
      <c r="B1" s="2" t="s">
        <v>2</v>
      </c>
      <c r="C1" s="2" t="s">
        <v>438</v>
      </c>
      <c r="D1" s="2" t="s">
        <v>25</v>
      </c>
      <c r="E1" s="2" t="s">
        <v>78</v>
      </c>
      <c r="F1" s="2" t="s">
        <v>439</v>
      </c>
      <c r="G1" s="2" t="s">
        <v>312</v>
      </c>
    </row>
    <row spans="1:7" r="2">
      <c r="A2" s="3" t="s">
        <v>440</v>
      </c>
    </row>
    <row spans="1:7" r="3">
      <c r="A3" s="4" t="s">
        <v>441</v>
      </c>
      <c r="B3" s="7" t="n">
        <v>317080</v>
      </c>
      <c r="D3" s="7" t="n">
        <v>310860</v>
      </c>
    </row>
    <row spans="1:7" r="4">
      <c r="A4" s="3" t="s">
        <v>442</v>
      </c>
    </row>
    <row spans="1:7" r="5">
      <c r="A5" s="4" t="s">
        <v>443</v>
      </c>
      <c r="B5" s="5" t="n">
        <v>-3327</v>
      </c>
      <c r="C5" s="7" t="n">
        <v>-3729</v>
      </c>
      <c r="D5" s="5" t="n">
        <v>-3738</v>
      </c>
      <c r="E5" s="7" t="n">
        <v>-3700</v>
      </c>
      <c r="F5" s="7" t="n">
        <v>-4198</v>
      </c>
      <c r="G5" s="7" t="n">
        <v>-5095</v>
      </c>
    </row>
    <row spans="1:7" r="6">
      <c r="A6" s="4" t="s">
        <v>444</v>
      </c>
      <c r="B6" s="5" t="n">
        <v>-10</v>
      </c>
      <c r="D6" s="5" t="n">
        <v>-7</v>
      </c>
    </row>
    <row spans="1:7" r="7">
      <c r="A7" s="4" t="s">
        <v>35</v>
      </c>
      <c r="B7" s="5" t="n">
        <v>313743</v>
      </c>
      <c r="D7" s="5" t="n">
        <v>307115</v>
      </c>
    </row>
    <row spans="1:7" r="8">
      <c r="A8" s="4" t="s">
        <v>445</v>
      </c>
    </row>
    <row spans="1:7" r="9">
      <c r="A9" s="3" t="s">
        <v>440</v>
      </c>
    </row>
    <row spans="1:7" r="10">
      <c r="A10" s="4" t="s">
        <v>441</v>
      </c>
      <c r="B10" s="5" t="n">
        <v>49316</v>
      </c>
      <c r="D10" s="5" t="n">
        <v>47418</v>
      </c>
    </row>
    <row spans="1:7" r="11">
      <c r="A11" s="4" t="s">
        <v>446</v>
      </c>
    </row>
    <row spans="1:7" r="12">
      <c r="A12" s="3" t="s">
        <v>440</v>
      </c>
    </row>
    <row spans="1:7" r="13">
      <c r="A13" s="4" t="s">
        <v>441</v>
      </c>
      <c r="B13" s="5" t="n">
        <v>99464</v>
      </c>
      <c r="D13" s="5" t="n">
        <v>92517</v>
      </c>
    </row>
    <row spans="1:7" r="14">
      <c r="A14" s="4" t="s">
        <v>447</v>
      </c>
    </row>
    <row spans="1:7" r="15">
      <c r="A15" s="3" t="s">
        <v>440</v>
      </c>
    </row>
    <row spans="1:7" r="16">
      <c r="A16" s="4" t="s">
        <v>441</v>
      </c>
      <c r="B16" s="5" t="n">
        <v>17484</v>
      </c>
      <c r="D16" s="5" t="n">
        <v>22362</v>
      </c>
    </row>
    <row spans="1:7" r="17">
      <c r="A17" s="4" t="s">
        <v>448</v>
      </c>
    </row>
    <row spans="1:7" r="18">
      <c r="A18" s="3" t="s">
        <v>440</v>
      </c>
    </row>
    <row spans="1:7" r="19">
      <c r="A19" s="4" t="s">
        <v>441</v>
      </c>
      <c r="B19" s="5" t="n">
        <v>4470</v>
      </c>
      <c r="D19" s="5" t="n">
        <v>3888</v>
      </c>
    </row>
    <row spans="1:7" r="20">
      <c r="A20" s="4" t="s">
        <v>449</v>
      </c>
    </row>
    <row spans="1:7" r="21">
      <c r="A21" s="3" t="s">
        <v>440</v>
      </c>
    </row>
    <row spans="1:7" r="22">
      <c r="A22" s="4" t="s">
        <v>441</v>
      </c>
      <c r="B22" s="5" t="n">
        <v>88330</v>
      </c>
      <c r="D22" s="5" t="n">
        <v>89374</v>
      </c>
    </row>
    <row spans="1:7" r="23">
      <c r="A23" s="4" t="s">
        <v>450</v>
      </c>
    </row>
    <row spans="1:7" r="24">
      <c r="A24" s="3" t="s">
        <v>440</v>
      </c>
    </row>
    <row spans="1:7" r="25">
      <c r="A25" s="4" t="s">
        <v>441</v>
      </c>
      <c r="B25" s="5" t="n">
        <v>47088</v>
      </c>
      <c r="D25" s="5" t="n">
        <v>46360</v>
      </c>
    </row>
    <row spans="1:7" r="26">
      <c r="A26" s="4" t="s">
        <v>451</v>
      </c>
    </row>
    <row spans="1:7" r="27">
      <c r="A27" s="3" t="s">
        <v>440</v>
      </c>
    </row>
    <row spans="1:7" r="28">
      <c r="A28" s="4" t="s">
        <v>441</v>
      </c>
      <c r="B28" s="5" t="n">
        <v>9309</v>
      </c>
      <c r="D28" s="5" t="n">
        <v>8460</v>
      </c>
    </row>
    <row spans="1:7" r="29">
      <c r="A29" s="4" t="s">
        <v>452</v>
      </c>
    </row>
    <row spans="1:7" r="30">
      <c r="A30" s="3" t="s">
        <v>440</v>
      </c>
    </row>
    <row spans="1:7" r="31">
      <c r="A31" s="4" t="s">
        <v>441</v>
      </c>
      <c r="B31" s="7" t="n">
        <v>1619</v>
      </c>
      <c r="D31" s="7" t="n">
        <v>4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53</v>
      </c>
      <c r="B1" s="2" t="s">
        <v>77</v>
      </c>
      <c r="D1" s="2" t="s">
        <v>1</v>
      </c>
    </row>
    <row spans="1:5" r="2">
      <c r="B2" s="2" t="s">
        <v>2</v>
      </c>
      <c r="C2" s="2" t="s">
        <v>78</v>
      </c>
      <c r="D2" s="2" t="s">
        <v>2</v>
      </c>
      <c r="E2" s="2" t="s">
        <v>78</v>
      </c>
    </row>
    <row spans="1:5" r="3">
      <c r="A3" s="3" t="s">
        <v>454</v>
      </c>
    </row>
    <row spans="1:5" r="4">
      <c r="A4" s="4" t="s">
        <v>455</v>
      </c>
      <c r="B4" s="7" t="n">
        <v>3729</v>
      </c>
      <c r="C4" s="7" t="n">
        <v>4198</v>
      </c>
      <c r="D4" s="7" t="n">
        <v>3738</v>
      </c>
      <c r="E4" s="7" t="n">
        <v>5095</v>
      </c>
    </row>
    <row spans="1:5" r="5">
      <c r="A5" s="4" t="s">
        <v>456</v>
      </c>
      <c r="B5" s="5" t="n">
        <v>-235</v>
      </c>
      <c r="C5" s="5" t="n">
        <v>-61</v>
      </c>
      <c r="D5" s="5" t="n">
        <v>-297</v>
      </c>
      <c r="E5" s="5" t="n">
        <v>-485</v>
      </c>
    </row>
    <row spans="1:5" r="6">
      <c r="A6" s="4" t="s">
        <v>457</v>
      </c>
      <c r="B6" s="5" t="n">
        <v>-205</v>
      </c>
      <c r="C6" s="5" t="n">
        <v>-535</v>
      </c>
      <c r="D6" s="5" t="n">
        <v>-362</v>
      </c>
      <c r="E6" s="5" t="n">
        <v>-1041</v>
      </c>
    </row>
    <row spans="1:5" r="7">
      <c r="A7" s="4" t="s">
        <v>458</v>
      </c>
      <c r="B7" s="5" t="n">
        <v>38</v>
      </c>
      <c r="C7" s="5" t="n">
        <v>98</v>
      </c>
      <c r="D7" s="5" t="n">
        <v>248</v>
      </c>
      <c r="E7" s="5" t="n">
        <v>131</v>
      </c>
    </row>
    <row spans="1:5" r="8">
      <c r="A8" s="4" t="s">
        <v>459</v>
      </c>
      <c r="B8" s="5" t="n">
        <v>-167</v>
      </c>
      <c r="C8" s="5" t="n">
        <v>-437</v>
      </c>
      <c r="D8" s="5" t="n">
        <v>-114</v>
      </c>
      <c r="E8" s="5" t="n">
        <v>-910</v>
      </c>
    </row>
    <row spans="1:5" r="9">
      <c r="A9" s="4" t="s">
        <v>460</v>
      </c>
      <c r="B9" s="5" t="n">
        <v>3327</v>
      </c>
      <c r="C9" s="5" t="n">
        <v>3700</v>
      </c>
      <c r="D9" s="5" t="n">
        <v>3327</v>
      </c>
      <c r="E9" s="5" t="n">
        <v>3700</v>
      </c>
    </row>
    <row spans="1:5" r="10">
      <c r="A10" s="4" t="s">
        <v>461</v>
      </c>
    </row>
    <row spans="1:5" r="11">
      <c r="A11" s="3" t="s">
        <v>454</v>
      </c>
    </row>
    <row spans="1:5" r="12">
      <c r="A12" s="4" t="s">
        <v>455</v>
      </c>
      <c r="B12" s="5" t="n">
        <v>1794</v>
      </c>
      <c r="C12" s="5" t="n">
        <v>2192</v>
      </c>
      <c r="D12" s="5" t="n">
        <v>1716</v>
      </c>
      <c r="E12" s="5" t="n">
        <v>2665</v>
      </c>
    </row>
    <row spans="1:5" r="13">
      <c r="A13" s="4" t="s">
        <v>456</v>
      </c>
      <c r="B13" s="5" t="n">
        <v>-228</v>
      </c>
      <c r="C13" s="5" t="n">
        <v>-166</v>
      </c>
      <c r="D13" s="5" t="n">
        <v>-289</v>
      </c>
      <c r="E13" s="5" t="n">
        <v>-411</v>
      </c>
    </row>
    <row spans="1:5" r="14">
      <c r="A14" s="4" t="s">
        <v>457</v>
      </c>
      <c r="B14" s="5" t="n">
        <v>-21</v>
      </c>
      <c r="C14" s="5" t="n">
        <v>-507</v>
      </c>
      <c r="D14" s="5" t="n">
        <v>-61</v>
      </c>
      <c r="E14" s="5" t="n">
        <v>-744</v>
      </c>
    </row>
    <row spans="1:5" r="15">
      <c r="A15" s="4" t="s">
        <v>458</v>
      </c>
      <c r="B15" s="5" t="n">
        <v>8</v>
      </c>
      <c r="C15" s="5" t="n">
        <v>51</v>
      </c>
      <c r="D15" s="5" t="n">
        <v>187</v>
      </c>
      <c r="E15" s="5" t="n">
        <v>60</v>
      </c>
    </row>
    <row spans="1:5" r="16">
      <c r="A16" s="4" t="s">
        <v>459</v>
      </c>
      <c r="B16" s="5" t="n">
        <v>-13</v>
      </c>
      <c r="C16" s="5" t="n">
        <v>-456</v>
      </c>
      <c r="D16" s="5" t="n">
        <v>126</v>
      </c>
      <c r="E16" s="5" t="n">
        <v>-684</v>
      </c>
    </row>
    <row spans="1:5" r="17">
      <c r="A17" s="4" t="s">
        <v>460</v>
      </c>
      <c r="B17" s="5" t="n">
        <v>1553</v>
      </c>
      <c r="C17" s="5" t="n">
        <v>1570</v>
      </c>
      <c r="D17" s="5" t="n">
        <v>1553</v>
      </c>
      <c r="E17" s="5" t="n">
        <v>1570</v>
      </c>
    </row>
    <row spans="1:5" r="18">
      <c r="A18" s="4" t="s">
        <v>462</v>
      </c>
    </row>
    <row spans="1:5" r="19">
      <c r="A19" s="3" t="s">
        <v>454</v>
      </c>
    </row>
    <row spans="1:5" r="20">
      <c r="A20" s="4" t="s">
        <v>455</v>
      </c>
      <c r="B20" s="5" t="n">
        <v>1935</v>
      </c>
      <c r="C20" s="5" t="n">
        <v>2006</v>
      </c>
      <c r="D20" s="5" t="n">
        <v>2022</v>
      </c>
      <c r="E20" s="5" t="n">
        <v>2430</v>
      </c>
    </row>
    <row spans="1:5" r="21">
      <c r="A21" s="4" t="s">
        <v>456</v>
      </c>
      <c r="B21" s="5" t="n">
        <v>-7</v>
      </c>
      <c r="C21" s="5" t="n">
        <v>105</v>
      </c>
      <c r="D21" s="5" t="n">
        <v>-8</v>
      </c>
      <c r="E21" s="5" t="n">
        <v>-74</v>
      </c>
    </row>
    <row spans="1:5" r="22">
      <c r="A22" s="4" t="s">
        <v>457</v>
      </c>
      <c r="B22" s="5" t="n">
        <v>-184</v>
      </c>
      <c r="C22" s="5" t="n">
        <v>-28</v>
      </c>
      <c r="D22" s="5" t="n">
        <v>-301</v>
      </c>
      <c r="E22" s="5" t="n">
        <v>-297</v>
      </c>
    </row>
    <row spans="1:5" r="23">
      <c r="A23" s="4" t="s">
        <v>458</v>
      </c>
      <c r="B23" s="5" t="n">
        <v>30</v>
      </c>
      <c r="C23" s="5" t="n">
        <v>47</v>
      </c>
      <c r="D23" s="5" t="n">
        <v>61</v>
      </c>
      <c r="E23" s="5" t="n">
        <v>71</v>
      </c>
    </row>
    <row spans="1:5" r="24">
      <c r="A24" s="4" t="s">
        <v>459</v>
      </c>
      <c r="B24" s="5" t="n">
        <v>-154</v>
      </c>
      <c r="C24" s="5" t="n">
        <v>19</v>
      </c>
      <c r="D24" s="5" t="n">
        <v>-240</v>
      </c>
      <c r="E24" s="5" t="n">
        <v>-226</v>
      </c>
    </row>
    <row spans="1:5" r="25">
      <c r="A25" s="4" t="s">
        <v>460</v>
      </c>
      <c r="B25" s="7" t="n">
        <v>1774</v>
      </c>
      <c r="C25" s="7" t="n">
        <v>2130</v>
      </c>
      <c r="D25" s="7" t="n">
        <v>1774</v>
      </c>
      <c r="E25" s="7" t="n">
        <v>213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s="1" t="s">
        <v>463</v>
      </c>
      <c r="B1" s="2" t="s">
        <v>2</v>
      </c>
      <c r="C1" s="2" t="s">
        <v>438</v>
      </c>
      <c r="D1" s="2" t="s">
        <v>25</v>
      </c>
      <c r="E1" s="2" t="s">
        <v>78</v>
      </c>
      <c r="F1" s="2" t="s">
        <v>439</v>
      </c>
      <c r="G1" s="2" t="s">
        <v>312</v>
      </c>
    </row>
    <row spans="1:7" r="2">
      <c r="A2" s="3" t="s">
        <v>464</v>
      </c>
    </row>
    <row spans="1:7" r="3">
      <c r="A3" s="4" t="s">
        <v>465</v>
      </c>
      <c r="B3" s="7" t="n">
        <v>208</v>
      </c>
      <c r="D3" s="7" t="n">
        <v>456</v>
      </c>
    </row>
    <row spans="1:7" r="4">
      <c r="A4" s="4" t="s">
        <v>466</v>
      </c>
      <c r="B4" s="5" t="n">
        <v>6388</v>
      </c>
      <c r="D4" s="5" t="n">
        <v>7561</v>
      </c>
    </row>
    <row spans="1:7" r="5">
      <c r="A5" s="4" t="s">
        <v>467</v>
      </c>
      <c r="B5" s="5" t="n">
        <v>3119</v>
      </c>
      <c r="D5" s="5" t="n">
        <v>3282</v>
      </c>
    </row>
    <row spans="1:7" r="6">
      <c r="A6" s="4" t="s">
        <v>468</v>
      </c>
      <c r="B6" s="5" t="n">
        <v>310682</v>
      </c>
      <c r="D6" s="5" t="n">
        <v>303292</v>
      </c>
    </row>
    <row spans="1:7" r="7">
      <c r="A7" s="4" t="s">
        <v>469</v>
      </c>
      <c r="B7" s="5" t="n">
        <v>3327</v>
      </c>
      <c r="C7" s="7" t="n">
        <v>3729</v>
      </c>
      <c r="D7" s="5" t="n">
        <v>3738</v>
      </c>
      <c r="E7" s="7" t="n">
        <v>3700</v>
      </c>
      <c r="F7" s="7" t="n">
        <v>4198</v>
      </c>
      <c r="G7" s="7" t="n">
        <v>5095</v>
      </c>
    </row>
    <row spans="1:7" r="8">
      <c r="A8" s="4" t="s">
        <v>470</v>
      </c>
      <c r="B8" s="5" t="n">
        <v>317070</v>
      </c>
      <c r="D8" s="5" t="n">
        <v>310853</v>
      </c>
    </row>
    <row spans="1:7" r="9">
      <c r="A9" s="4" t="s">
        <v>461</v>
      </c>
    </row>
    <row spans="1:7" r="10">
      <c r="A10" s="3" t="s">
        <v>464</v>
      </c>
    </row>
    <row spans="1:7" r="11">
      <c r="A11" s="4" t="s">
        <v>465</v>
      </c>
      <c r="B11" s="5" t="n">
        <v>28</v>
      </c>
      <c r="D11" s="5" t="n">
        <v>179</v>
      </c>
    </row>
    <row spans="1:7" r="12">
      <c r="A12" s="4" t="s">
        <v>466</v>
      </c>
      <c r="B12" s="5" t="n">
        <v>1448</v>
      </c>
      <c r="D12" s="5" t="n">
        <v>2125</v>
      </c>
    </row>
    <row spans="1:7" r="13">
      <c r="A13" s="4" t="s">
        <v>467</v>
      </c>
      <c r="B13" s="5" t="n">
        <v>1525</v>
      </c>
      <c r="D13" s="5" t="n">
        <v>1537</v>
      </c>
    </row>
    <row spans="1:7" r="14">
      <c r="A14" s="4" t="s">
        <v>468</v>
      </c>
      <c r="B14" s="5" t="n">
        <v>164816</v>
      </c>
      <c r="D14" s="5" t="n">
        <v>160172</v>
      </c>
    </row>
    <row spans="1:7" r="15">
      <c r="A15" s="4" t="s">
        <v>469</v>
      </c>
      <c r="B15" s="5" t="n">
        <v>1553</v>
      </c>
      <c r="C15" s="5" t="n">
        <v>1794</v>
      </c>
      <c r="D15" s="5" t="n">
        <v>1716</v>
      </c>
      <c r="E15" s="5" t="n">
        <v>1570</v>
      </c>
      <c r="F15" s="5" t="n">
        <v>2192</v>
      </c>
      <c r="G15" s="5" t="n">
        <v>2665</v>
      </c>
    </row>
    <row spans="1:7" r="16">
      <c r="A16" s="4" t="s">
        <v>470</v>
      </c>
      <c r="B16" s="5" t="n">
        <v>166264</v>
      </c>
      <c r="D16" s="5" t="n">
        <v>162297</v>
      </c>
    </row>
    <row spans="1:7" r="17">
      <c r="A17" s="4" t="s">
        <v>462</v>
      </c>
    </row>
    <row spans="1:7" r="18">
      <c r="A18" s="3" t="s">
        <v>464</v>
      </c>
    </row>
    <row spans="1:7" r="19">
      <c r="A19" s="4" t="s">
        <v>465</v>
      </c>
      <c r="B19" s="5" t="n">
        <v>180</v>
      </c>
      <c r="D19" s="5" t="n">
        <v>277</v>
      </c>
    </row>
    <row spans="1:7" r="20">
      <c r="A20" s="4" t="s">
        <v>466</v>
      </c>
      <c r="B20" s="5" t="n">
        <v>4940</v>
      </c>
      <c r="D20" s="5" t="n">
        <v>5436</v>
      </c>
    </row>
    <row spans="1:7" r="21">
      <c r="A21" s="4" t="s">
        <v>467</v>
      </c>
      <c r="B21" s="5" t="n">
        <v>1594</v>
      </c>
      <c r="D21" s="5" t="n">
        <v>1745</v>
      </c>
    </row>
    <row spans="1:7" r="22">
      <c r="A22" s="4" t="s">
        <v>468</v>
      </c>
      <c r="B22" s="5" t="n">
        <v>145866</v>
      </c>
      <c r="D22" s="5" t="n">
        <v>143120</v>
      </c>
    </row>
    <row spans="1:7" r="23">
      <c r="A23" s="4" t="s">
        <v>469</v>
      </c>
      <c r="B23" s="5" t="n">
        <v>1774</v>
      </c>
      <c r="C23" s="7" t="n">
        <v>1935</v>
      </c>
      <c r="D23" s="5" t="n">
        <v>2022</v>
      </c>
      <c r="E23" s="7" t="n">
        <v>2130</v>
      </c>
      <c r="F23" s="7" t="n">
        <v>2006</v>
      </c>
      <c r="G23" s="7" t="n">
        <v>2430</v>
      </c>
    </row>
    <row spans="1:7" r="24">
      <c r="A24" s="4" t="s">
        <v>470</v>
      </c>
      <c r="B24" s="7" t="n">
        <v>150806</v>
      </c>
      <c r="D24" s="7" t="n">
        <v>14855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71</v>
      </c>
      <c r="B1" s="2" t="s">
        <v>2</v>
      </c>
      <c r="C1" s="2" t="s">
        <v>25</v>
      </c>
    </row>
    <row spans="1:3" r="2">
      <c r="A2" s="3" t="s">
        <v>472</v>
      </c>
    </row>
    <row spans="1:3" r="3">
      <c r="A3" s="4" t="s">
        <v>473</v>
      </c>
      <c r="B3" s="7" t="n">
        <v>3072</v>
      </c>
      <c r="C3" s="7" t="n">
        <v>4250</v>
      </c>
    </row>
    <row spans="1:3" r="4">
      <c r="A4" s="4" t="s">
        <v>474</v>
      </c>
      <c r="B4" s="5" t="n">
        <v>313998</v>
      </c>
      <c r="C4" s="5" t="n">
        <v>306603</v>
      </c>
    </row>
    <row spans="1:3" r="5">
      <c r="A5" s="4" t="s">
        <v>470</v>
      </c>
      <c r="B5" s="5" t="n">
        <v>317070</v>
      </c>
      <c r="C5" s="5" t="n">
        <v>310853</v>
      </c>
    </row>
    <row spans="1:3" r="6">
      <c r="A6" s="4" t="s">
        <v>475</v>
      </c>
      <c r="B6" s="5" t="n">
        <v>0</v>
      </c>
      <c r="C6" s="5" t="n">
        <v>0</v>
      </c>
    </row>
    <row spans="1:3" r="7">
      <c r="A7" s="4" t="s">
        <v>461</v>
      </c>
    </row>
    <row spans="1:3" r="8">
      <c r="A8" s="3" t="s">
        <v>472</v>
      </c>
    </row>
    <row spans="1:3" r="9">
      <c r="A9" s="4" t="s">
        <v>473</v>
      </c>
      <c r="B9" s="5" t="n">
        <v>32</v>
      </c>
      <c r="C9" s="5" t="n">
        <v>42</v>
      </c>
    </row>
    <row spans="1:3" r="10">
      <c r="A10" s="4" t="s">
        <v>474</v>
      </c>
      <c r="B10" s="5" t="n">
        <v>49284</v>
      </c>
      <c r="C10" s="5" t="n">
        <v>47376</v>
      </c>
    </row>
    <row spans="1:3" r="11">
      <c r="A11" s="4" t="s">
        <v>470</v>
      </c>
      <c r="B11" s="5" t="n">
        <v>49316</v>
      </c>
      <c r="C11" s="5" t="n">
        <v>47418</v>
      </c>
    </row>
    <row spans="1:3" r="12">
      <c r="A12" s="4" t="s">
        <v>475</v>
      </c>
      <c r="B12" s="5" t="n">
        <v>0</v>
      </c>
      <c r="C12" s="5" t="n">
        <v>0</v>
      </c>
    </row>
    <row spans="1:3" r="13">
      <c r="A13" s="4" t="s">
        <v>476</v>
      </c>
    </row>
    <row spans="1:3" r="14">
      <c r="A14" s="3" t="s">
        <v>472</v>
      </c>
    </row>
    <row spans="1:3" r="15">
      <c r="A15" s="4" t="s">
        <v>473</v>
      </c>
      <c r="B15" s="5" t="n">
        <v>351</v>
      </c>
      <c r="C15" s="5" t="n">
        <v>871</v>
      </c>
    </row>
    <row spans="1:3" r="16">
      <c r="A16" s="4" t="s">
        <v>474</v>
      </c>
      <c r="B16" s="5" t="n">
        <v>99113</v>
      </c>
      <c r="C16" s="5" t="n">
        <v>91646</v>
      </c>
    </row>
    <row spans="1:3" r="17">
      <c r="A17" s="4" t="s">
        <v>470</v>
      </c>
      <c r="B17" s="5" t="n">
        <v>99464</v>
      </c>
      <c r="C17" s="5" t="n">
        <v>92517</v>
      </c>
    </row>
    <row spans="1:3" r="18">
      <c r="A18" s="4" t="s">
        <v>475</v>
      </c>
      <c r="B18" s="5" t="n">
        <v>0</v>
      </c>
      <c r="C18" s="5" t="n">
        <v>0</v>
      </c>
    </row>
    <row spans="1:3" r="19">
      <c r="A19" s="4" t="s">
        <v>477</v>
      </c>
    </row>
    <row spans="1:3" r="20">
      <c r="A20" s="3" t="s">
        <v>472</v>
      </c>
    </row>
    <row spans="1:3" r="21">
      <c r="A21" s="4" t="s">
        <v>473</v>
      </c>
      <c r="B21" s="5" t="n">
        <v>219</v>
      </c>
      <c r="C21" s="5" t="n">
        <v>342</v>
      </c>
    </row>
    <row spans="1:3" r="22">
      <c r="A22" s="4" t="s">
        <v>474</v>
      </c>
      <c r="B22" s="5" t="n">
        <v>17265</v>
      </c>
      <c r="C22" s="5" t="n">
        <v>22020</v>
      </c>
    </row>
    <row spans="1:3" r="23">
      <c r="A23" s="4" t="s">
        <v>470</v>
      </c>
      <c r="B23" s="5" t="n">
        <v>17484</v>
      </c>
      <c r="C23" s="5" t="n">
        <v>22362</v>
      </c>
    </row>
    <row spans="1:3" r="24">
      <c r="A24" s="4" t="s">
        <v>475</v>
      </c>
      <c r="B24" s="5" t="n">
        <v>0</v>
      </c>
      <c r="C24" s="5" t="n">
        <v>0</v>
      </c>
    </row>
    <row spans="1:3" r="25">
      <c r="A25" s="4" t="s">
        <v>478</v>
      </c>
    </row>
    <row spans="1:3" r="26">
      <c r="A26" s="3" t="s">
        <v>472</v>
      </c>
    </row>
    <row spans="1:3" r="27">
      <c r="A27" s="4" t="s">
        <v>474</v>
      </c>
      <c r="B27" s="5" t="n">
        <v>4470</v>
      </c>
    </row>
    <row spans="1:3" r="28">
      <c r="A28" s="4" t="s">
        <v>470</v>
      </c>
      <c r="B28" s="5" t="n">
        <v>4470</v>
      </c>
      <c r="C28" s="5" t="n">
        <v>3888</v>
      </c>
    </row>
    <row spans="1:3" r="29">
      <c r="A29" s="4" t="s">
        <v>475</v>
      </c>
      <c r="B29" s="5" t="n">
        <v>0</v>
      </c>
    </row>
    <row spans="1:3" r="30">
      <c r="A30" s="4" t="s">
        <v>479</v>
      </c>
    </row>
    <row spans="1:3" r="31">
      <c r="A31" s="3" t="s">
        <v>472</v>
      </c>
    </row>
    <row spans="1:3" r="32">
      <c r="A32" s="4" t="s">
        <v>473</v>
      </c>
      <c r="B32" s="5" t="n">
        <v>2341</v>
      </c>
      <c r="C32" s="5" t="n">
        <v>2770</v>
      </c>
    </row>
    <row spans="1:3" r="33">
      <c r="A33" s="4" t="s">
        <v>474</v>
      </c>
      <c r="B33" s="5" t="n">
        <v>85979</v>
      </c>
      <c r="C33" s="5" t="n">
        <v>86597</v>
      </c>
    </row>
    <row spans="1:3" r="34">
      <c r="A34" s="4" t="s">
        <v>470</v>
      </c>
      <c r="B34" s="5" t="n">
        <v>88320</v>
      </c>
      <c r="C34" s="5" t="n">
        <v>89367</v>
      </c>
    </row>
    <row spans="1:3" r="35">
      <c r="A35" s="4" t="s">
        <v>475</v>
      </c>
      <c r="B35" s="5" t="n">
        <v>0</v>
      </c>
      <c r="C35" s="5" t="n">
        <v>0</v>
      </c>
    </row>
    <row spans="1:3" r="36">
      <c r="A36" s="4" t="s">
        <v>480</v>
      </c>
    </row>
    <row spans="1:3" r="37">
      <c r="A37" s="3" t="s">
        <v>472</v>
      </c>
    </row>
    <row spans="1:3" r="38">
      <c r="A38" s="4" t="s">
        <v>473</v>
      </c>
      <c r="B38" s="5" t="n">
        <v>100</v>
      </c>
      <c r="C38" s="5" t="n">
        <v>102</v>
      </c>
    </row>
    <row spans="1:3" r="39">
      <c r="A39" s="4" t="s">
        <v>474</v>
      </c>
      <c r="B39" s="5" t="n">
        <v>46988</v>
      </c>
      <c r="C39" s="5" t="n">
        <v>46258</v>
      </c>
    </row>
    <row spans="1:3" r="40">
      <c r="A40" s="4" t="s">
        <v>470</v>
      </c>
      <c r="B40" s="5" t="n">
        <v>47088</v>
      </c>
      <c r="C40" s="5" t="n">
        <v>46360</v>
      </c>
    </row>
    <row spans="1:3" r="41">
      <c r="A41" s="4" t="s">
        <v>475</v>
      </c>
      <c r="B41" s="5" t="n">
        <v>0</v>
      </c>
      <c r="C41" s="5" t="n">
        <v>0</v>
      </c>
    </row>
    <row spans="1:3" r="42">
      <c r="A42" s="4" t="s">
        <v>481</v>
      </c>
    </row>
    <row spans="1:3" r="43">
      <c r="A43" s="3" t="s">
        <v>472</v>
      </c>
    </row>
    <row spans="1:3" r="44">
      <c r="A44" s="4" t="s">
        <v>473</v>
      </c>
      <c r="B44" s="5" t="n">
        <v>29</v>
      </c>
      <c r="C44" s="5" t="n">
        <v>123</v>
      </c>
    </row>
    <row spans="1:3" r="45">
      <c r="A45" s="4" t="s">
        <v>474</v>
      </c>
      <c r="B45" s="5" t="n">
        <v>9280</v>
      </c>
      <c r="C45" s="5" t="n">
        <v>8337</v>
      </c>
    </row>
    <row spans="1:3" r="46">
      <c r="A46" s="4" t="s">
        <v>470</v>
      </c>
      <c r="B46" s="5" t="n">
        <v>9309</v>
      </c>
      <c r="C46" s="5" t="n">
        <v>8460</v>
      </c>
    </row>
    <row spans="1:3" r="47">
      <c r="A47" s="4" t="s">
        <v>475</v>
      </c>
      <c r="B47" s="5" t="n">
        <v>0</v>
      </c>
      <c r="C47" s="5" t="n">
        <v>0</v>
      </c>
    </row>
    <row spans="1:3" r="48">
      <c r="A48" s="4" t="s">
        <v>482</v>
      </c>
    </row>
    <row spans="1:3" r="49">
      <c r="A49" s="3" t="s">
        <v>472</v>
      </c>
    </row>
    <row spans="1:3" r="50">
      <c r="A50" s="4" t="s">
        <v>474</v>
      </c>
      <c r="B50" s="5" t="n">
        <v>1619</v>
      </c>
      <c r="C50" s="5" t="n">
        <v>481</v>
      </c>
    </row>
    <row spans="1:3" r="51">
      <c r="A51" s="4" t="s">
        <v>470</v>
      </c>
      <c r="B51" s="5" t="n">
        <v>1619</v>
      </c>
      <c r="C51" s="5" t="n">
        <v>481</v>
      </c>
    </row>
    <row spans="1:3" r="52">
      <c r="A52" s="4" t="s">
        <v>475</v>
      </c>
      <c r="B52" s="5" t="n">
        <v>0</v>
      </c>
      <c r="C52" s="5" t="n">
        <v>0</v>
      </c>
    </row>
    <row spans="1:3" r="53">
      <c r="A53" s="4" t="s">
        <v>483</v>
      </c>
    </row>
    <row spans="1:3" r="54">
      <c r="A54" s="3" t="s">
        <v>472</v>
      </c>
    </row>
    <row spans="1:3" r="55">
      <c r="A55" s="4" t="s">
        <v>474</v>
      </c>
      <c r="C55" s="5" t="n">
        <v>3888</v>
      </c>
    </row>
    <row spans="1:3" r="56">
      <c r="A56" s="4" t="s">
        <v>470</v>
      </c>
      <c r="C56" s="5" t="n">
        <v>3888</v>
      </c>
    </row>
    <row spans="1:3" r="57">
      <c r="A57" s="4" t="s">
        <v>475</v>
      </c>
      <c r="C57" s="5" t="n">
        <v>0</v>
      </c>
    </row>
    <row spans="1:3" r="58">
      <c r="A58" s="4" t="s">
        <v>484</v>
      </c>
    </row>
    <row spans="1:3" r="59">
      <c r="A59" s="3" t="s">
        <v>472</v>
      </c>
    </row>
    <row spans="1:3" r="60">
      <c r="A60" s="4" t="s">
        <v>473</v>
      </c>
      <c r="B60" s="5" t="n">
        <v>1664</v>
      </c>
      <c r="C60" s="5" t="n">
        <v>2004</v>
      </c>
    </row>
    <row spans="1:3" r="61">
      <c r="A61" s="4" t="s">
        <v>485</v>
      </c>
    </row>
    <row spans="1:3" r="62">
      <c r="A62" s="3" t="s">
        <v>472</v>
      </c>
    </row>
    <row spans="1:3" r="63">
      <c r="A63" s="4" t="s">
        <v>473</v>
      </c>
      <c r="B63" s="5" t="n">
        <v>32</v>
      </c>
      <c r="C63" s="5" t="n">
        <v>42</v>
      </c>
    </row>
    <row spans="1:3" r="64">
      <c r="A64" s="4" t="s">
        <v>486</v>
      </c>
    </row>
    <row spans="1:3" r="65">
      <c r="A65" s="3" t="s">
        <v>472</v>
      </c>
    </row>
    <row spans="1:3" r="66">
      <c r="A66" s="4" t="s">
        <v>473</v>
      </c>
      <c r="B66" s="5" t="n">
        <v>75</v>
      </c>
      <c r="C66" s="5" t="n">
        <v>77</v>
      </c>
    </row>
    <row spans="1:3" r="67">
      <c r="A67" s="4" t="s">
        <v>487</v>
      </c>
    </row>
    <row spans="1:3" r="68">
      <c r="A68" s="3" t="s">
        <v>472</v>
      </c>
    </row>
    <row spans="1:3" r="69">
      <c r="A69" s="4" t="s">
        <v>473</v>
      </c>
      <c r="B69" s="5" t="n">
        <v>1462</v>
      </c>
      <c r="C69" s="5" t="n">
        <v>1673</v>
      </c>
    </row>
    <row spans="1:3" r="70">
      <c r="A70" s="4" t="s">
        <v>488</v>
      </c>
    </row>
    <row spans="1:3" r="71">
      <c r="A71" s="3" t="s">
        <v>472</v>
      </c>
    </row>
    <row spans="1:3" r="72">
      <c r="A72" s="4" t="s">
        <v>473</v>
      </c>
      <c r="B72" s="5" t="n">
        <v>66</v>
      </c>
      <c r="C72" s="5" t="n">
        <v>89</v>
      </c>
    </row>
    <row spans="1:3" r="73">
      <c r="A73" s="4" t="s">
        <v>489</v>
      </c>
    </row>
    <row spans="1:3" r="74">
      <c r="A74" s="3" t="s">
        <v>472</v>
      </c>
    </row>
    <row spans="1:3" r="75">
      <c r="A75" s="4" t="s">
        <v>473</v>
      </c>
      <c r="B75" s="5" t="n">
        <v>29</v>
      </c>
      <c r="C75" s="5" t="n">
        <v>123</v>
      </c>
    </row>
    <row spans="1:3" r="76">
      <c r="A76" s="4" t="s">
        <v>490</v>
      </c>
    </row>
    <row spans="1:3" r="77">
      <c r="A77" s="3" t="s">
        <v>472</v>
      </c>
    </row>
    <row spans="1:3" r="78">
      <c r="A78" s="4" t="s">
        <v>473</v>
      </c>
      <c r="B78" s="5" t="n">
        <v>1408</v>
      </c>
      <c r="C78" s="5" t="n">
        <v>2246</v>
      </c>
    </row>
    <row spans="1:3" r="79">
      <c r="A79" s="4" t="s">
        <v>491</v>
      </c>
    </row>
    <row spans="1:3" r="80">
      <c r="A80" s="3" t="s">
        <v>472</v>
      </c>
    </row>
    <row spans="1:3" r="81">
      <c r="A81" s="4" t="s">
        <v>473</v>
      </c>
      <c r="B81" s="5" t="n">
        <v>276</v>
      </c>
      <c r="C81" s="5" t="n">
        <v>794</v>
      </c>
    </row>
    <row spans="1:3" r="82">
      <c r="A82" s="4" t="s">
        <v>492</v>
      </c>
    </row>
    <row spans="1:3" r="83">
      <c r="A83" s="3" t="s">
        <v>472</v>
      </c>
    </row>
    <row spans="1:3" r="84">
      <c r="A84" s="4" t="s">
        <v>473</v>
      </c>
      <c r="B84" s="5" t="n">
        <v>219</v>
      </c>
      <c r="C84" s="5" t="n">
        <v>342</v>
      </c>
    </row>
    <row spans="1:3" r="85">
      <c r="A85" s="4" t="s">
        <v>493</v>
      </c>
    </row>
    <row spans="1:3" r="86">
      <c r="A86" s="3" t="s">
        <v>472</v>
      </c>
    </row>
    <row spans="1:3" r="87">
      <c r="A87" s="4" t="s">
        <v>473</v>
      </c>
      <c r="B87" s="5" t="n">
        <v>879</v>
      </c>
      <c r="C87" s="5" t="n">
        <v>1097</v>
      </c>
    </row>
    <row spans="1:3" r="88">
      <c r="A88" s="4" t="s">
        <v>494</v>
      </c>
    </row>
    <row spans="1:3" r="89">
      <c r="A89" s="3" t="s">
        <v>472</v>
      </c>
    </row>
    <row spans="1:3" r="90">
      <c r="A90" s="4" t="s">
        <v>473</v>
      </c>
      <c r="B90" s="7" t="n">
        <v>34</v>
      </c>
      <c r="C90" s="7" t="n">
        <v>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r="A1" s="1" t="s">
        <v>495</v>
      </c>
      <c r="B1" s="2" t="s">
        <v>1</v>
      </c>
    </row>
    <row spans="1:3" r="2">
      <c r="B2" s="2" t="s">
        <v>2</v>
      </c>
      <c r="C2" s="2" t="s">
        <v>25</v>
      </c>
    </row>
    <row spans="1:3" r="3">
      <c r="A3" s="3" t="s">
        <v>226</v>
      </c>
    </row>
    <row spans="1:3" r="4">
      <c r="A4" s="4" t="s">
        <v>496</v>
      </c>
      <c r="B4" s="4" t="s">
        <v>497</v>
      </c>
    </row>
    <row spans="1:3" r="5">
      <c r="A5" s="4" t="s">
        <v>498</v>
      </c>
      <c r="B5" s="7" t="n">
        <v>0</v>
      </c>
      <c r="C5"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99</v>
      </c>
      <c r="B1" s="2" t="s">
        <v>2</v>
      </c>
      <c r="C1" s="2" t="s">
        <v>25</v>
      </c>
    </row>
    <row spans="1:3" r="2">
      <c r="A2" s="3" t="s">
        <v>472</v>
      </c>
    </row>
    <row spans="1:3" r="3">
      <c r="A3" s="4" t="s">
        <v>500</v>
      </c>
      <c r="B3" s="7" t="n">
        <v>3072</v>
      </c>
      <c r="C3" s="7" t="n">
        <v>4250</v>
      </c>
    </row>
    <row spans="1:3" r="4">
      <c r="A4" s="4" t="s">
        <v>476</v>
      </c>
    </row>
    <row spans="1:3" r="5">
      <c r="A5" s="3" t="s">
        <v>472</v>
      </c>
    </row>
    <row spans="1:3" r="6">
      <c r="A6" s="4" t="s">
        <v>500</v>
      </c>
      <c r="B6" s="5" t="n">
        <v>351</v>
      </c>
      <c r="C6" s="5" t="n">
        <v>871</v>
      </c>
    </row>
    <row spans="1:3" r="7">
      <c r="A7" s="4" t="s">
        <v>477</v>
      </c>
    </row>
    <row spans="1:3" r="8">
      <c r="A8" s="3" t="s">
        <v>472</v>
      </c>
    </row>
    <row spans="1:3" r="9">
      <c r="A9" s="4" t="s">
        <v>500</v>
      </c>
      <c r="B9" s="5" t="n">
        <v>219</v>
      </c>
      <c r="C9" s="5" t="n">
        <v>342</v>
      </c>
    </row>
    <row spans="1:3" r="10">
      <c r="A10" s="4" t="s">
        <v>479</v>
      </c>
    </row>
    <row spans="1:3" r="11">
      <c r="A11" s="3" t="s">
        <v>472</v>
      </c>
    </row>
    <row spans="1:3" r="12">
      <c r="A12" s="4" t="s">
        <v>500</v>
      </c>
      <c r="B12" s="5" t="n">
        <v>2341</v>
      </c>
      <c r="C12" s="5" t="n">
        <v>2770</v>
      </c>
    </row>
    <row spans="1:3" r="13">
      <c r="A13" s="4" t="s">
        <v>480</v>
      </c>
    </row>
    <row spans="1:3" r="14">
      <c r="A14" s="3" t="s">
        <v>472</v>
      </c>
    </row>
    <row spans="1:3" r="15">
      <c r="A15" s="4" t="s">
        <v>500</v>
      </c>
      <c r="B15" s="5" t="n">
        <v>100</v>
      </c>
      <c r="C15" s="5" t="n">
        <v>102</v>
      </c>
    </row>
    <row spans="1:3" r="16">
      <c r="A16" s="4" t="s">
        <v>490</v>
      </c>
    </row>
    <row spans="1:3" r="17">
      <c r="A17" s="3" t="s">
        <v>472</v>
      </c>
    </row>
    <row spans="1:3" r="18">
      <c r="A18" s="4" t="s">
        <v>500</v>
      </c>
      <c r="B18" s="5" t="n">
        <v>1408</v>
      </c>
      <c r="C18" s="5" t="n">
        <v>2246</v>
      </c>
    </row>
    <row spans="1:3" r="19">
      <c r="A19" s="4" t="s">
        <v>491</v>
      </c>
    </row>
    <row spans="1:3" r="20">
      <c r="A20" s="3" t="s">
        <v>472</v>
      </c>
    </row>
    <row spans="1:3" r="21">
      <c r="A21" s="4" t="s">
        <v>500</v>
      </c>
      <c r="B21" s="5" t="n">
        <v>276</v>
      </c>
      <c r="C21" s="5" t="n">
        <v>794</v>
      </c>
    </row>
    <row spans="1:3" r="22">
      <c r="A22" s="4" t="s">
        <v>492</v>
      </c>
    </row>
    <row spans="1:3" r="23">
      <c r="A23" s="3" t="s">
        <v>472</v>
      </c>
    </row>
    <row spans="1:3" r="24">
      <c r="A24" s="4" t="s">
        <v>500</v>
      </c>
      <c r="B24" s="5" t="n">
        <v>219</v>
      </c>
      <c r="C24" s="5" t="n">
        <v>342</v>
      </c>
    </row>
    <row spans="1:3" r="25">
      <c r="A25" s="4" t="s">
        <v>493</v>
      </c>
    </row>
    <row spans="1:3" r="26">
      <c r="A26" s="3" t="s">
        <v>472</v>
      </c>
    </row>
    <row spans="1:3" r="27">
      <c r="A27" s="4" t="s">
        <v>500</v>
      </c>
      <c r="B27" s="5" t="n">
        <v>879</v>
      </c>
      <c r="C27" s="5" t="n">
        <v>1097</v>
      </c>
    </row>
    <row spans="1:3" r="28">
      <c r="A28" s="4" t="s">
        <v>494</v>
      </c>
    </row>
    <row spans="1:3" r="29">
      <c r="A29" s="3" t="s">
        <v>472</v>
      </c>
    </row>
    <row spans="1:3" r="30">
      <c r="A30" s="4" t="s">
        <v>500</v>
      </c>
      <c r="B30" s="7" t="n">
        <v>34</v>
      </c>
      <c r="C30" s="7" t="n">
        <v>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01</v>
      </c>
      <c r="B1" s="2" t="s">
        <v>2</v>
      </c>
      <c r="C1" s="2" t="s">
        <v>25</v>
      </c>
    </row>
    <row spans="1:3" r="2">
      <c r="A2" s="3" t="s">
        <v>502</v>
      </c>
    </row>
    <row spans="1:3" r="3">
      <c r="A3" s="4" t="s">
        <v>503</v>
      </c>
      <c r="B3" s="7" t="n">
        <v>317070</v>
      </c>
      <c r="C3" s="7" t="n">
        <v>310853</v>
      </c>
    </row>
    <row spans="1:3" r="4">
      <c r="A4" s="4" t="s">
        <v>461</v>
      </c>
    </row>
    <row spans="1:3" r="5">
      <c r="A5" s="3" t="s">
        <v>502</v>
      </c>
    </row>
    <row spans="1:3" r="6">
      <c r="A6" s="4" t="s">
        <v>503</v>
      </c>
      <c r="B6" s="5" t="n">
        <v>49316</v>
      </c>
      <c r="C6" s="5" t="n">
        <v>47418</v>
      </c>
    </row>
    <row spans="1:3" r="7">
      <c r="A7" s="4" t="s">
        <v>476</v>
      </c>
    </row>
    <row spans="1:3" r="8">
      <c r="A8" s="3" t="s">
        <v>502</v>
      </c>
    </row>
    <row spans="1:3" r="9">
      <c r="A9" s="4" t="s">
        <v>503</v>
      </c>
      <c r="B9" s="5" t="n">
        <v>99464</v>
      </c>
      <c r="C9" s="5" t="n">
        <v>92517</v>
      </c>
    </row>
    <row spans="1:3" r="10">
      <c r="A10" s="4" t="s">
        <v>477</v>
      </c>
    </row>
    <row spans="1:3" r="11">
      <c r="A11" s="3" t="s">
        <v>502</v>
      </c>
    </row>
    <row spans="1:3" r="12">
      <c r="A12" s="4" t="s">
        <v>503</v>
      </c>
      <c r="B12" s="5" t="n">
        <v>17484</v>
      </c>
      <c r="C12" s="5" t="n">
        <v>22362</v>
      </c>
    </row>
    <row spans="1:3" r="13">
      <c r="A13" s="4" t="s">
        <v>478</v>
      </c>
    </row>
    <row spans="1:3" r="14">
      <c r="A14" s="3" t="s">
        <v>502</v>
      </c>
    </row>
    <row spans="1:3" r="15">
      <c r="A15" s="4" t="s">
        <v>503</v>
      </c>
      <c r="B15" s="5" t="n">
        <v>4470</v>
      </c>
      <c r="C15" s="5" t="n">
        <v>3888</v>
      </c>
    </row>
    <row spans="1:3" r="16">
      <c r="A16" s="4" t="s">
        <v>479</v>
      </c>
    </row>
    <row spans="1:3" r="17">
      <c r="A17" s="3" t="s">
        <v>502</v>
      </c>
    </row>
    <row spans="1:3" r="18">
      <c r="A18" s="4" t="s">
        <v>503</v>
      </c>
      <c r="B18" s="5" t="n">
        <v>88320</v>
      </c>
      <c r="C18" s="5" t="n">
        <v>89367</v>
      </c>
    </row>
    <row spans="1:3" r="19">
      <c r="A19" s="4" t="s">
        <v>480</v>
      </c>
    </row>
    <row spans="1:3" r="20">
      <c r="A20" s="3" t="s">
        <v>502</v>
      </c>
    </row>
    <row spans="1:3" r="21">
      <c r="A21" s="4" t="s">
        <v>503</v>
      </c>
      <c r="B21" s="5" t="n">
        <v>47088</v>
      </c>
      <c r="C21" s="5" t="n">
        <v>46360</v>
      </c>
    </row>
    <row spans="1:3" r="22">
      <c r="A22" s="4" t="s">
        <v>481</v>
      </c>
    </row>
    <row spans="1:3" r="23">
      <c r="A23" s="3" t="s">
        <v>502</v>
      </c>
    </row>
    <row spans="1:3" r="24">
      <c r="A24" s="4" t="s">
        <v>503</v>
      </c>
      <c r="B24" s="5" t="n">
        <v>9309</v>
      </c>
      <c r="C24" s="5" t="n">
        <v>8460</v>
      </c>
    </row>
    <row spans="1:3" r="25">
      <c r="A25" s="4" t="s">
        <v>482</v>
      </c>
    </row>
    <row spans="1:3" r="26">
      <c r="A26" s="3" t="s">
        <v>502</v>
      </c>
    </row>
    <row spans="1:3" r="27">
      <c r="A27" s="4" t="s">
        <v>503</v>
      </c>
      <c r="B27" s="5" t="n">
        <v>1619</v>
      </c>
      <c r="C27" s="5" t="n">
        <v>481</v>
      </c>
    </row>
    <row spans="1:3" r="28">
      <c r="A28" s="4" t="s">
        <v>504</v>
      </c>
    </row>
    <row spans="1:3" r="29">
      <c r="A29" s="3" t="s">
        <v>502</v>
      </c>
    </row>
    <row spans="1:3" r="30">
      <c r="A30" s="4" t="s">
        <v>503</v>
      </c>
      <c r="B30" s="5" t="n">
        <v>292255</v>
      </c>
      <c r="C30" s="5" t="n">
        <v>282506</v>
      </c>
    </row>
    <row spans="1:3" r="31">
      <c r="A31" s="4" t="s">
        <v>505</v>
      </c>
    </row>
    <row spans="1:3" r="32">
      <c r="A32" s="3" t="s">
        <v>502</v>
      </c>
    </row>
    <row spans="1:3" r="33">
      <c r="A33" s="4" t="s">
        <v>503</v>
      </c>
      <c r="B33" s="5" t="n">
        <v>48881</v>
      </c>
      <c r="C33" s="5" t="n">
        <v>46734</v>
      </c>
    </row>
    <row spans="1:3" r="34">
      <c r="A34" s="4" t="s">
        <v>506</v>
      </c>
    </row>
    <row spans="1:3" r="35">
      <c r="A35" s="3" t="s">
        <v>502</v>
      </c>
    </row>
    <row spans="1:3" r="36">
      <c r="A36" s="4" t="s">
        <v>503</v>
      </c>
      <c r="B36" s="5" t="n">
        <v>92486</v>
      </c>
      <c r="C36" s="5" t="n">
        <v>82846</v>
      </c>
    </row>
    <row spans="1:3" r="37">
      <c r="A37" s="4" t="s">
        <v>507</v>
      </c>
    </row>
    <row spans="1:3" r="38">
      <c r="A38" s="3" t="s">
        <v>502</v>
      </c>
    </row>
    <row spans="1:3" r="39">
      <c r="A39" s="4" t="s">
        <v>503</v>
      </c>
      <c r="B39" s="5" t="n">
        <v>14930</v>
      </c>
      <c r="C39" s="5" t="n">
        <v>19724</v>
      </c>
    </row>
    <row spans="1:3" r="40">
      <c r="A40" s="4" t="s">
        <v>508</v>
      </c>
    </row>
    <row spans="1:3" r="41">
      <c r="A41" s="3" t="s">
        <v>502</v>
      </c>
    </row>
    <row spans="1:3" r="42">
      <c r="A42" s="4" t="s">
        <v>503</v>
      </c>
      <c r="B42" s="5" t="n">
        <v>4381</v>
      </c>
      <c r="C42" s="5" t="n">
        <v>3888</v>
      </c>
    </row>
    <row spans="1:3" r="43">
      <c r="A43" s="4" t="s">
        <v>509</v>
      </c>
    </row>
    <row spans="1:3" r="44">
      <c r="A44" s="3" t="s">
        <v>502</v>
      </c>
    </row>
    <row spans="1:3" r="45">
      <c r="A45" s="4" t="s">
        <v>503</v>
      </c>
      <c r="B45" s="5" t="n">
        <v>75504</v>
      </c>
      <c r="C45" s="5" t="n">
        <v>75859</v>
      </c>
    </row>
    <row spans="1:3" r="46">
      <c r="A46" s="4" t="s">
        <v>510</v>
      </c>
    </row>
    <row spans="1:3" r="47">
      <c r="A47" s="3" t="s">
        <v>502</v>
      </c>
    </row>
    <row spans="1:3" r="48">
      <c r="A48" s="4" t="s">
        <v>503</v>
      </c>
      <c r="B48" s="5" t="n">
        <v>45560</v>
      </c>
      <c r="C48" s="5" t="n">
        <v>44799</v>
      </c>
    </row>
    <row spans="1:3" r="49">
      <c r="A49" s="4" t="s">
        <v>511</v>
      </c>
    </row>
    <row spans="1:3" r="50">
      <c r="A50" s="3" t="s">
        <v>502</v>
      </c>
    </row>
    <row spans="1:3" r="51">
      <c r="A51" s="4" t="s">
        <v>503</v>
      </c>
      <c r="B51" s="5" t="n">
        <v>8894</v>
      </c>
      <c r="C51" s="5" t="n">
        <v>8175</v>
      </c>
    </row>
    <row spans="1:3" r="52">
      <c r="A52" s="4" t="s">
        <v>512</v>
      </c>
    </row>
    <row spans="1:3" r="53">
      <c r="A53" s="3" t="s">
        <v>502</v>
      </c>
    </row>
    <row spans="1:3" r="54">
      <c r="A54" s="4" t="s">
        <v>503</v>
      </c>
      <c r="B54" s="5" t="n">
        <v>1619</v>
      </c>
      <c r="C54" s="5" t="n">
        <v>481</v>
      </c>
    </row>
    <row spans="1:3" r="55">
      <c r="A55" s="4" t="s">
        <v>513</v>
      </c>
    </row>
    <row spans="1:3" r="56">
      <c r="A56" s="3" t="s">
        <v>502</v>
      </c>
    </row>
    <row spans="1:3" r="57">
      <c r="A57" s="4" t="s">
        <v>503</v>
      </c>
      <c r="B57" s="5" t="n">
        <v>17775</v>
      </c>
      <c r="C57" s="5" t="n">
        <v>19877</v>
      </c>
    </row>
    <row spans="1:3" r="58">
      <c r="A58" s="4" t="s">
        <v>514</v>
      </c>
    </row>
    <row spans="1:3" r="59">
      <c r="A59" s="3" t="s">
        <v>502</v>
      </c>
    </row>
    <row spans="1:3" r="60">
      <c r="A60" s="4" t="s">
        <v>503</v>
      </c>
      <c r="B60" s="5" t="n">
        <v>380</v>
      </c>
      <c r="C60" s="5" t="n">
        <v>614</v>
      </c>
    </row>
    <row spans="1:3" r="61">
      <c r="A61" s="4" t="s">
        <v>515</v>
      </c>
    </row>
    <row spans="1:3" r="62">
      <c r="A62" s="3" t="s">
        <v>502</v>
      </c>
    </row>
    <row spans="1:3" r="63">
      <c r="A63" s="4" t="s">
        <v>503</v>
      </c>
      <c r="B63" s="5" t="n">
        <v>3618</v>
      </c>
      <c r="C63" s="5" t="n">
        <v>5513</v>
      </c>
    </row>
    <row spans="1:3" r="64">
      <c r="A64" s="4" t="s">
        <v>516</v>
      </c>
    </row>
    <row spans="1:3" r="65">
      <c r="A65" s="3" t="s">
        <v>502</v>
      </c>
    </row>
    <row spans="1:3" r="66">
      <c r="A66" s="4" t="s">
        <v>503</v>
      </c>
      <c r="B66" s="5" t="n">
        <v>1996</v>
      </c>
      <c r="C66" s="5" t="n">
        <v>1925</v>
      </c>
    </row>
    <row spans="1:3" r="67">
      <c r="A67" s="4" t="s">
        <v>517</v>
      </c>
    </row>
    <row spans="1:3" r="68">
      <c r="A68" s="3" t="s">
        <v>502</v>
      </c>
    </row>
    <row spans="1:3" r="69">
      <c r="A69" s="4" t="s">
        <v>503</v>
      </c>
      <c r="B69" s="5" t="n">
        <v>89</v>
      </c>
    </row>
    <row spans="1:3" r="70">
      <c r="A70" s="4" t="s">
        <v>518</v>
      </c>
    </row>
    <row spans="1:3" r="71">
      <c r="A71" s="3" t="s">
        <v>502</v>
      </c>
    </row>
    <row spans="1:3" r="72">
      <c r="A72" s="4" t="s">
        <v>503</v>
      </c>
      <c r="B72" s="5" t="n">
        <v>9879</v>
      </c>
      <c r="C72" s="5" t="n">
        <v>10090</v>
      </c>
    </row>
    <row spans="1:3" r="73">
      <c r="A73" s="4" t="s">
        <v>519</v>
      </c>
    </row>
    <row spans="1:3" r="74">
      <c r="A74" s="3" t="s">
        <v>502</v>
      </c>
    </row>
    <row spans="1:3" r="75">
      <c r="A75" s="4" t="s">
        <v>503</v>
      </c>
      <c r="B75" s="5" t="n">
        <v>1404</v>
      </c>
      <c r="C75" s="5" t="n">
        <v>1458</v>
      </c>
    </row>
    <row spans="1:3" r="76">
      <c r="A76" s="4" t="s">
        <v>520</v>
      </c>
    </row>
    <row spans="1:3" r="77">
      <c r="A77" s="3" t="s">
        <v>502</v>
      </c>
    </row>
    <row spans="1:3" r="78">
      <c r="A78" s="4" t="s">
        <v>503</v>
      </c>
      <c r="B78" s="5" t="n">
        <v>409</v>
      </c>
      <c r="C78" s="5" t="n">
        <v>277</v>
      </c>
    </row>
    <row spans="1:3" r="79">
      <c r="A79" s="4" t="s">
        <v>521</v>
      </c>
    </row>
    <row spans="1:3" r="80">
      <c r="A80" s="3" t="s">
        <v>502</v>
      </c>
    </row>
    <row spans="1:3" r="81">
      <c r="A81" s="4" t="s">
        <v>503</v>
      </c>
      <c r="B81" s="5" t="n">
        <v>7040</v>
      </c>
      <c r="C81" s="5" t="n">
        <v>8470</v>
      </c>
    </row>
    <row spans="1:3" r="82">
      <c r="A82" s="4" t="s">
        <v>522</v>
      </c>
    </row>
    <row spans="1:3" r="83">
      <c r="A83" s="3" t="s">
        <v>502</v>
      </c>
    </row>
    <row spans="1:3" r="84">
      <c r="A84" s="4" t="s">
        <v>503</v>
      </c>
      <c r="B84" s="5" t="n">
        <v>55</v>
      </c>
      <c r="C84" s="5" t="n">
        <v>70</v>
      </c>
    </row>
    <row spans="1:3" r="85">
      <c r="A85" s="4" t="s">
        <v>523</v>
      </c>
    </row>
    <row spans="1:3" r="86">
      <c r="A86" s="3" t="s">
        <v>502</v>
      </c>
    </row>
    <row spans="1:3" r="87">
      <c r="A87" s="4" t="s">
        <v>503</v>
      </c>
      <c r="B87" s="5" t="n">
        <v>3360</v>
      </c>
      <c r="C87" s="5" t="n">
        <v>4158</v>
      </c>
    </row>
    <row spans="1:3" r="88">
      <c r="A88" s="4" t="s">
        <v>524</v>
      </c>
    </row>
    <row spans="1:3" r="89">
      <c r="A89" s="3" t="s">
        <v>502</v>
      </c>
    </row>
    <row spans="1:3" r="90">
      <c r="A90" s="4" t="s">
        <v>503</v>
      </c>
      <c r="B90" s="5" t="n">
        <v>558</v>
      </c>
      <c r="C90" s="5" t="n">
        <v>713</v>
      </c>
    </row>
    <row spans="1:3" r="91">
      <c r="A91" s="4" t="s">
        <v>525</v>
      </c>
    </row>
    <row spans="1:3" r="92">
      <c r="A92" s="3" t="s">
        <v>502</v>
      </c>
    </row>
    <row spans="1:3" r="93">
      <c r="A93" s="4" t="s">
        <v>503</v>
      </c>
      <c r="B93" s="5" t="n">
        <v>2937</v>
      </c>
      <c r="C93" s="5" t="n">
        <v>3418</v>
      </c>
    </row>
    <row spans="1:3" r="94">
      <c r="A94" s="4" t="s">
        <v>526</v>
      </c>
    </row>
    <row spans="1:3" r="95">
      <c r="A95" s="3" t="s">
        <v>502</v>
      </c>
    </row>
    <row spans="1:3" r="96">
      <c r="A96" s="4" t="s">
        <v>503</v>
      </c>
      <c r="B96" s="5" t="n">
        <v>124</v>
      </c>
      <c r="C96" s="5" t="n">
        <v>103</v>
      </c>
    </row>
    <row spans="1:3" r="97">
      <c r="A97" s="4" t="s">
        <v>527</v>
      </c>
    </row>
    <row spans="1:3" r="98">
      <c r="A98" s="3" t="s">
        <v>502</v>
      </c>
    </row>
    <row spans="1:3" r="99">
      <c r="A99" s="4" t="s">
        <v>503</v>
      </c>
      <c r="B99" s="7" t="n">
        <v>6</v>
      </c>
      <c r="C99" s="7" t="n">
        <v>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28</v>
      </c>
      <c r="B1" s="2" t="s">
        <v>2</v>
      </c>
      <c r="C1" s="2" t="s">
        <v>25</v>
      </c>
    </row>
    <row spans="1:3" r="2">
      <c r="A2" s="3" t="s">
        <v>502</v>
      </c>
    </row>
    <row spans="1:3" r="3">
      <c r="A3" s="4" t="s">
        <v>503</v>
      </c>
      <c r="B3" s="7" t="n">
        <v>317070</v>
      </c>
      <c r="C3" s="7" t="n">
        <v>310853</v>
      </c>
    </row>
    <row spans="1:3" r="4">
      <c r="A4" s="4" t="s">
        <v>461</v>
      </c>
    </row>
    <row spans="1:3" r="5">
      <c r="A5" s="3" t="s">
        <v>502</v>
      </c>
    </row>
    <row spans="1:3" r="6">
      <c r="A6" s="4" t="s">
        <v>503</v>
      </c>
      <c r="B6" s="5" t="n">
        <v>49316</v>
      </c>
      <c r="C6" s="5" t="n">
        <v>47418</v>
      </c>
    </row>
    <row spans="1:3" r="7">
      <c r="A7" s="4" t="s">
        <v>476</v>
      </c>
    </row>
    <row spans="1:3" r="8">
      <c r="A8" s="3" t="s">
        <v>502</v>
      </c>
    </row>
    <row spans="1:3" r="9">
      <c r="A9" s="4" t="s">
        <v>503</v>
      </c>
      <c r="B9" s="5" t="n">
        <v>99464</v>
      </c>
      <c r="C9" s="5" t="n">
        <v>92517</v>
      </c>
    </row>
    <row spans="1:3" r="10">
      <c r="A10" s="4" t="s">
        <v>477</v>
      </c>
    </row>
    <row spans="1:3" r="11">
      <c r="A11" s="3" t="s">
        <v>502</v>
      </c>
    </row>
    <row spans="1:3" r="12">
      <c r="A12" s="4" t="s">
        <v>503</v>
      </c>
      <c r="B12" s="5" t="n">
        <v>17484</v>
      </c>
      <c r="C12" s="5" t="n">
        <v>22362</v>
      </c>
    </row>
    <row spans="1:3" r="13">
      <c r="A13" s="4" t="s">
        <v>478</v>
      </c>
    </row>
    <row spans="1:3" r="14">
      <c r="A14" s="3" t="s">
        <v>502</v>
      </c>
    </row>
    <row spans="1:3" r="15">
      <c r="A15" s="4" t="s">
        <v>503</v>
      </c>
      <c r="B15" s="5" t="n">
        <v>4470</v>
      </c>
      <c r="C15" s="5" t="n">
        <v>3888</v>
      </c>
    </row>
    <row spans="1:3" r="16">
      <c r="A16" s="4" t="s">
        <v>479</v>
      </c>
    </row>
    <row spans="1:3" r="17">
      <c r="A17" s="3" t="s">
        <v>502</v>
      </c>
    </row>
    <row spans="1:3" r="18">
      <c r="A18" s="4" t="s">
        <v>503</v>
      </c>
      <c r="B18" s="5" t="n">
        <v>88320</v>
      </c>
      <c r="C18" s="5" t="n">
        <v>89367</v>
      </c>
    </row>
    <row spans="1:3" r="19">
      <c r="A19" s="4" t="s">
        <v>480</v>
      </c>
    </row>
    <row spans="1:3" r="20">
      <c r="A20" s="3" t="s">
        <v>502</v>
      </c>
    </row>
    <row spans="1:3" r="21">
      <c r="A21" s="4" t="s">
        <v>503</v>
      </c>
      <c r="B21" s="5" t="n">
        <v>47088</v>
      </c>
      <c r="C21" s="5" t="n">
        <v>46360</v>
      </c>
    </row>
    <row spans="1:3" r="22">
      <c r="A22" s="4" t="s">
        <v>481</v>
      </c>
    </row>
    <row spans="1:3" r="23">
      <c r="A23" s="3" t="s">
        <v>502</v>
      </c>
    </row>
    <row spans="1:3" r="24">
      <c r="A24" s="4" t="s">
        <v>503</v>
      </c>
      <c r="B24" s="5" t="n">
        <v>9309</v>
      </c>
      <c r="C24" s="5" t="n">
        <v>8460</v>
      </c>
    </row>
    <row spans="1:3" r="25">
      <c r="A25" s="4" t="s">
        <v>482</v>
      </c>
    </row>
    <row spans="1:3" r="26">
      <c r="A26" s="3" t="s">
        <v>502</v>
      </c>
    </row>
    <row spans="1:3" r="27">
      <c r="A27" s="4" t="s">
        <v>503</v>
      </c>
      <c r="B27" s="5" t="n">
        <v>1619</v>
      </c>
      <c r="C27" s="5" t="n">
        <v>481</v>
      </c>
    </row>
    <row spans="1:3" r="28">
      <c r="A28" s="4" t="s">
        <v>529</v>
      </c>
    </row>
    <row spans="1:3" r="29">
      <c r="A29" s="3" t="s">
        <v>502</v>
      </c>
    </row>
    <row spans="1:3" r="30">
      <c r="A30" s="4" t="s">
        <v>503</v>
      </c>
      <c r="B30" s="5" t="n">
        <v>315662</v>
      </c>
      <c r="C30" s="5" t="n">
        <v>308607</v>
      </c>
    </row>
    <row spans="1:3" r="31">
      <c r="A31" s="4" t="s">
        <v>530</v>
      </c>
    </row>
    <row spans="1:3" r="32">
      <c r="A32" s="3" t="s">
        <v>502</v>
      </c>
    </row>
    <row spans="1:3" r="33">
      <c r="A33" s="4" t="s">
        <v>503</v>
      </c>
      <c r="B33" s="5" t="n">
        <v>49316</v>
      </c>
      <c r="C33" s="5" t="n">
        <v>47418</v>
      </c>
    </row>
    <row spans="1:3" r="34">
      <c r="A34" s="4" t="s">
        <v>531</v>
      </c>
    </row>
    <row spans="1:3" r="35">
      <c r="A35" s="3" t="s">
        <v>502</v>
      </c>
    </row>
    <row spans="1:3" r="36">
      <c r="A36" s="4" t="s">
        <v>503</v>
      </c>
      <c r="B36" s="5" t="n">
        <v>99188</v>
      </c>
      <c r="C36" s="5" t="n">
        <v>91723</v>
      </c>
    </row>
    <row spans="1:3" r="37">
      <c r="A37" s="4" t="s">
        <v>532</v>
      </c>
    </row>
    <row spans="1:3" r="38">
      <c r="A38" s="3" t="s">
        <v>502</v>
      </c>
    </row>
    <row spans="1:3" r="39">
      <c r="A39" s="4" t="s">
        <v>503</v>
      </c>
      <c r="B39" s="5" t="n">
        <v>17265</v>
      </c>
      <c r="C39" s="5" t="n">
        <v>22020</v>
      </c>
    </row>
    <row spans="1:3" r="40">
      <c r="A40" s="4" t="s">
        <v>533</v>
      </c>
    </row>
    <row spans="1:3" r="41">
      <c r="A41" s="3" t="s">
        <v>502</v>
      </c>
    </row>
    <row spans="1:3" r="42">
      <c r="A42" s="4" t="s">
        <v>503</v>
      </c>
      <c r="B42" s="5" t="n">
        <v>4470</v>
      </c>
      <c r="C42" s="5" t="n">
        <v>3888</v>
      </c>
    </row>
    <row spans="1:3" r="43">
      <c r="A43" s="4" t="s">
        <v>534</v>
      </c>
    </row>
    <row spans="1:3" r="44">
      <c r="A44" s="3" t="s">
        <v>502</v>
      </c>
    </row>
    <row spans="1:3" r="45">
      <c r="A45" s="4" t="s">
        <v>503</v>
      </c>
      <c r="B45" s="5" t="n">
        <v>87441</v>
      </c>
      <c r="C45" s="5" t="n">
        <v>88270</v>
      </c>
    </row>
    <row spans="1:3" r="46">
      <c r="A46" s="4" t="s">
        <v>535</v>
      </c>
    </row>
    <row spans="1:3" r="47">
      <c r="A47" s="3" t="s">
        <v>502</v>
      </c>
    </row>
    <row spans="1:3" r="48">
      <c r="A48" s="4" t="s">
        <v>503</v>
      </c>
      <c r="B48" s="5" t="n">
        <v>47054</v>
      </c>
      <c r="C48" s="5" t="n">
        <v>46347</v>
      </c>
    </row>
    <row spans="1:3" r="49">
      <c r="A49" s="4" t="s">
        <v>536</v>
      </c>
    </row>
    <row spans="1:3" r="50">
      <c r="A50" s="3" t="s">
        <v>502</v>
      </c>
    </row>
    <row spans="1:3" r="51">
      <c r="A51" s="4" t="s">
        <v>503</v>
      </c>
      <c r="B51" s="5" t="n">
        <v>9309</v>
      </c>
      <c r="C51" s="5" t="n">
        <v>8460</v>
      </c>
    </row>
    <row spans="1:3" r="52">
      <c r="A52" s="4" t="s">
        <v>537</v>
      </c>
    </row>
    <row spans="1:3" r="53">
      <c r="A53" s="3" t="s">
        <v>502</v>
      </c>
    </row>
    <row spans="1:3" r="54">
      <c r="A54" s="4" t="s">
        <v>503</v>
      </c>
      <c r="B54" s="5" t="n">
        <v>1619</v>
      </c>
      <c r="C54" s="5" t="n">
        <v>481</v>
      </c>
    </row>
    <row spans="1:3" r="55">
      <c r="A55" s="4" t="s">
        <v>538</v>
      </c>
    </row>
    <row spans="1:3" r="56">
      <c r="A56" s="3" t="s">
        <v>502</v>
      </c>
    </row>
    <row spans="1:3" r="57">
      <c r="A57" s="4" t="s">
        <v>503</v>
      </c>
      <c r="B57" s="5" t="n">
        <v>1408</v>
      </c>
      <c r="C57" s="5" t="n">
        <v>2246</v>
      </c>
    </row>
    <row spans="1:3" r="58">
      <c r="A58" s="4" t="s">
        <v>539</v>
      </c>
    </row>
    <row spans="1:3" r="59">
      <c r="A59" s="3" t="s">
        <v>502</v>
      </c>
    </row>
    <row spans="1:3" r="60">
      <c r="A60" s="4" t="s">
        <v>503</v>
      </c>
      <c r="B60" s="5" t="n">
        <v>276</v>
      </c>
      <c r="C60" s="5" t="n">
        <v>794</v>
      </c>
    </row>
    <row spans="1:3" r="61">
      <c r="A61" s="4" t="s">
        <v>540</v>
      </c>
    </row>
    <row spans="1:3" r="62">
      <c r="A62" s="3" t="s">
        <v>502</v>
      </c>
    </row>
    <row spans="1:3" r="63">
      <c r="A63" s="4" t="s">
        <v>503</v>
      </c>
      <c r="B63" s="5" t="n">
        <v>219</v>
      </c>
      <c r="C63" s="5" t="n">
        <v>342</v>
      </c>
    </row>
    <row spans="1:3" r="64">
      <c r="A64" s="4" t="s">
        <v>541</v>
      </c>
    </row>
    <row spans="1:3" r="65">
      <c r="A65" s="3" t="s">
        <v>502</v>
      </c>
    </row>
    <row spans="1:3" r="66">
      <c r="A66" s="4" t="s">
        <v>503</v>
      </c>
      <c r="B66" s="5" t="n">
        <v>879</v>
      </c>
      <c r="C66" s="5" t="n">
        <v>1097</v>
      </c>
    </row>
    <row spans="1:3" r="67">
      <c r="A67" s="4" t="s">
        <v>542</v>
      </c>
    </row>
    <row spans="1:3" r="68">
      <c r="A68" s="3" t="s">
        <v>502</v>
      </c>
    </row>
    <row spans="1:3" r="69">
      <c r="A69" s="4" t="s">
        <v>503</v>
      </c>
      <c r="B69" s="7" t="n">
        <v>34</v>
      </c>
      <c r="C69" s="7" t="n">
        <v>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s="1" t="s">
        <v>126</v>
      </c>
      <c r="B1" s="2" t="s">
        <v>77</v>
      </c>
      <c r="C1" s="2" t="s">
        <v>1</v>
      </c>
    </row>
    <row spans="1:4" r="2">
      <c r="B2" s="2" t="s">
        <v>2</v>
      </c>
      <c r="C2" s="2" t="s">
        <v>2</v>
      </c>
      <c r="D2" s="2" t="s">
        <v>78</v>
      </c>
    </row>
    <row spans="1:4" r="3">
      <c r="A3" s="3" t="s">
        <v>127</v>
      </c>
    </row>
    <row spans="1:4" r="4">
      <c r="A4" s="4" t="s">
        <v>128</v>
      </c>
      <c r="B4" s="7" t="n">
        <v>277</v>
      </c>
      <c r="C4" s="7" t="n">
        <v>502</v>
      </c>
      <c r="D4" s="7" t="n">
        <v>21</v>
      </c>
    </row>
    <row spans="1:4" r="5">
      <c r="A5" s="4" t="s">
        <v>129</v>
      </c>
      <c r="B5" s="7" t="n">
        <v>107</v>
      </c>
      <c r="C5" s="7" t="n">
        <v>194</v>
      </c>
      <c r="D5" s="7" t="n">
        <v>8</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543</v>
      </c>
      <c r="B1" s="2" t="s">
        <v>77</v>
      </c>
      <c r="D1" s="2" t="s">
        <v>1</v>
      </c>
    </row>
    <row spans="1:6" r="2">
      <c r="B2" s="2" t="s">
        <v>2</v>
      </c>
      <c r="C2" s="2" t="s">
        <v>78</v>
      </c>
      <c r="D2" s="2" t="s">
        <v>2</v>
      </c>
      <c r="E2" s="2" t="s">
        <v>78</v>
      </c>
      <c r="F2" s="2" t="s">
        <v>25</v>
      </c>
    </row>
    <row spans="1:6" r="3">
      <c r="A3" s="3" t="s">
        <v>472</v>
      </c>
    </row>
    <row spans="1:6" r="4">
      <c r="A4" s="4" t="s">
        <v>544</v>
      </c>
      <c r="B4" s="7" t="n">
        <v>6926</v>
      </c>
      <c r="D4" s="7" t="n">
        <v>6926</v>
      </c>
      <c r="F4" s="7" t="n">
        <v>8288</v>
      </c>
    </row>
    <row spans="1:6" r="5">
      <c r="A5" s="4" t="s">
        <v>545</v>
      </c>
      <c r="B5" s="5" t="n">
        <v>3088</v>
      </c>
      <c r="D5" s="5" t="n">
        <v>3088</v>
      </c>
      <c r="F5" s="5" t="n">
        <v>3576</v>
      </c>
    </row>
    <row spans="1:6" r="6">
      <c r="A6" s="4" t="s">
        <v>546</v>
      </c>
      <c r="B6" s="5" t="n">
        <v>3300</v>
      </c>
      <c r="D6" s="5" t="n">
        <v>3300</v>
      </c>
      <c r="F6" s="5" t="n">
        <v>3985</v>
      </c>
    </row>
    <row spans="1:6" r="7">
      <c r="A7" s="4" t="s">
        <v>547</v>
      </c>
      <c r="B7" s="5" t="n">
        <v>208</v>
      </c>
      <c r="D7" s="5" t="n">
        <v>208</v>
      </c>
      <c r="F7" s="5" t="n">
        <v>456</v>
      </c>
    </row>
    <row spans="1:6" r="8">
      <c r="A8" s="4" t="s">
        <v>548</v>
      </c>
      <c r="B8" s="5" t="n">
        <v>7172</v>
      </c>
      <c r="C8" s="7" t="n">
        <v>12167</v>
      </c>
      <c r="D8" s="5" t="n">
        <v>7302</v>
      </c>
      <c r="E8" s="7" t="n">
        <v>13962</v>
      </c>
    </row>
    <row spans="1:6" r="9">
      <c r="A9" s="4" t="s">
        <v>79</v>
      </c>
      <c r="B9" s="5" t="n">
        <v>65</v>
      </c>
      <c r="C9" s="5" t="n">
        <v>78</v>
      </c>
      <c r="D9" s="5" t="n">
        <v>135</v>
      </c>
      <c r="E9" s="5" t="n">
        <v>154</v>
      </c>
    </row>
    <row spans="1:6" r="10">
      <c r="A10" s="4" t="s">
        <v>461</v>
      </c>
    </row>
    <row spans="1:6" r="11">
      <c r="A11" s="3" t="s">
        <v>472</v>
      </c>
    </row>
    <row spans="1:6" r="12">
      <c r="A12" s="4" t="s">
        <v>544</v>
      </c>
      <c r="B12" s="5" t="n">
        <v>84</v>
      </c>
      <c r="D12" s="5" t="n">
        <v>84</v>
      </c>
      <c r="F12" s="5" t="n">
        <v>98</v>
      </c>
    </row>
    <row spans="1:6" r="13">
      <c r="A13" s="4" t="s">
        <v>545</v>
      </c>
      <c r="B13" s="5" t="n">
        <v>84</v>
      </c>
      <c r="D13" s="5" t="n">
        <v>84</v>
      </c>
      <c r="F13" s="5" t="n">
        <v>68</v>
      </c>
    </row>
    <row spans="1:6" r="14">
      <c r="A14" s="4" t="s">
        <v>546</v>
      </c>
      <c r="F14" s="5" t="n">
        <v>30</v>
      </c>
    </row>
    <row spans="1:6" r="15">
      <c r="A15" s="4" t="s">
        <v>547</v>
      </c>
      <c r="F15" s="5" t="n">
        <v>30</v>
      </c>
    </row>
    <row spans="1:6" r="16">
      <c r="A16" s="4" t="s">
        <v>548</v>
      </c>
      <c r="B16" s="5" t="n">
        <v>72</v>
      </c>
      <c r="C16" s="5" t="n">
        <v>148</v>
      </c>
      <c r="D16" s="5" t="n">
        <v>81</v>
      </c>
      <c r="E16" s="5" t="n">
        <v>225</v>
      </c>
    </row>
    <row spans="1:6" r="17">
      <c r="A17" s="4" t="s">
        <v>79</v>
      </c>
      <c r="B17" s="5" t="n">
        <v>2</v>
      </c>
      <c r="C17" s="5" t="n">
        <v>2</v>
      </c>
      <c r="D17" s="5" t="n">
        <v>3</v>
      </c>
      <c r="E17" s="5" t="n">
        <v>3</v>
      </c>
    </row>
    <row spans="1:6" r="18">
      <c r="A18" s="4" t="s">
        <v>476</v>
      </c>
    </row>
    <row spans="1:6" r="19">
      <c r="A19" s="3" t="s">
        <v>472</v>
      </c>
    </row>
    <row spans="1:6" r="20">
      <c r="A20" s="4" t="s">
        <v>544</v>
      </c>
      <c r="B20" s="5" t="n">
        <v>1092</v>
      </c>
      <c r="D20" s="5" t="n">
        <v>1092</v>
      </c>
      <c r="F20" s="5" t="n">
        <v>1820</v>
      </c>
    </row>
    <row spans="1:6" r="21">
      <c r="A21" s="4" t="s">
        <v>545</v>
      </c>
      <c r="B21" s="5" t="n">
        <v>953</v>
      </c>
      <c r="D21" s="5" t="n">
        <v>953</v>
      </c>
      <c r="F21" s="5" t="n">
        <v>1242</v>
      </c>
    </row>
    <row spans="1:6" r="22">
      <c r="A22" s="4" t="s">
        <v>546</v>
      </c>
      <c r="B22" s="5" t="n">
        <v>139</v>
      </c>
      <c r="D22" s="5" t="n">
        <v>139</v>
      </c>
      <c r="F22" s="5" t="n">
        <v>389</v>
      </c>
    </row>
    <row spans="1:6" r="23">
      <c r="A23" s="4" t="s">
        <v>547</v>
      </c>
      <c r="B23" s="5" t="n">
        <v>24</v>
      </c>
      <c r="D23" s="5" t="n">
        <v>24</v>
      </c>
      <c r="F23" s="5" t="n">
        <v>145</v>
      </c>
    </row>
    <row spans="1:6" r="24">
      <c r="A24" s="4" t="s">
        <v>548</v>
      </c>
      <c r="B24" s="5" t="n">
        <v>1511</v>
      </c>
      <c r="C24" s="5" t="n">
        <v>3531</v>
      </c>
      <c r="D24" s="5" t="n">
        <v>1551</v>
      </c>
      <c r="E24" s="5" t="n">
        <v>4466</v>
      </c>
    </row>
    <row spans="1:6" r="25">
      <c r="A25" s="4" t="s">
        <v>79</v>
      </c>
      <c r="B25" s="5" t="n">
        <v>12</v>
      </c>
      <c r="C25" s="5" t="n">
        <v>17</v>
      </c>
      <c r="D25" s="5" t="n">
        <v>28</v>
      </c>
      <c r="E25" s="5" t="n">
        <v>35</v>
      </c>
    </row>
    <row spans="1:6" r="26">
      <c r="A26" s="4" t="s">
        <v>477</v>
      </c>
    </row>
    <row spans="1:6" r="27">
      <c r="A27" s="3" t="s">
        <v>472</v>
      </c>
    </row>
    <row spans="1:6" r="28">
      <c r="A28" s="4" t="s">
        <v>544</v>
      </c>
      <c r="B28" s="5" t="n">
        <v>810</v>
      </c>
      <c r="D28" s="5" t="n">
        <v>810</v>
      </c>
      <c r="F28" s="5" t="n">
        <v>934</v>
      </c>
    </row>
    <row spans="1:6" r="29">
      <c r="A29" s="4" t="s">
        <v>545</v>
      </c>
      <c r="B29" s="5" t="n">
        <v>219</v>
      </c>
      <c r="D29" s="5" t="n">
        <v>219</v>
      </c>
      <c r="F29" s="5" t="n">
        <v>342</v>
      </c>
    </row>
    <row spans="1:6" r="30">
      <c r="A30" s="4" t="s">
        <v>546</v>
      </c>
      <c r="B30" s="5" t="n">
        <v>53</v>
      </c>
      <c r="D30" s="5" t="n">
        <v>53</v>
      </c>
      <c r="F30" s="5" t="n">
        <v>54</v>
      </c>
    </row>
    <row spans="1:6" r="31">
      <c r="A31" s="4" t="s">
        <v>547</v>
      </c>
      <c r="B31" s="5" t="n">
        <v>4</v>
      </c>
      <c r="D31" s="5" t="n">
        <v>4</v>
      </c>
      <c r="F31" s="5" t="n">
        <v>4</v>
      </c>
    </row>
    <row spans="1:6" r="32">
      <c r="A32" s="4" t="s">
        <v>548</v>
      </c>
      <c r="B32" s="5" t="n">
        <v>276</v>
      </c>
      <c r="C32" s="5" t="n">
        <v>1476</v>
      </c>
      <c r="D32" s="5" t="n">
        <v>316</v>
      </c>
      <c r="E32" s="5" t="n">
        <v>1646</v>
      </c>
    </row>
    <row spans="1:6" r="33">
      <c r="A33" s="4" t="s">
        <v>79</v>
      </c>
      <c r="D33" s="5" t="n">
        <v>1</v>
      </c>
    </row>
    <row spans="1:6" r="34">
      <c r="A34" s="4" t="s">
        <v>478</v>
      </c>
    </row>
    <row spans="1:6" r="35">
      <c r="A35" s="3" t="s">
        <v>472</v>
      </c>
    </row>
    <row spans="1:6" r="36">
      <c r="A36" s="4" t="s">
        <v>544</v>
      </c>
      <c r="B36" s="5" t="n">
        <v>17</v>
      </c>
      <c r="D36" s="5" t="n">
        <v>17</v>
      </c>
      <c r="F36" s="5" t="n">
        <v>20</v>
      </c>
    </row>
    <row spans="1:6" r="37">
      <c r="A37" s="4" t="s">
        <v>546</v>
      </c>
      <c r="B37" s="5" t="n">
        <v>17</v>
      </c>
      <c r="D37" s="5" t="n">
        <v>17</v>
      </c>
      <c r="F37" s="5" t="n">
        <v>20</v>
      </c>
    </row>
    <row spans="1:6" r="38">
      <c r="A38" s="4" t="s">
        <v>547</v>
      </c>
      <c r="B38" s="5" t="n">
        <v>1</v>
      </c>
      <c r="D38" s="5" t="n">
        <v>1</v>
      </c>
      <c r="F38" s="5" t="n">
        <v>1</v>
      </c>
    </row>
    <row spans="1:6" r="39">
      <c r="A39" s="4" t="s">
        <v>548</v>
      </c>
      <c r="B39" s="5" t="n">
        <v>17</v>
      </c>
      <c r="C39" s="5" t="n">
        <v>197</v>
      </c>
      <c r="D39" s="5" t="n">
        <v>18</v>
      </c>
      <c r="E39" s="5" t="n">
        <v>256</v>
      </c>
    </row>
    <row spans="1:6" r="40">
      <c r="A40" s="4" t="s">
        <v>79</v>
      </c>
      <c r="C40" s="5" t="n">
        <v>1</v>
      </c>
      <c r="E40" s="5" t="n">
        <v>1</v>
      </c>
    </row>
    <row spans="1:6" r="41">
      <c r="A41" s="4" t="s">
        <v>479</v>
      </c>
    </row>
    <row spans="1:6" r="42">
      <c r="A42" s="3" t="s">
        <v>472</v>
      </c>
    </row>
    <row spans="1:6" r="43">
      <c r="A43" s="4" t="s">
        <v>544</v>
      </c>
      <c r="B43" s="5" t="n">
        <v>4847</v>
      </c>
      <c r="D43" s="5" t="n">
        <v>4847</v>
      </c>
      <c r="F43" s="5" t="n">
        <v>5298</v>
      </c>
    </row>
    <row spans="1:6" r="44">
      <c r="A44" s="4" t="s">
        <v>545</v>
      </c>
      <c r="B44" s="5" t="n">
        <v>1756</v>
      </c>
      <c r="D44" s="5" t="n">
        <v>1756</v>
      </c>
      <c r="F44" s="5" t="n">
        <v>1865</v>
      </c>
    </row>
    <row spans="1:6" r="45">
      <c r="A45" s="4" t="s">
        <v>546</v>
      </c>
      <c r="B45" s="5" t="n">
        <v>3091</v>
      </c>
      <c r="D45" s="5" t="n">
        <v>3091</v>
      </c>
      <c r="F45" s="5" t="n">
        <v>3433</v>
      </c>
    </row>
    <row spans="1:6" r="46">
      <c r="A46" s="4" t="s">
        <v>547</v>
      </c>
      <c r="B46" s="5" t="n">
        <v>179</v>
      </c>
      <c r="D46" s="5" t="n">
        <v>179</v>
      </c>
      <c r="F46" s="5" t="n">
        <v>257</v>
      </c>
    </row>
    <row spans="1:6" r="47">
      <c r="A47" s="4" t="s">
        <v>548</v>
      </c>
      <c r="B47" s="5" t="n">
        <v>5209</v>
      </c>
      <c r="C47" s="5" t="n">
        <v>6614</v>
      </c>
      <c r="D47" s="5" t="n">
        <v>5239</v>
      </c>
      <c r="E47" s="5" t="n">
        <v>7058</v>
      </c>
    </row>
    <row spans="1:6" r="48">
      <c r="A48" s="4" t="s">
        <v>79</v>
      </c>
      <c r="B48" s="5" t="n">
        <v>50</v>
      </c>
      <c r="C48" s="5" t="n">
        <v>58</v>
      </c>
      <c r="D48" s="5" t="n">
        <v>101</v>
      </c>
      <c r="E48" s="5" t="n">
        <v>113</v>
      </c>
    </row>
    <row spans="1:6" r="49">
      <c r="A49" s="4" t="s">
        <v>480</v>
      </c>
    </row>
    <row spans="1:6" r="50">
      <c r="A50" s="3" t="s">
        <v>472</v>
      </c>
    </row>
    <row spans="1:6" r="51">
      <c r="A51" s="4" t="s">
        <v>544</v>
      </c>
      <c r="B51" s="5" t="n">
        <v>51</v>
      </c>
      <c r="D51" s="5" t="n">
        <v>51</v>
      </c>
      <c r="F51" s="5" t="n">
        <v>49</v>
      </c>
    </row>
    <row spans="1:6" r="52">
      <c r="A52" s="4" t="s">
        <v>545</v>
      </c>
      <c r="B52" s="5" t="n">
        <v>51</v>
      </c>
      <c r="D52" s="5" t="n">
        <v>51</v>
      </c>
      <c r="F52" s="5" t="n">
        <v>30</v>
      </c>
    </row>
    <row spans="1:6" r="53">
      <c r="A53" s="4" t="s">
        <v>546</v>
      </c>
      <c r="F53" s="5" t="n">
        <v>19</v>
      </c>
    </row>
    <row spans="1:6" r="54">
      <c r="A54" s="4" t="s">
        <v>547</v>
      </c>
      <c r="F54" s="5" t="n">
        <v>19</v>
      </c>
    </row>
    <row spans="1:6" r="55">
      <c r="A55" s="4" t="s">
        <v>548</v>
      </c>
      <c r="B55" s="5" t="n">
        <v>61</v>
      </c>
      <c r="C55" s="5" t="n">
        <v>107</v>
      </c>
      <c r="D55" s="5" t="n">
        <v>57</v>
      </c>
      <c r="E55" s="5" t="n">
        <v>210</v>
      </c>
    </row>
    <row spans="1:6" r="56">
      <c r="A56" s="4" t="s">
        <v>79</v>
      </c>
      <c r="B56" s="5" t="n">
        <v>1</v>
      </c>
      <c r="D56" s="5" t="n">
        <v>1</v>
      </c>
    </row>
    <row spans="1:6" r="57">
      <c r="A57" s="4" t="s">
        <v>481</v>
      </c>
    </row>
    <row spans="1:6" r="58">
      <c r="A58" s="3" t="s">
        <v>472</v>
      </c>
    </row>
    <row spans="1:6" r="59">
      <c r="A59" s="4" t="s">
        <v>544</v>
      </c>
      <c r="B59" s="5" t="n">
        <v>25</v>
      </c>
      <c r="D59" s="5" t="n">
        <v>25</v>
      </c>
      <c r="F59" s="5" t="n">
        <v>69</v>
      </c>
    </row>
    <row spans="1:6" r="60">
      <c r="A60" s="4" t="s">
        <v>545</v>
      </c>
      <c r="B60" s="5" t="n">
        <v>25</v>
      </c>
      <c r="D60" s="5" t="n">
        <v>25</v>
      </c>
      <c r="F60" s="5" t="n">
        <v>29</v>
      </c>
    </row>
    <row spans="1:6" r="61">
      <c r="A61" s="4" t="s">
        <v>546</v>
      </c>
      <c r="F61" s="7" t="n">
        <v>40</v>
      </c>
    </row>
    <row spans="1:6" r="62">
      <c r="A62" s="4" t="s">
        <v>548</v>
      </c>
      <c r="B62" s="7" t="n">
        <v>26</v>
      </c>
      <c r="C62" s="7" t="n">
        <v>94</v>
      </c>
      <c r="D62" s="5" t="n">
        <v>40</v>
      </c>
      <c r="E62" s="5" t="n">
        <v>101</v>
      </c>
    </row>
    <row spans="1:6" r="63">
      <c r="A63" s="4" t="s">
        <v>79</v>
      </c>
      <c r="D63" s="7" t="n">
        <v>1</v>
      </c>
      <c r="E63" s="7" t="n">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s>
  <sheetData>
    <row spans="1:5" r="1">
      <c r="A1" s="1" t="s">
        <v>549</v>
      </c>
      <c r="B1" s="2" t="s">
        <v>1</v>
      </c>
      <c r="D1" s="2" t="s">
        <v>310</v>
      </c>
    </row>
    <row spans="1:5" r="2">
      <c r="B2" s="2" t="s">
        <v>2</v>
      </c>
      <c r="C2" s="2" t="s">
        <v>78</v>
      </c>
      <c r="D2" s="2" t="s">
        <v>2</v>
      </c>
      <c r="E2" s="2" t="s">
        <v>78</v>
      </c>
    </row>
    <row spans="1:5" r="3">
      <c r="A3" s="3" t="s">
        <v>550</v>
      </c>
    </row>
    <row spans="1:5" r="4">
      <c r="A4" s="4" t="s">
        <v>551</v>
      </c>
      <c r="B4" s="7" t="n">
        <v>4700000</v>
      </c>
      <c r="D4" s="7" t="n">
        <v>4700000</v>
      </c>
    </row>
    <row spans="1:5" r="5">
      <c r="A5" s="4" t="s">
        <v>552</v>
      </c>
      <c r="D5" s="7" t="n">
        <v>0</v>
      </c>
      <c r="E5" s="7" t="n">
        <v>0</v>
      </c>
    </row>
    <row spans="1:5" r="6">
      <c r="A6" s="4" t="s">
        <v>553</v>
      </c>
      <c r="B6" s="4" t="s">
        <v>497</v>
      </c>
    </row>
    <row spans="1:5" r="7">
      <c r="A7" s="4" t="s">
        <v>554</v>
      </c>
      <c r="B7" s="7" t="n">
        <v>186000</v>
      </c>
      <c r="C7" s="7" t="n">
        <v>6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r="A1" s="1" t="s">
        <v>555</v>
      </c>
      <c r="B1" s="2" t="s">
        <v>77</v>
      </c>
      <c r="D1" s="2" t="s">
        <v>1</v>
      </c>
    </row>
    <row spans="1:5" r="2">
      <c r="B2" s="2" t="s">
        <v>556</v>
      </c>
      <c r="C2" s="2" t="s">
        <v>557</v>
      </c>
      <c r="D2" s="2" t="s">
        <v>556</v>
      </c>
      <c r="E2" s="2" t="s">
        <v>557</v>
      </c>
    </row>
    <row spans="1:5" r="3">
      <c r="A3" s="3" t="s">
        <v>558</v>
      </c>
    </row>
    <row spans="1:5" r="4">
      <c r="A4" s="4" t="s">
        <v>559</v>
      </c>
      <c r="B4" s="5" t="n">
        <v>3</v>
      </c>
      <c r="C4" s="5" t="n">
        <v>4</v>
      </c>
      <c r="D4" s="5" t="n">
        <v>6</v>
      </c>
      <c r="E4" s="5" t="n">
        <v>6</v>
      </c>
    </row>
    <row spans="1:5" r="5">
      <c r="A5" s="4" t="s">
        <v>560</v>
      </c>
      <c r="B5" s="7" t="n">
        <v>265</v>
      </c>
      <c r="C5" s="7" t="n">
        <v>530</v>
      </c>
      <c r="D5" s="7" t="n">
        <v>719</v>
      </c>
      <c r="E5" s="7" t="n">
        <v>763</v>
      </c>
    </row>
    <row spans="1:5" r="6">
      <c r="A6" s="4" t="s">
        <v>561</v>
      </c>
      <c r="B6" s="7" t="n">
        <v>245</v>
      </c>
      <c r="C6" s="7" t="n">
        <v>530</v>
      </c>
      <c r="D6" s="7" t="n">
        <v>551</v>
      </c>
      <c r="E6" s="7" t="n">
        <v>763</v>
      </c>
    </row>
    <row spans="1:5" r="7">
      <c r="A7" s="4" t="s">
        <v>562</v>
      </c>
    </row>
    <row spans="1:5" r="8">
      <c r="A8" s="3" t="s">
        <v>558</v>
      </c>
    </row>
    <row spans="1:5" r="9">
      <c r="A9" s="4" t="s">
        <v>559</v>
      </c>
      <c r="E9" s="5" t="n">
        <v>1</v>
      </c>
    </row>
    <row spans="1:5" r="10">
      <c r="A10" s="4" t="s">
        <v>560</v>
      </c>
      <c r="E10" s="7" t="n">
        <v>32</v>
      </c>
    </row>
    <row spans="1:5" r="11">
      <c r="A11" s="4" t="s">
        <v>561</v>
      </c>
      <c r="E11" s="7" t="n">
        <v>32</v>
      </c>
    </row>
    <row spans="1:5" r="12">
      <c r="A12" s="4" t="s">
        <v>563</v>
      </c>
    </row>
    <row spans="1:5" r="13">
      <c r="A13" s="3" t="s">
        <v>558</v>
      </c>
    </row>
    <row spans="1:5" r="14">
      <c r="A14" s="4" t="s">
        <v>559</v>
      </c>
      <c r="E14" s="5" t="n">
        <v>1</v>
      </c>
    </row>
    <row spans="1:5" r="15">
      <c r="A15" s="4" t="s">
        <v>560</v>
      </c>
      <c r="E15" s="7" t="n">
        <v>32</v>
      </c>
    </row>
    <row spans="1:5" r="16">
      <c r="A16" s="4" t="s">
        <v>561</v>
      </c>
      <c r="E16" s="7" t="n">
        <v>32</v>
      </c>
    </row>
    <row spans="1:5" r="17">
      <c r="A17" s="4" t="s">
        <v>564</v>
      </c>
    </row>
    <row spans="1:5" r="18">
      <c r="A18" s="3" t="s">
        <v>558</v>
      </c>
    </row>
    <row spans="1:5" r="19">
      <c r="A19" s="4" t="s">
        <v>559</v>
      </c>
      <c r="B19" s="5" t="n">
        <v>3</v>
      </c>
      <c r="C19" s="5" t="n">
        <v>3</v>
      </c>
      <c r="D19" s="5" t="n">
        <v>6</v>
      </c>
      <c r="E19" s="5" t="n">
        <v>5</v>
      </c>
    </row>
    <row spans="1:5" r="20">
      <c r="A20" s="4" t="s">
        <v>560</v>
      </c>
      <c r="B20" s="7" t="n">
        <v>265</v>
      </c>
      <c r="C20" s="7" t="n">
        <v>498</v>
      </c>
      <c r="D20" s="7" t="n">
        <v>719</v>
      </c>
      <c r="E20" s="7" t="n">
        <v>731</v>
      </c>
    </row>
    <row spans="1:5" r="21">
      <c r="A21" s="4" t="s">
        <v>561</v>
      </c>
      <c r="B21" s="7" t="n">
        <v>245</v>
      </c>
      <c r="C21" s="7" t="n">
        <v>498</v>
      </c>
      <c r="D21" s="7" t="n">
        <v>551</v>
      </c>
      <c r="E21" s="7" t="n">
        <v>731</v>
      </c>
    </row>
    <row spans="1:5" r="22">
      <c r="A22" s="4" t="s">
        <v>565</v>
      </c>
    </row>
    <row spans="1:5" r="23">
      <c r="A23" s="3" t="s">
        <v>558</v>
      </c>
    </row>
    <row spans="1:5" r="24">
      <c r="A24" s="4" t="s">
        <v>559</v>
      </c>
      <c r="B24" s="5" t="n">
        <v>1</v>
      </c>
      <c r="D24" s="5" t="n">
        <v>1</v>
      </c>
    </row>
    <row spans="1:5" r="25">
      <c r="A25" s="4" t="s">
        <v>560</v>
      </c>
      <c r="B25" s="7" t="n">
        <v>48</v>
      </c>
      <c r="D25" s="7" t="n">
        <v>48</v>
      </c>
    </row>
    <row spans="1:5" r="26">
      <c r="A26" s="4" t="s">
        <v>561</v>
      </c>
      <c r="B26" s="7" t="n">
        <v>29</v>
      </c>
      <c r="D26" s="7" t="n">
        <v>29</v>
      </c>
    </row>
    <row spans="1:5" r="27">
      <c r="A27" s="4" t="s">
        <v>566</v>
      </c>
    </row>
    <row spans="1:5" r="28">
      <c r="A28" s="3" t="s">
        <v>558</v>
      </c>
    </row>
    <row spans="1:5" r="29">
      <c r="A29" s="4" t="s">
        <v>559</v>
      </c>
      <c r="C29" s="5" t="n">
        <v>1</v>
      </c>
      <c r="D29" s="5" t="n">
        <v>1</v>
      </c>
      <c r="E29" s="5" t="n">
        <v>1</v>
      </c>
    </row>
    <row spans="1:5" r="30">
      <c r="A30" s="4" t="s">
        <v>560</v>
      </c>
      <c r="C30" s="7" t="n">
        <v>112</v>
      </c>
      <c r="D30" s="7" t="n">
        <v>265</v>
      </c>
      <c r="E30" s="7" t="n">
        <v>112</v>
      </c>
    </row>
    <row spans="1:5" r="31">
      <c r="A31" s="4" t="s">
        <v>561</v>
      </c>
      <c r="C31" s="7" t="n">
        <v>112</v>
      </c>
      <c r="D31" s="7" t="n">
        <v>124</v>
      </c>
      <c r="E31" s="7" t="n">
        <v>112</v>
      </c>
    </row>
    <row spans="1:5" r="32">
      <c r="A32" s="4" t="s">
        <v>567</v>
      </c>
    </row>
    <row spans="1:5" r="33">
      <c r="A33" s="3" t="s">
        <v>558</v>
      </c>
    </row>
    <row spans="1:5" r="34">
      <c r="A34" s="4" t="s">
        <v>559</v>
      </c>
      <c r="B34" s="5" t="n">
        <v>2</v>
      </c>
      <c r="C34" s="5" t="n">
        <v>2</v>
      </c>
      <c r="D34" s="5" t="n">
        <v>4</v>
      </c>
      <c r="E34" s="5" t="n">
        <v>4</v>
      </c>
    </row>
    <row spans="1:5" r="35">
      <c r="A35" s="4" t="s">
        <v>560</v>
      </c>
      <c r="B35" s="7" t="n">
        <v>217</v>
      </c>
      <c r="C35" s="7" t="n">
        <v>386</v>
      </c>
      <c r="D35" s="7" t="n">
        <v>406</v>
      </c>
      <c r="E35" s="7" t="n">
        <v>619</v>
      </c>
    </row>
    <row spans="1:5" r="36">
      <c r="A36" s="4" t="s">
        <v>561</v>
      </c>
      <c r="B36" s="7" t="n">
        <v>216</v>
      </c>
      <c r="C36" s="7" t="n">
        <v>386</v>
      </c>
      <c r="D36" s="7" t="n">
        <v>398</v>
      </c>
      <c r="E36" s="7" t="n">
        <v>619</v>
      </c>
    </row>
    <row spans="1:5" r="37">
      <c r="A37" s="4" t="s">
        <v>568</v>
      </c>
    </row>
    <row spans="1:5" r="38">
      <c r="A38" s="3" t="s">
        <v>558</v>
      </c>
    </row>
    <row spans="1:5" r="39">
      <c r="A39" s="4" t="s">
        <v>559</v>
      </c>
      <c r="C39" s="5" t="n">
        <v>1</v>
      </c>
    </row>
    <row spans="1:5" r="40">
      <c r="A40" s="4" t="s">
        <v>560</v>
      </c>
      <c r="C40" s="7" t="n">
        <v>32</v>
      </c>
    </row>
    <row spans="1:5" r="41">
      <c r="A41" s="4" t="s">
        <v>561</v>
      </c>
      <c r="C41" s="7" t="n">
        <v>32</v>
      </c>
    </row>
    <row spans="1:5" r="42">
      <c r="A42" s="4" t="s">
        <v>569</v>
      </c>
    </row>
    <row spans="1:5" r="43">
      <c r="A43" s="3" t="s">
        <v>558</v>
      </c>
    </row>
    <row spans="1:5" r="44">
      <c r="A44" s="4" t="s">
        <v>559</v>
      </c>
      <c r="C44" s="5" t="n">
        <v>1</v>
      </c>
    </row>
    <row spans="1:5" r="45">
      <c r="A45" s="4" t="s">
        <v>560</v>
      </c>
      <c r="C45" s="7" t="n">
        <v>32</v>
      </c>
    </row>
    <row spans="1:5" r="46">
      <c r="A46" s="4" t="s">
        <v>561</v>
      </c>
      <c r="C46" s="7" t="n">
        <v>3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4"/>
    <col customWidth="1" max="5" min="5" width="34"/>
  </cols>
  <sheetData>
    <row spans="1:5" r="1">
      <c r="A1" s="1" t="s">
        <v>570</v>
      </c>
      <c r="B1" s="2" t="s">
        <v>77</v>
      </c>
      <c r="D1" s="2" t="s">
        <v>1</v>
      </c>
    </row>
    <row spans="1:5" r="2">
      <c r="B2" s="2" t="s">
        <v>556</v>
      </c>
      <c r="C2" s="2" t="s">
        <v>557</v>
      </c>
      <c r="D2" s="2" t="s">
        <v>571</v>
      </c>
      <c r="E2" s="2" t="s">
        <v>572</v>
      </c>
    </row>
    <row spans="1:5" r="3">
      <c r="A3" s="3" t="s">
        <v>558</v>
      </c>
    </row>
    <row spans="1:5" r="4">
      <c r="A4" s="4" t="s">
        <v>573</v>
      </c>
      <c r="B4" s="5" t="n">
        <v>3</v>
      </c>
      <c r="C4" s="5" t="n">
        <v>4</v>
      </c>
      <c r="D4" s="5" t="n">
        <v>6</v>
      </c>
      <c r="E4" s="5" t="n">
        <v>6</v>
      </c>
    </row>
    <row spans="1:5" r="5">
      <c r="A5" s="4" t="s">
        <v>574</v>
      </c>
      <c r="B5" s="7" t="n">
        <v>4700</v>
      </c>
      <c r="D5" s="7" t="n">
        <v>4700</v>
      </c>
    </row>
    <row spans="1:5" r="6">
      <c r="A6" s="4" t="s">
        <v>562</v>
      </c>
    </row>
    <row spans="1:5" r="7">
      <c r="A7" s="3" t="s">
        <v>558</v>
      </c>
    </row>
    <row spans="1:5" r="8">
      <c r="A8" s="4" t="s">
        <v>573</v>
      </c>
      <c r="E8" s="5" t="n">
        <v>1</v>
      </c>
    </row>
    <row spans="1:5" r="9">
      <c r="A9" s="4" t="s">
        <v>575</v>
      </c>
    </row>
    <row spans="1:5" r="10">
      <c r="A10" s="3" t="s">
        <v>558</v>
      </c>
    </row>
    <row spans="1:5" r="11">
      <c r="A11" s="4" t="s">
        <v>576</v>
      </c>
      <c r="D11" s="5" t="n">
        <v>9</v>
      </c>
      <c r="E11" s="5" t="n">
        <v>11</v>
      </c>
    </row>
    <row spans="1:5" r="12">
      <c r="A12" s="4" t="s">
        <v>574</v>
      </c>
      <c r="B12" s="5" t="n">
        <v>1298</v>
      </c>
      <c r="C12" s="7" t="n">
        <v>1391</v>
      </c>
      <c r="D12" s="7" t="n">
        <v>1298</v>
      </c>
      <c r="E12" s="7" t="n">
        <v>1391</v>
      </c>
    </row>
    <row spans="1:5" r="13">
      <c r="A13" s="4" t="s">
        <v>577</v>
      </c>
    </row>
    <row spans="1:5" r="14">
      <c r="A14" s="3" t="s">
        <v>558</v>
      </c>
    </row>
    <row spans="1:5" r="15">
      <c r="A15" s="4" t="s">
        <v>576</v>
      </c>
      <c r="E15" s="5" t="n">
        <v>1</v>
      </c>
    </row>
    <row spans="1:5" r="16">
      <c r="A16" s="4" t="s">
        <v>574</v>
      </c>
      <c r="C16" s="5" t="n">
        <v>32</v>
      </c>
      <c r="E16" s="7" t="n">
        <v>32</v>
      </c>
    </row>
    <row spans="1:5" r="17">
      <c r="A17" s="4" t="s">
        <v>578</v>
      </c>
    </row>
    <row spans="1:5" r="18">
      <c r="A18" s="3" t="s">
        <v>558</v>
      </c>
    </row>
    <row spans="1:5" r="19">
      <c r="A19" s="4" t="s">
        <v>576</v>
      </c>
      <c r="D19" s="5" t="n">
        <v>9</v>
      </c>
      <c r="E19" s="5" t="n">
        <v>10</v>
      </c>
    </row>
    <row spans="1:5" r="20">
      <c r="A20" s="4" t="s">
        <v>574</v>
      </c>
      <c r="B20" s="7" t="n">
        <v>1298</v>
      </c>
      <c r="C20" s="7" t="n">
        <v>1359</v>
      </c>
      <c r="D20" s="7" t="n">
        <v>1298</v>
      </c>
      <c r="E20" s="7" t="n">
        <v>135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r="A1" s="1" t="s">
        <v>579</v>
      </c>
      <c r="B1" s="2" t="s">
        <v>580</v>
      </c>
    </row>
    <row spans="1:2" r="2">
      <c r="A2" s="3" t="s">
        <v>581</v>
      </c>
    </row>
    <row spans="1:2" r="3">
      <c r="A3" s="4" t="s">
        <v>582</v>
      </c>
      <c r="B3" s="7" t="n">
        <v>88622</v>
      </c>
    </row>
    <row spans="1:2" r="4">
      <c r="A4" s="4" t="s">
        <v>583</v>
      </c>
    </row>
    <row spans="1:2" r="5">
      <c r="A5" s="3" t="s">
        <v>581</v>
      </c>
    </row>
    <row spans="1:2" r="6">
      <c r="A6" s="4" t="s">
        <v>582</v>
      </c>
      <c r="B6" s="5" t="n">
        <v>2375</v>
      </c>
    </row>
    <row spans="1:2" r="7">
      <c r="A7" s="4" t="s">
        <v>584</v>
      </c>
    </row>
    <row spans="1:2" r="8">
      <c r="A8" s="3" t="s">
        <v>581</v>
      </c>
    </row>
    <row spans="1:2" r="9">
      <c r="A9" s="4" t="s">
        <v>582</v>
      </c>
      <c r="B9" s="5" t="n">
        <v>77407</v>
      </c>
    </row>
    <row spans="1:2" r="10">
      <c r="A10" s="4" t="s">
        <v>585</v>
      </c>
    </row>
    <row spans="1:2" r="11">
      <c r="A11" s="3" t="s">
        <v>581</v>
      </c>
    </row>
    <row spans="1:2" r="12">
      <c r="A12" s="4" t="s">
        <v>582</v>
      </c>
      <c r="B12" s="7" t="n">
        <v>88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86</v>
      </c>
      <c r="B1" s="2" t="s">
        <v>2</v>
      </c>
      <c r="C1" s="2" t="s">
        <v>25</v>
      </c>
    </row>
    <row spans="1:3" r="2">
      <c r="A2" s="3" t="s">
        <v>587</v>
      </c>
    </row>
    <row spans="1:3" r="3">
      <c r="A3" s="4" t="s">
        <v>588</v>
      </c>
      <c r="B3" s="7" t="n">
        <v>98483</v>
      </c>
      <c r="C3" s="7" t="n">
        <v>112824</v>
      </c>
    </row>
    <row spans="1:3" r="4">
      <c r="A4" s="4" t="s">
        <v>589</v>
      </c>
    </row>
    <row spans="1:3" r="5">
      <c r="A5" s="3" t="s">
        <v>587</v>
      </c>
    </row>
    <row spans="1:3" r="6">
      <c r="A6" s="4" t="s">
        <v>588</v>
      </c>
      <c r="B6" s="5" t="n">
        <v>98483</v>
      </c>
      <c r="C6" s="5" t="n">
        <v>112824</v>
      </c>
    </row>
    <row spans="1:3" r="7">
      <c r="A7" s="4" t="s">
        <v>590</v>
      </c>
      <c r="B7" s="5" t="n">
        <v>0</v>
      </c>
      <c r="C7" s="5" t="n">
        <v>0</v>
      </c>
    </row>
    <row spans="1:3" r="8">
      <c r="A8" s="4" t="s">
        <v>591</v>
      </c>
    </row>
    <row spans="1:3" r="9">
      <c r="A9" s="3" t="s">
        <v>587</v>
      </c>
    </row>
    <row spans="1:3" r="10">
      <c r="A10" s="4" t="s">
        <v>588</v>
      </c>
      <c r="B10" s="5" t="n">
        <v>7119</v>
      </c>
      <c r="C10" s="5" t="n">
        <v>19386</v>
      </c>
    </row>
    <row spans="1:3" r="11">
      <c r="A11" s="4" t="s">
        <v>592</v>
      </c>
    </row>
    <row spans="1:3" r="12">
      <c r="A12" s="3" t="s">
        <v>587</v>
      </c>
    </row>
    <row spans="1:3" r="13">
      <c r="A13" s="4" t="s">
        <v>588</v>
      </c>
      <c r="B13" s="5" t="n">
        <v>36861</v>
      </c>
      <c r="C13" s="5" t="n">
        <v>50775</v>
      </c>
    </row>
    <row spans="1:3" r="14">
      <c r="A14" s="4" t="s">
        <v>593</v>
      </c>
    </row>
    <row spans="1:3" r="15">
      <c r="A15" s="3" t="s">
        <v>587</v>
      </c>
    </row>
    <row spans="1:3" r="16">
      <c r="A16" s="4" t="s">
        <v>588</v>
      </c>
      <c r="B16" s="5" t="n">
        <v>33165</v>
      </c>
      <c r="C16" s="5" t="n">
        <v>27572</v>
      </c>
    </row>
    <row spans="1:3" r="17">
      <c r="A17" s="4" t="s">
        <v>594</v>
      </c>
    </row>
    <row spans="1:3" r="18">
      <c r="A18" s="3" t="s">
        <v>587</v>
      </c>
    </row>
    <row spans="1:3" r="19">
      <c r="A19" s="4" t="s">
        <v>588</v>
      </c>
      <c r="B19" s="5" t="n">
        <v>13923</v>
      </c>
      <c r="C19" s="5" t="n">
        <v>12080</v>
      </c>
    </row>
    <row spans="1:3" r="20">
      <c r="A20" s="4" t="s">
        <v>595</v>
      </c>
    </row>
    <row spans="1:3" r="21">
      <c r="A21" s="3" t="s">
        <v>587</v>
      </c>
    </row>
    <row spans="1:3" r="22">
      <c r="A22" s="4" t="s">
        <v>588</v>
      </c>
      <c r="B22" s="5" t="n">
        <v>7415</v>
      </c>
      <c r="C22" s="5" t="n">
        <v>3011</v>
      </c>
    </row>
    <row spans="1:3" r="23">
      <c r="A23" s="4" t="s">
        <v>596</v>
      </c>
    </row>
    <row spans="1:3" r="24">
      <c r="A24" s="3" t="s">
        <v>587</v>
      </c>
    </row>
    <row spans="1:3" r="25">
      <c r="A25" s="4" t="s">
        <v>588</v>
      </c>
      <c r="B25" s="5" t="n">
        <v>7119</v>
      </c>
      <c r="C25" s="5" t="n">
        <v>19386</v>
      </c>
    </row>
    <row spans="1:3" r="26">
      <c r="A26" s="4" t="s">
        <v>590</v>
      </c>
      <c r="B26" s="5" t="n">
        <v>0</v>
      </c>
      <c r="C26" s="5" t="n">
        <v>0</v>
      </c>
    </row>
    <row spans="1:3" r="27">
      <c r="A27" s="4" t="s">
        <v>597</v>
      </c>
    </row>
    <row spans="1:3" r="28">
      <c r="A28" s="3" t="s">
        <v>587</v>
      </c>
    </row>
    <row spans="1:3" r="29">
      <c r="A29" s="4" t="s">
        <v>588</v>
      </c>
      <c r="B29" s="5" t="n">
        <v>7119</v>
      </c>
      <c r="C29" s="5" t="n">
        <v>19386</v>
      </c>
    </row>
    <row spans="1:3" r="30">
      <c r="A30" s="4" t="s">
        <v>598</v>
      </c>
    </row>
    <row spans="1:3" r="31">
      <c r="A31" s="3" t="s">
        <v>587</v>
      </c>
    </row>
    <row spans="1:3" r="32">
      <c r="A32" s="4" t="s">
        <v>588</v>
      </c>
      <c r="B32" s="5" t="n">
        <v>91364</v>
      </c>
      <c r="C32" s="5" t="n">
        <v>93438</v>
      </c>
    </row>
    <row spans="1:3" r="33">
      <c r="A33" s="4" t="s">
        <v>590</v>
      </c>
      <c r="B33" s="5" t="n">
        <v>0</v>
      </c>
      <c r="C33" s="5" t="n">
        <v>0</v>
      </c>
    </row>
    <row spans="1:3" r="34">
      <c r="A34" s="4" t="s">
        <v>599</v>
      </c>
    </row>
    <row spans="1:3" r="35">
      <c r="A35" s="3" t="s">
        <v>587</v>
      </c>
    </row>
    <row spans="1:3" r="36">
      <c r="A36" s="4" t="s">
        <v>588</v>
      </c>
      <c r="B36" s="5" t="n">
        <v>36861</v>
      </c>
      <c r="C36" s="5" t="n">
        <v>50775</v>
      </c>
    </row>
    <row spans="1:3" r="37">
      <c r="A37" s="4" t="s">
        <v>600</v>
      </c>
    </row>
    <row spans="1:3" r="38">
      <c r="A38" s="3" t="s">
        <v>587</v>
      </c>
    </row>
    <row spans="1:3" r="39">
      <c r="A39" s="4" t="s">
        <v>588</v>
      </c>
      <c r="B39" s="5" t="n">
        <v>33165</v>
      </c>
      <c r="C39" s="5" t="n">
        <v>27572</v>
      </c>
    </row>
    <row spans="1:3" r="40">
      <c r="A40" s="4" t="s">
        <v>601</v>
      </c>
    </row>
    <row spans="1:3" r="41">
      <c r="A41" s="3" t="s">
        <v>587</v>
      </c>
    </row>
    <row spans="1:3" r="42">
      <c r="A42" s="4" t="s">
        <v>588</v>
      </c>
      <c r="B42" s="5" t="n">
        <v>13923</v>
      </c>
      <c r="C42" s="5" t="n">
        <v>12080</v>
      </c>
    </row>
    <row spans="1:3" r="43">
      <c r="A43" s="4" t="s">
        <v>602</v>
      </c>
    </row>
    <row spans="1:3" r="44">
      <c r="A44" s="3" t="s">
        <v>587</v>
      </c>
    </row>
    <row spans="1:3" r="45">
      <c r="A45" s="4" t="s">
        <v>588</v>
      </c>
      <c r="B45" s="5" t="n">
        <v>7415</v>
      </c>
      <c r="C45" s="5" t="n">
        <v>3011</v>
      </c>
    </row>
    <row spans="1:3" r="46">
      <c r="A46" s="4" t="s">
        <v>603</v>
      </c>
    </row>
    <row spans="1:3" r="47">
      <c r="A47" s="3" t="s">
        <v>587</v>
      </c>
    </row>
    <row spans="1:3" r="48">
      <c r="A48" s="4" t="s">
        <v>590</v>
      </c>
      <c r="B48" s="7" t="n">
        <v>0</v>
      </c>
      <c r="C48"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04</v>
      </c>
      <c r="B1" s="2" t="s">
        <v>2</v>
      </c>
      <c r="C1" s="2" t="s">
        <v>25</v>
      </c>
    </row>
    <row spans="1:3" r="2">
      <c r="A2" s="3" t="s">
        <v>587</v>
      </c>
    </row>
    <row spans="1:3" r="3">
      <c r="A3" s="4" t="s">
        <v>395</v>
      </c>
      <c r="B3" s="7" t="n">
        <v>98483</v>
      </c>
      <c r="C3" s="7" t="n">
        <v>112824</v>
      </c>
    </row>
    <row spans="1:3" r="4">
      <c r="A4" s="4" t="s">
        <v>605</v>
      </c>
    </row>
    <row spans="1:3" r="5">
      <c r="A5" s="3" t="s">
        <v>587</v>
      </c>
    </row>
    <row spans="1:3" r="6">
      <c r="A6" s="4" t="s">
        <v>606</v>
      </c>
      <c r="B6" s="5" t="n">
        <v>3503</v>
      </c>
      <c r="C6" s="5" t="n">
        <v>1854</v>
      </c>
    </row>
    <row spans="1:3" r="7">
      <c r="A7" s="4" t="s">
        <v>40</v>
      </c>
      <c r="B7" s="5" t="n">
        <v>3518</v>
      </c>
      <c r="C7" s="5" t="n">
        <v>3290</v>
      </c>
    </row>
    <row spans="1:3" r="8">
      <c r="A8" s="4" t="s">
        <v>395</v>
      </c>
      <c r="B8" s="5" t="n">
        <v>7021</v>
      </c>
      <c r="C8" s="5" t="n">
        <v>5144</v>
      </c>
    </row>
    <row spans="1:3" r="9">
      <c r="A9" s="4" t="s">
        <v>590</v>
      </c>
      <c r="B9" s="5" t="n">
        <v>0</v>
      </c>
      <c r="C9" s="5" t="n">
        <v>0</v>
      </c>
    </row>
    <row spans="1:3" r="10">
      <c r="A10" s="4" t="s">
        <v>607</v>
      </c>
    </row>
    <row spans="1:3" r="11">
      <c r="A11" s="3" t="s">
        <v>587</v>
      </c>
    </row>
    <row spans="1:3" r="12">
      <c r="A12" s="4" t="s">
        <v>590</v>
      </c>
      <c r="B12" s="5" t="n">
        <v>0</v>
      </c>
      <c r="C12" s="5" t="n">
        <v>0</v>
      </c>
    </row>
    <row spans="1:3" r="13">
      <c r="A13" s="4" t="s">
        <v>608</v>
      </c>
    </row>
    <row spans="1:3" r="14">
      <c r="A14" s="3" t="s">
        <v>587</v>
      </c>
    </row>
    <row spans="1:3" r="15">
      <c r="A15" s="4" t="s">
        <v>590</v>
      </c>
      <c r="B15" s="5" t="n">
        <v>0</v>
      </c>
      <c r="C15" s="5" t="n">
        <v>0</v>
      </c>
    </row>
    <row spans="1:3" r="16">
      <c r="A16" s="4" t="s">
        <v>609</v>
      </c>
    </row>
    <row spans="1:3" r="17">
      <c r="A17" s="3" t="s">
        <v>587</v>
      </c>
    </row>
    <row spans="1:3" r="18">
      <c r="A18" s="4" t="s">
        <v>606</v>
      </c>
      <c r="B18" s="5" t="n">
        <v>3503</v>
      </c>
      <c r="C18" s="5" t="n">
        <v>1854</v>
      </c>
    </row>
    <row spans="1:3" r="19">
      <c r="A19" s="4" t="s">
        <v>40</v>
      </c>
      <c r="B19" s="5" t="n">
        <v>3518</v>
      </c>
      <c r="C19" s="5" t="n">
        <v>3290</v>
      </c>
    </row>
    <row spans="1:3" r="20">
      <c r="A20" s="4" t="s">
        <v>395</v>
      </c>
      <c r="B20" s="5" t="n">
        <v>7021</v>
      </c>
      <c r="C20" s="5" t="n">
        <v>5144</v>
      </c>
    </row>
    <row spans="1:3" r="21">
      <c r="A21" s="4" t="s">
        <v>590</v>
      </c>
      <c r="B21" s="7" t="n">
        <v>0</v>
      </c>
      <c r="C21"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2"/>
    <col customWidth="1" max="3" min="3" width="16"/>
  </cols>
  <sheetData>
    <row spans="1:3" r="1">
      <c r="A1" s="1" t="s">
        <v>610</v>
      </c>
      <c r="B1" s="2" t="s">
        <v>1</v>
      </c>
      <c r="C1" s="2" t="s">
        <v>310</v>
      </c>
    </row>
    <row spans="1:3" r="2">
      <c r="B2" s="2" t="s">
        <v>2</v>
      </c>
      <c r="C2" s="2" t="s">
        <v>25</v>
      </c>
    </row>
    <row spans="1:3" r="3">
      <c r="A3" s="4" t="s">
        <v>611</v>
      </c>
    </row>
    <row spans="1:3" r="4">
      <c r="A4" s="3" t="s">
        <v>612</v>
      </c>
    </row>
    <row spans="1:3" r="5">
      <c r="A5" s="4" t="s">
        <v>613</v>
      </c>
      <c r="B5" s="4" t="s">
        <v>614</v>
      </c>
    </row>
    <row spans="1:3" r="6">
      <c r="A6" s="4" t="s">
        <v>615</v>
      </c>
    </row>
    <row spans="1:3" r="7">
      <c r="A7" s="3" t="s">
        <v>612</v>
      </c>
    </row>
    <row spans="1:3" r="8">
      <c r="A8" s="4" t="s">
        <v>613</v>
      </c>
      <c r="B8" s="4" t="s">
        <v>616</v>
      </c>
    </row>
    <row spans="1:3" r="9">
      <c r="A9" s="4" t="s">
        <v>617</v>
      </c>
    </row>
    <row spans="1:3" r="10">
      <c r="A10" s="3" t="s">
        <v>612</v>
      </c>
    </row>
    <row spans="1:3" r="11">
      <c r="A11" s="4" t="s">
        <v>613</v>
      </c>
      <c r="B11" s="4" t="s">
        <v>614</v>
      </c>
    </row>
    <row spans="1:3" r="12">
      <c r="A12" s="4" t="s">
        <v>618</v>
      </c>
    </row>
    <row spans="1:3" r="13">
      <c r="A13" s="3" t="s">
        <v>612</v>
      </c>
    </row>
    <row spans="1:3" r="14">
      <c r="A14" s="4" t="s">
        <v>619</v>
      </c>
      <c r="B14" s="4" t="s">
        <v>620</v>
      </c>
      <c r="C14" s="4" t="s">
        <v>620</v>
      </c>
    </row>
    <row spans="1:3" r="15">
      <c r="A15" s="4" t="s">
        <v>621</v>
      </c>
    </row>
    <row spans="1:3" r="16">
      <c r="A16" s="3" t="s">
        <v>612</v>
      </c>
    </row>
    <row spans="1:3" r="17">
      <c r="A17" s="4" t="s">
        <v>619</v>
      </c>
      <c r="B17" s="4" t="s">
        <v>622</v>
      </c>
      <c r="C17" s="4" t="s">
        <v>622</v>
      </c>
    </row>
    <row spans="1:3" r="18">
      <c r="A18" s="4" t="s">
        <v>623</v>
      </c>
    </row>
    <row spans="1:3" r="19">
      <c r="A19" s="3" t="s">
        <v>612</v>
      </c>
    </row>
    <row spans="1:3" r="20">
      <c r="A20" s="4" t="s">
        <v>619</v>
      </c>
      <c r="B20" s="4" t="s">
        <v>620</v>
      </c>
      <c r="C20" s="4" t="s">
        <v>620</v>
      </c>
    </row>
    <row spans="1:3" r="21">
      <c r="A21" s="4" t="s">
        <v>624</v>
      </c>
    </row>
    <row spans="1:3" r="22">
      <c r="A22" s="3" t="s">
        <v>612</v>
      </c>
    </row>
    <row spans="1:3" r="23">
      <c r="A23" s="4" t="s">
        <v>619</v>
      </c>
      <c r="B23" s="4" t="s">
        <v>625</v>
      </c>
      <c r="C23" s="4" t="s">
        <v>625</v>
      </c>
    </row>
    <row spans="1:3" r="24">
      <c r="A24" s="4" t="s">
        <v>626</v>
      </c>
    </row>
    <row spans="1:3" r="25">
      <c r="A25" s="3" t="s">
        <v>612</v>
      </c>
    </row>
    <row spans="1:3" r="26">
      <c r="A26" s="4" t="s">
        <v>619</v>
      </c>
      <c r="B26" s="4" t="s">
        <v>627</v>
      </c>
      <c r="C26" s="4" t="s">
        <v>627</v>
      </c>
    </row>
    <row spans="1:3" r="27">
      <c r="A27" s="4" t="s">
        <v>628</v>
      </c>
    </row>
    <row spans="1:3" r="28">
      <c r="A28" s="3" t="s">
        <v>612</v>
      </c>
    </row>
    <row spans="1:3" r="29">
      <c r="A29" s="4" t="s">
        <v>619</v>
      </c>
      <c r="B29" s="4" t="s">
        <v>629</v>
      </c>
      <c r="C29" s="4" t="s">
        <v>6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30</v>
      </c>
      <c r="B1" s="2" t="s">
        <v>2</v>
      </c>
      <c r="C1" s="2" t="s">
        <v>25</v>
      </c>
    </row>
    <row spans="1:3" r="2">
      <c r="A2" s="3" t="s">
        <v>631</v>
      </c>
    </row>
    <row spans="1:3" r="3">
      <c r="A3" s="4" t="s">
        <v>632</v>
      </c>
      <c r="B3" s="7" t="n">
        <v>11312</v>
      </c>
      <c r="C3" s="7" t="n">
        <v>5450</v>
      </c>
    </row>
    <row spans="1:3" r="4">
      <c r="A4" s="4" t="s">
        <v>633</v>
      </c>
      <c r="B4" s="5" t="n">
        <v>313743</v>
      </c>
      <c r="C4" s="5" t="n">
        <v>307115</v>
      </c>
    </row>
    <row spans="1:3" r="5">
      <c r="A5" s="4" t="s">
        <v>634</v>
      </c>
      <c r="B5" s="5" t="n">
        <v>1456</v>
      </c>
      <c r="C5" s="5" t="n">
        <v>1747</v>
      </c>
    </row>
    <row spans="1:3" r="6">
      <c r="A6" s="3" t="s">
        <v>635</v>
      </c>
    </row>
    <row spans="1:3" r="7">
      <c r="A7" s="4" t="s">
        <v>636</v>
      </c>
      <c r="B7" s="5" t="n">
        <v>181</v>
      </c>
      <c r="C7" s="5" t="n">
        <v>180</v>
      </c>
    </row>
    <row spans="1:3" r="8">
      <c r="A8" s="4" t="s">
        <v>637</v>
      </c>
    </row>
    <row spans="1:3" r="9">
      <c r="A9" s="3" t="s">
        <v>631</v>
      </c>
    </row>
    <row spans="1:3" r="10">
      <c r="A10" s="4" t="s">
        <v>638</v>
      </c>
      <c r="B10" s="5" t="n">
        <v>51193</v>
      </c>
      <c r="C10" s="5" t="n">
        <v>50791</v>
      </c>
    </row>
    <row spans="1:3" r="11">
      <c r="A11" s="4" t="s">
        <v>639</v>
      </c>
      <c r="B11" s="5" t="n">
        <v>98483</v>
      </c>
      <c r="C11" s="5" t="n">
        <v>112824</v>
      </c>
    </row>
    <row spans="1:3" r="12">
      <c r="A12" s="4" t="s">
        <v>632</v>
      </c>
      <c r="B12" s="5" t="n">
        <v>11434</v>
      </c>
      <c r="C12" s="5" t="n">
        <v>5496</v>
      </c>
    </row>
    <row spans="1:3" r="13">
      <c r="A13" s="4" t="s">
        <v>633</v>
      </c>
      <c r="B13" s="5" t="n">
        <v>313743</v>
      </c>
      <c r="C13" s="5" t="n">
        <v>307115</v>
      </c>
    </row>
    <row spans="1:3" r="14">
      <c r="A14" s="4" t="s">
        <v>31</v>
      </c>
      <c r="B14" s="5" t="n">
        <v>414</v>
      </c>
      <c r="C14" s="5" t="n">
        <v>2147</v>
      </c>
    </row>
    <row spans="1:3" r="15">
      <c r="A15" s="4" t="s">
        <v>38</v>
      </c>
      <c r="B15" s="5" t="n">
        <v>1040</v>
      </c>
      <c r="C15" s="5" t="n">
        <v>1038</v>
      </c>
    </row>
    <row spans="1:3" r="16">
      <c r="A16" s="4" t="s">
        <v>634</v>
      </c>
      <c r="B16" s="5" t="n">
        <v>1456</v>
      </c>
      <c r="C16" s="5" t="n">
        <v>1747</v>
      </c>
    </row>
    <row spans="1:3" r="17">
      <c r="A17" s="3" t="s">
        <v>635</v>
      </c>
    </row>
    <row spans="1:3" r="18">
      <c r="A18" s="4" t="s">
        <v>640</v>
      </c>
      <c r="B18" s="5" t="n">
        <v>453034</v>
      </c>
      <c r="C18" s="5" t="n">
        <v>456435</v>
      </c>
    </row>
    <row spans="1:3" r="19">
      <c r="A19" s="4" t="s">
        <v>641</v>
      </c>
      <c r="B19" s="5" t="n">
        <v>4232</v>
      </c>
      <c r="C19" s="5" t="n">
        <v>4685</v>
      </c>
    </row>
    <row spans="1:3" r="20">
      <c r="A20" s="4" t="s">
        <v>642</v>
      </c>
      <c r="B20" s="5" t="n">
        <v>19</v>
      </c>
      <c r="C20" s="5" t="n">
        <v>24</v>
      </c>
    </row>
    <row spans="1:3" r="21">
      <c r="A21" s="4" t="s">
        <v>643</v>
      </c>
      <c r="B21" s="5" t="n">
        <v>9534</v>
      </c>
      <c r="C21" s="5" t="n">
        <v>9534</v>
      </c>
    </row>
    <row spans="1:3" r="22">
      <c r="A22" s="4" t="s">
        <v>636</v>
      </c>
      <c r="B22" s="5" t="n">
        <v>181</v>
      </c>
      <c r="C22" s="5" t="n">
        <v>180</v>
      </c>
    </row>
    <row spans="1:3" r="23">
      <c r="A23" s="4" t="s">
        <v>644</v>
      </c>
    </row>
    <row spans="1:3" r="24">
      <c r="A24" s="3" t="s">
        <v>631</v>
      </c>
    </row>
    <row spans="1:3" r="25">
      <c r="A25" s="4" t="s">
        <v>638</v>
      </c>
      <c r="B25" s="5" t="n">
        <v>51248</v>
      </c>
      <c r="C25" s="5" t="n">
        <v>50826</v>
      </c>
    </row>
    <row spans="1:3" r="26">
      <c r="A26" s="4" t="s">
        <v>639</v>
      </c>
      <c r="B26" s="5" t="n">
        <v>98483</v>
      </c>
      <c r="C26" s="5" t="n">
        <v>112824</v>
      </c>
    </row>
    <row spans="1:3" r="27">
      <c r="A27" s="4" t="s">
        <v>632</v>
      </c>
      <c r="B27" s="5" t="n">
        <v>11312</v>
      </c>
      <c r="C27" s="5" t="n">
        <v>5450</v>
      </c>
    </row>
    <row spans="1:3" r="28">
      <c r="A28" s="4" t="s">
        <v>633</v>
      </c>
      <c r="B28" s="5" t="n">
        <v>316732</v>
      </c>
      <c r="C28" s="5" t="n">
        <v>321295</v>
      </c>
    </row>
    <row spans="1:3" r="29">
      <c r="A29" s="4" t="s">
        <v>31</v>
      </c>
      <c r="B29" s="5" t="n">
        <v>414</v>
      </c>
      <c r="C29" s="5" t="n">
        <v>2147</v>
      </c>
    </row>
    <row spans="1:3" r="30">
      <c r="A30" s="4" t="s">
        <v>38</v>
      </c>
      <c r="B30" s="5" t="n">
        <v>1040</v>
      </c>
      <c r="C30" s="5" t="n">
        <v>1038</v>
      </c>
    </row>
    <row spans="1:3" r="31">
      <c r="A31" s="4" t="s">
        <v>634</v>
      </c>
      <c r="B31" s="5" t="n">
        <v>1456</v>
      </c>
      <c r="C31" s="5" t="n">
        <v>1747</v>
      </c>
    </row>
    <row spans="1:3" r="32">
      <c r="A32" s="3" t="s">
        <v>635</v>
      </c>
    </row>
    <row spans="1:3" r="33">
      <c r="A33" s="4" t="s">
        <v>640</v>
      </c>
      <c r="B33" s="5" t="n">
        <v>437196</v>
      </c>
      <c r="C33" s="5" t="n">
        <v>442655</v>
      </c>
    </row>
    <row spans="1:3" r="34">
      <c r="A34" s="4" t="s">
        <v>641</v>
      </c>
      <c r="B34" s="5" t="n">
        <v>4232</v>
      </c>
      <c r="C34" s="5" t="n">
        <v>4685</v>
      </c>
    </row>
    <row spans="1:3" r="35">
      <c r="A35" s="4" t="s">
        <v>642</v>
      </c>
      <c r="B35" s="5" t="n">
        <v>19</v>
      </c>
      <c r="C35" s="5" t="n">
        <v>24</v>
      </c>
    </row>
    <row spans="1:3" r="36">
      <c r="A36" s="4" t="s">
        <v>643</v>
      </c>
      <c r="B36" s="5" t="n">
        <v>9695</v>
      </c>
      <c r="C36" s="5" t="n">
        <v>9703</v>
      </c>
    </row>
    <row spans="1:3" r="37">
      <c r="A37" s="4" t="s">
        <v>636</v>
      </c>
      <c r="B37" s="5" t="n">
        <v>181</v>
      </c>
      <c r="C37" s="5" t="n">
        <v>180</v>
      </c>
    </row>
    <row spans="1:3" r="38">
      <c r="A38" s="4" t="s">
        <v>645</v>
      </c>
    </row>
    <row spans="1:3" r="39">
      <c r="A39" s="3" t="s">
        <v>631</v>
      </c>
    </row>
    <row spans="1:3" r="40">
      <c r="A40" s="4" t="s">
        <v>638</v>
      </c>
      <c r="B40" s="5" t="n">
        <v>47209</v>
      </c>
      <c r="C40" s="5" t="n">
        <v>47605</v>
      </c>
    </row>
    <row spans="1:3" r="41">
      <c r="A41" s="4" t="s">
        <v>639</v>
      </c>
      <c r="B41" s="5" t="n">
        <v>7119</v>
      </c>
      <c r="C41" s="5" t="n">
        <v>19386</v>
      </c>
    </row>
    <row spans="1:3" r="42">
      <c r="A42" s="4" t="s">
        <v>632</v>
      </c>
      <c r="C42" s="5" t="n">
        <v>2053</v>
      </c>
    </row>
    <row spans="1:3" r="43">
      <c r="A43" s="4" t="s">
        <v>38</v>
      </c>
      <c r="B43" s="5" t="n">
        <v>1040</v>
      </c>
      <c r="C43" s="5" t="n">
        <v>1038</v>
      </c>
    </row>
    <row spans="1:3" r="44">
      <c r="A44" s="4" t="s">
        <v>646</v>
      </c>
    </row>
    <row spans="1:3" r="45">
      <c r="A45" s="3" t="s">
        <v>631</v>
      </c>
    </row>
    <row spans="1:3" r="46">
      <c r="A46" s="4" t="s">
        <v>638</v>
      </c>
      <c r="B46" s="5" t="n">
        <v>4039</v>
      </c>
      <c r="C46" s="5" t="n">
        <v>3221</v>
      </c>
    </row>
    <row spans="1:3" r="47">
      <c r="A47" s="4" t="s">
        <v>639</v>
      </c>
      <c r="B47" s="5" t="n">
        <v>91364</v>
      </c>
      <c r="C47" s="5" t="n">
        <v>93438</v>
      </c>
    </row>
    <row spans="1:3" r="48">
      <c r="A48" s="4" t="s">
        <v>632</v>
      </c>
      <c r="B48" s="5" t="n">
        <v>11312</v>
      </c>
      <c r="C48" s="5" t="n">
        <v>3397</v>
      </c>
    </row>
    <row spans="1:3" r="49">
      <c r="A49" s="4" t="s">
        <v>31</v>
      </c>
      <c r="B49" s="5" t="n">
        <v>414</v>
      </c>
      <c r="C49" s="5" t="n">
        <v>2147</v>
      </c>
    </row>
    <row spans="1:3" r="50">
      <c r="A50" s="3" t="s">
        <v>635</v>
      </c>
    </row>
    <row spans="1:3" r="51">
      <c r="A51" s="4" t="s">
        <v>641</v>
      </c>
      <c r="B51" s="5" t="n">
        <v>4232</v>
      </c>
      <c r="C51" s="5" t="n">
        <v>4685</v>
      </c>
    </row>
    <row spans="1:3" r="52">
      <c r="A52" s="4" t="s">
        <v>642</v>
      </c>
      <c r="B52" s="5" t="n">
        <v>19</v>
      </c>
      <c r="C52" s="5" t="n">
        <v>24</v>
      </c>
    </row>
    <row spans="1:3" r="53">
      <c r="A53" s="4" t="s">
        <v>647</v>
      </c>
    </row>
    <row spans="1:3" r="54">
      <c r="A54" s="3" t="s">
        <v>631</v>
      </c>
    </row>
    <row spans="1:3" r="55">
      <c r="A55" s="4" t="s">
        <v>633</v>
      </c>
      <c r="B55" s="5" t="n">
        <v>316732</v>
      </c>
      <c r="C55" s="5" t="n">
        <v>321295</v>
      </c>
    </row>
    <row spans="1:3" r="56">
      <c r="A56" s="4" t="s">
        <v>634</v>
      </c>
      <c r="B56" s="5" t="n">
        <v>1456</v>
      </c>
      <c r="C56" s="5" t="n">
        <v>1747</v>
      </c>
    </row>
    <row spans="1:3" r="57">
      <c r="A57" s="3" t="s">
        <v>635</v>
      </c>
    </row>
    <row spans="1:3" r="58">
      <c r="A58" s="4" t="s">
        <v>640</v>
      </c>
      <c r="B58" s="5" t="n">
        <v>437196</v>
      </c>
      <c r="C58" s="5" t="n">
        <v>442655</v>
      </c>
    </row>
    <row spans="1:3" r="59">
      <c r="A59" s="4" t="s">
        <v>643</v>
      </c>
      <c r="B59" s="5" t="n">
        <v>9695</v>
      </c>
      <c r="C59" s="5" t="n">
        <v>9703</v>
      </c>
    </row>
    <row spans="1:3" r="60">
      <c r="A60" s="4" t="s">
        <v>636</v>
      </c>
      <c r="B60" s="7" t="n">
        <v>181</v>
      </c>
      <c r="C60" s="7" t="n">
        <v>18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
  </cols>
  <sheetData>
    <row spans="1:2" r="1">
      <c r="A1" s="1" t="s">
        <v>648</v>
      </c>
      <c r="B1" s="2" t="s">
        <v>142</v>
      </c>
    </row>
    <row spans="1:2" r="2">
      <c r="A2" s="3" t="s">
        <v>649</v>
      </c>
    </row>
    <row spans="1:2" r="3">
      <c r="A3" s="4" t="s">
        <v>650</v>
      </c>
      <c r="B3" s="4" t="s">
        <v>651</v>
      </c>
    </row>
    <row spans="1:2" r="4">
      <c r="A4" s="4" t="s">
        <v>652</v>
      </c>
      <c r="B4"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30</v>
      </c>
      <c r="B1" s="2" t="s">
        <v>77</v>
      </c>
      <c r="D1" s="2" t="s">
        <v>1</v>
      </c>
    </row>
    <row spans="1:5" r="2">
      <c r="B2" s="2" t="s">
        <v>2</v>
      </c>
      <c r="C2" s="2" t="s">
        <v>78</v>
      </c>
      <c r="D2" s="2" t="s">
        <v>2</v>
      </c>
      <c r="E2" s="2" t="s">
        <v>78</v>
      </c>
    </row>
    <row spans="1:5" r="3">
      <c r="A3" s="3" t="s">
        <v>131</v>
      </c>
    </row>
    <row spans="1:5" r="4">
      <c r="A4" s="4" t="s">
        <v>132</v>
      </c>
      <c r="B4" s="7" t="n">
        <v>660</v>
      </c>
      <c r="C4" s="7" t="n">
        <v>596</v>
      </c>
      <c r="D4" s="7" t="n">
        <v>1297</v>
      </c>
      <c r="E4" s="7" t="n">
        <v>1133</v>
      </c>
    </row>
    <row spans="1:5" r="5">
      <c r="A5" s="3" t="s">
        <v>133</v>
      </c>
    </row>
    <row spans="1:5" r="6">
      <c r="A6" s="4" t="s">
        <v>134</v>
      </c>
      <c r="B6" s="5" t="n">
        <v>-616</v>
      </c>
      <c r="C6" s="5" t="n">
        <v>736</v>
      </c>
      <c r="D6" s="5" t="n">
        <v>-62</v>
      </c>
      <c r="E6" s="5" t="n">
        <v>1254</v>
      </c>
    </row>
    <row spans="1:5" r="7">
      <c r="A7" s="4" t="s">
        <v>135</v>
      </c>
      <c r="B7" s="5" t="n">
        <v>196</v>
      </c>
      <c r="C7" s="5" t="n">
        <v>-250</v>
      </c>
      <c r="D7" s="5" t="n">
        <v>-3</v>
      </c>
      <c r="E7" s="5" t="n">
        <v>-427</v>
      </c>
    </row>
    <row spans="1:5" r="8">
      <c r="A8" s="4" t="s">
        <v>136</v>
      </c>
      <c r="B8" s="5" t="n">
        <v>-277</v>
      </c>
      <c r="D8" s="5" t="n">
        <v>-502</v>
      </c>
      <c r="E8" s="5" t="n">
        <v>-21</v>
      </c>
    </row>
    <row spans="1:5" r="9">
      <c r="A9" s="4" t="s">
        <v>135</v>
      </c>
      <c r="B9" s="5" t="n">
        <v>107</v>
      </c>
      <c r="D9" s="5" t="n">
        <v>194</v>
      </c>
      <c r="E9" s="5" t="n">
        <v>8</v>
      </c>
    </row>
    <row spans="1:5" r="10">
      <c r="A10" s="4" t="s">
        <v>137</v>
      </c>
      <c r="B10" s="5" t="n">
        <v>-590</v>
      </c>
      <c r="C10" s="5" t="n">
        <v>486</v>
      </c>
      <c r="D10" s="5" t="n">
        <v>-373</v>
      </c>
      <c r="E10" s="5" t="n">
        <v>814</v>
      </c>
    </row>
    <row spans="1:5" r="11">
      <c r="A11" s="4" t="s">
        <v>138</v>
      </c>
      <c r="B11" s="5" t="n">
        <v>70</v>
      </c>
      <c r="C11" s="5" t="n">
        <v>1082</v>
      </c>
      <c r="D11" s="5" t="n">
        <v>924</v>
      </c>
      <c r="E11" s="5" t="n">
        <v>1947</v>
      </c>
    </row>
    <row spans="1:5" r="12">
      <c r="A12" s="4" t="s">
        <v>139</v>
      </c>
      <c r="B12" s="5" t="n">
        <v>-147</v>
      </c>
      <c r="C12" s="5" t="n">
        <v>-147</v>
      </c>
      <c r="D12" s="5" t="n">
        <v>-293</v>
      </c>
      <c r="E12" s="5" t="n">
        <v>-293</v>
      </c>
    </row>
    <row spans="1:5" r="13">
      <c r="A13" s="4" t="s">
        <v>140</v>
      </c>
      <c r="B13" s="7" t="n">
        <v>-77</v>
      </c>
      <c r="C13" s="7" t="n">
        <v>935</v>
      </c>
      <c r="D13" s="7" t="n">
        <v>631</v>
      </c>
      <c r="E13" s="7" t="n">
        <v>165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r="A1" s="1" t="s">
        <v>653</v>
      </c>
      <c r="B1" s="2" t="s">
        <v>2</v>
      </c>
      <c r="C1" s="2" t="s">
        <v>25</v>
      </c>
    </row>
    <row spans="1:3" r="2">
      <c r="A2" s="3" t="s">
        <v>654</v>
      </c>
    </row>
    <row spans="1:3" r="3">
      <c r="A3" s="4" t="s">
        <v>655</v>
      </c>
      <c r="B3" s="7" t="n">
        <v>6086000</v>
      </c>
      <c r="C3" s="7" t="n">
        <v>5865000</v>
      </c>
    </row>
    <row spans="1:3" r="4">
      <c r="A4" s="4" t="s">
        <v>479</v>
      </c>
    </row>
    <row spans="1:3" r="5">
      <c r="A5" s="3" t="s">
        <v>654</v>
      </c>
    </row>
    <row spans="1:3" r="6">
      <c r="A6" s="4" t="s">
        <v>655</v>
      </c>
      <c r="B6" s="5" t="n">
        <v>1900000</v>
      </c>
    </row>
    <row spans="1:3" r="7">
      <c r="A7" s="4" t="s">
        <v>656</v>
      </c>
      <c r="B7" s="7" t="n">
        <v>82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38"/>
    <col customWidth="1" max="3" min="3" width="8"/>
  </cols>
  <sheetData>
    <row spans="1:3" r="1">
      <c r="A1" s="1" t="s">
        <v>657</v>
      </c>
      <c r="B1" s="1" t="s">
        <v>658</v>
      </c>
      <c r="C1" s="2" t="s">
        <v>659</v>
      </c>
    </row>
    <row spans="1:3" r="2">
      <c r="A2" s="4" t="s">
        <v>660</v>
      </c>
      <c r="B2" s="4" t="s">
        <v>661</v>
      </c>
      <c r="C2" s="7" t="n">
        <v>257</v>
      </c>
    </row>
    <row spans="1:3" r="3">
      <c r="A3" s="4" t="s">
        <v>660</v>
      </c>
      <c r="B3" s="4" t="s">
        <v>661</v>
      </c>
      <c r="C3" s="5" t="n">
        <v>492</v>
      </c>
    </row>
    <row spans="1:3" r="4">
      <c r="A4" s="4" t="s">
        <v>662</v>
      </c>
      <c r="B4" s="4" t="s">
        <v>663</v>
      </c>
      <c r="C4" s="5" t="n">
        <v>277</v>
      </c>
    </row>
    <row spans="1:3" r="5">
      <c r="A5" s="4" t="s">
        <v>664</v>
      </c>
      <c r="B5" s="4" t="s">
        <v>665</v>
      </c>
      <c r="C5" s="5" t="n">
        <v>596</v>
      </c>
    </row>
    <row spans="1:3" r="6">
      <c r="A6" s="4" t="s">
        <v>664</v>
      </c>
      <c r="B6" s="4" t="s">
        <v>665</v>
      </c>
      <c r="C6" s="7" t="n">
        <v>6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0"/>
    <col customWidth="1" max="3" min="3" width="40"/>
    <col customWidth="1" max="4" min="4" width="22"/>
    <col customWidth="1" max="5" min="5" width="36"/>
    <col customWidth="1" max="6" min="6" width="27"/>
    <col customWidth="1" max="7" min="7" width="55"/>
    <col customWidth="1" max="8" min="8" width="33"/>
  </cols>
  <sheetData>
    <row spans="1:8" r="1">
      <c r="A1" s="1" t="s">
        <v>141</v>
      </c>
      <c r="B1" s="2" t="s">
        <v>142</v>
      </c>
      <c r="C1" s="2" t="s">
        <v>143</v>
      </c>
      <c r="D1" s="2" t="s">
        <v>66</v>
      </c>
      <c r="E1" s="2" t="s">
        <v>144</v>
      </c>
      <c r="F1" s="2" t="s">
        <v>145</v>
      </c>
      <c r="G1" s="2" t="s">
        <v>146</v>
      </c>
      <c r="H1" s="2" t="s">
        <v>147</v>
      </c>
    </row>
    <row spans="1:8" r="2">
      <c r="A2" s="4" t="s">
        <v>148</v>
      </c>
      <c r="B2" s="7" t="n">
        <v>42262</v>
      </c>
      <c r="D2" s="7" t="n">
        <v>8702</v>
      </c>
      <c r="E2" s="7" t="n">
        <v>11712</v>
      </c>
      <c r="F2" s="7" t="n">
        <v>10974</v>
      </c>
      <c r="G2" s="7" t="n">
        <v>305</v>
      </c>
      <c r="H2" s="7" t="n">
        <v>10569</v>
      </c>
    </row>
    <row spans="1:8" r="3">
      <c r="A3" s="4" t="s">
        <v>149</v>
      </c>
      <c r="C3" s="5" t="n">
        <v>6961484</v>
      </c>
    </row>
    <row spans="1:8" r="4">
      <c r="A4" s="4" t="s">
        <v>132</v>
      </c>
      <c r="B4" s="5" t="n">
        <v>1297</v>
      </c>
      <c r="F4" s="5" t="n">
        <v>1004</v>
      </c>
      <c r="H4" s="5" t="n">
        <v>293</v>
      </c>
    </row>
    <row spans="1:8" r="5">
      <c r="A5" s="4" t="s">
        <v>150</v>
      </c>
      <c r="B5" s="5" t="n">
        <v>-223</v>
      </c>
      <c r="D5" s="5" t="n">
        <v>-74</v>
      </c>
      <c r="E5" s="5" t="n">
        <v>-149</v>
      </c>
    </row>
    <row spans="1:8" r="6">
      <c r="A6" s="4" t="s">
        <v>151</v>
      </c>
      <c r="C6" s="5" t="n">
        <v>-59030</v>
      </c>
    </row>
    <row spans="1:8" r="7">
      <c r="A7" s="4" t="s">
        <v>152</v>
      </c>
      <c r="B7" s="5" t="n">
        <v>-373</v>
      </c>
      <c r="G7" s="5" t="n">
        <v>-373</v>
      </c>
    </row>
    <row spans="1:8" r="8">
      <c r="A8" s="4" t="s">
        <v>153</v>
      </c>
      <c r="B8" s="5" t="n">
        <v>561</v>
      </c>
      <c r="E8" s="5" t="n">
        <v>561</v>
      </c>
    </row>
    <row spans="1:8" r="9">
      <c r="A9" s="4" t="s">
        <v>154</v>
      </c>
      <c r="B9" s="5" t="n">
        <v>-206</v>
      </c>
      <c r="H9" s="5" t="n">
        <v>-206</v>
      </c>
    </row>
    <row spans="1:8" r="10">
      <c r="A10" s="4" t="s">
        <v>155</v>
      </c>
      <c r="B10" s="5" t="n">
        <v>-74</v>
      </c>
      <c r="H10" s="5" t="n">
        <v>-74</v>
      </c>
    </row>
    <row spans="1:8" r="11">
      <c r="A11" s="4" t="s">
        <v>156</v>
      </c>
      <c r="B11" s="7" t="n">
        <v>43244</v>
      </c>
      <c r="D11" s="7" t="n">
        <v>8628</v>
      </c>
      <c r="E11" s="7" t="n">
        <v>12124</v>
      </c>
      <c r="F11" s="7" t="n">
        <v>11978</v>
      </c>
      <c r="G11" s="7" t="n">
        <v>-68</v>
      </c>
      <c r="H11" s="7" t="n">
        <v>10582</v>
      </c>
    </row>
    <row spans="1:8" r="12">
      <c r="A12" s="4" t="s">
        <v>157</v>
      </c>
      <c r="C12" s="5" t="n">
        <v>690245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58</v>
      </c>
      <c r="B1" s="2" t="s">
        <v>1</v>
      </c>
    </row>
    <row spans="1:3" r="2">
      <c r="B2" s="2" t="s">
        <v>2</v>
      </c>
      <c r="C2" s="2" t="s">
        <v>78</v>
      </c>
    </row>
    <row spans="1:3" r="3">
      <c r="A3" s="3" t="s">
        <v>159</v>
      </c>
    </row>
    <row spans="1:3" r="4">
      <c r="A4" s="4" t="s">
        <v>132</v>
      </c>
      <c r="B4" s="7" t="n">
        <v>1297</v>
      </c>
      <c r="C4" s="7" t="n">
        <v>1133</v>
      </c>
    </row>
    <row spans="1:3" r="5">
      <c r="A5" s="3" t="s">
        <v>160</v>
      </c>
    </row>
    <row spans="1:3" r="6">
      <c r="A6" s="4" t="s">
        <v>161</v>
      </c>
      <c r="B6" s="5" t="n">
        <v>472</v>
      </c>
      <c r="C6" s="5" t="n">
        <v>451</v>
      </c>
    </row>
    <row spans="1:3" r="7">
      <c r="A7" s="4" t="s">
        <v>162</v>
      </c>
      <c r="B7" s="5" t="n">
        <v>555</v>
      </c>
      <c r="C7" s="5" t="n">
        <v>469</v>
      </c>
    </row>
    <row spans="1:3" r="8">
      <c r="A8" s="4" t="s">
        <v>163</v>
      </c>
      <c r="B8" s="5" t="n">
        <v>65</v>
      </c>
    </row>
    <row spans="1:3" r="9">
      <c r="A9" s="4" t="s">
        <v>164</v>
      </c>
      <c r="B9" s="5" t="n">
        <v>350</v>
      </c>
      <c r="C9" s="5" t="n">
        <v>351</v>
      </c>
    </row>
    <row spans="1:3" r="10">
      <c r="A10" s="4" t="s">
        <v>165</v>
      </c>
      <c r="B10" s="5" t="n">
        <v>92</v>
      </c>
      <c r="C10" s="5" t="n">
        <v>72</v>
      </c>
    </row>
    <row spans="1:3" r="11">
      <c r="A11" s="4" t="s">
        <v>166</v>
      </c>
      <c r="B11" s="5" t="n">
        <v>-297</v>
      </c>
      <c r="C11" s="5" t="n">
        <v>-485</v>
      </c>
    </row>
    <row spans="1:3" r="12">
      <c r="A12" s="4" t="s">
        <v>167</v>
      </c>
      <c r="B12" s="5" t="n">
        <v>-502</v>
      </c>
      <c r="C12" s="5" t="n">
        <v>-21</v>
      </c>
    </row>
    <row spans="1:3" r="13">
      <c r="A13" s="4" t="s">
        <v>98</v>
      </c>
      <c r="B13" s="5" t="n">
        <v>-993</v>
      </c>
      <c r="C13" s="5" t="n">
        <v>-419</v>
      </c>
    </row>
    <row spans="1:3" r="14">
      <c r="A14" s="4" t="s">
        <v>168</v>
      </c>
      <c r="B14" s="5" t="n">
        <v>29792</v>
      </c>
      <c r="C14" s="5" t="n">
        <v>16840</v>
      </c>
    </row>
    <row spans="1:3" r="15">
      <c r="A15" s="4" t="s">
        <v>169</v>
      </c>
      <c r="B15" s="5" t="n">
        <v>-27066</v>
      </c>
      <c r="C15" s="5" t="n">
        <v>-15819</v>
      </c>
    </row>
    <row spans="1:3" r="16">
      <c r="A16" s="4" t="s">
        <v>170</v>
      </c>
      <c r="C16" s="5" t="n">
        <v>-146</v>
      </c>
    </row>
    <row spans="1:3" r="17">
      <c r="A17" s="4" t="s">
        <v>171</v>
      </c>
      <c r="B17" s="5" t="n">
        <v>-59</v>
      </c>
      <c r="C17" s="5" t="n">
        <v>-70</v>
      </c>
    </row>
    <row spans="1:3" r="18">
      <c r="A18" s="4" t="s">
        <v>172</v>
      </c>
      <c r="B18" s="5" t="n">
        <v>6</v>
      </c>
      <c r="C18" s="5" t="n">
        <v>-94</v>
      </c>
    </row>
    <row spans="1:3" r="19">
      <c r="A19" s="4" t="s">
        <v>173</v>
      </c>
      <c r="C19" s="5" t="n">
        <v>30</v>
      </c>
    </row>
    <row spans="1:3" r="20">
      <c r="A20" s="4" t="s">
        <v>174</v>
      </c>
      <c r="B20" s="5" t="n">
        <v>291</v>
      </c>
      <c r="C20" s="5" t="n">
        <v>129</v>
      </c>
    </row>
    <row spans="1:3" r="21">
      <c r="A21" s="4" t="s">
        <v>175</v>
      </c>
      <c r="B21" s="5" t="n">
        <v>-507</v>
      </c>
      <c r="C21" s="5" t="n">
        <v>64</v>
      </c>
    </row>
    <row spans="1:3" r="22">
      <c r="A22" s="4" t="s">
        <v>176</v>
      </c>
      <c r="B22" s="5" t="n">
        <v>1</v>
      </c>
      <c r="C22" s="5" t="n">
        <v>-41</v>
      </c>
    </row>
    <row spans="1:3" r="23">
      <c r="A23" s="4" t="s">
        <v>177</v>
      </c>
      <c r="B23" s="5" t="n">
        <v>810</v>
      </c>
      <c r="C23" s="5" t="n">
        <v>534</v>
      </c>
    </row>
    <row spans="1:3" r="24">
      <c r="A24" s="4" t="s">
        <v>178</v>
      </c>
      <c r="B24" s="5" t="n">
        <v>4307</v>
      </c>
      <c r="C24" s="5" t="n">
        <v>2978</v>
      </c>
    </row>
    <row spans="1:3" r="25">
      <c r="A25" s="3" t="s">
        <v>179</v>
      </c>
    </row>
    <row spans="1:3" r="26">
      <c r="A26" s="4" t="s">
        <v>180</v>
      </c>
      <c r="B26" s="5" t="n">
        <v>38633</v>
      </c>
      <c r="C26" s="5" t="n">
        <v>3886</v>
      </c>
    </row>
    <row spans="1:3" r="27">
      <c r="A27" s="4" t="s">
        <v>181</v>
      </c>
      <c r="B27" s="5" t="n">
        <v>31</v>
      </c>
    </row>
    <row spans="1:3" r="28">
      <c r="A28" s="4" t="s">
        <v>182</v>
      </c>
      <c r="B28" s="5" t="n">
        <v>-24910</v>
      </c>
      <c r="C28" s="5" t="n">
        <v>-12790</v>
      </c>
    </row>
    <row spans="1:3" r="29">
      <c r="A29" s="4" t="s">
        <v>183</v>
      </c>
      <c r="B29" s="5" t="n">
        <v>-6034</v>
      </c>
    </row>
    <row spans="1:3" r="30">
      <c r="A30" s="4" t="s">
        <v>184</v>
      </c>
      <c r="B30" s="5" t="n">
        <v>-7282</v>
      </c>
      <c r="C30" s="5" t="n">
        <v>-3793</v>
      </c>
    </row>
    <row spans="1:3" r="31">
      <c r="A31" s="4" t="s">
        <v>185</v>
      </c>
      <c r="C31" s="5" t="n">
        <v>273</v>
      </c>
    </row>
    <row spans="1:3" r="32">
      <c r="A32" s="4" t="s">
        <v>186</v>
      </c>
      <c r="B32" s="5" t="n">
        <v>-435</v>
      </c>
      <c r="C32" s="5" t="n">
        <v>-1957</v>
      </c>
    </row>
    <row spans="1:3" r="33">
      <c r="A33" s="4" t="s">
        <v>187</v>
      </c>
      <c r="B33" s="5" t="n">
        <v>632</v>
      </c>
      <c r="C33" s="5" t="n">
        <v>382</v>
      </c>
    </row>
    <row spans="1:3" r="34">
      <c r="A34" s="4" t="s">
        <v>188</v>
      </c>
      <c r="B34" s="5" t="n">
        <v>-163</v>
      </c>
      <c r="C34" s="5" t="n">
        <v>-186</v>
      </c>
    </row>
    <row spans="1:3" r="35">
      <c r="A35" s="4" t="s">
        <v>189</v>
      </c>
      <c r="B35" s="5" t="n">
        <v>-2</v>
      </c>
      <c r="C35" s="5" t="n">
        <v>146</v>
      </c>
    </row>
    <row spans="1:3" r="36">
      <c r="A36" s="4" t="s">
        <v>190</v>
      </c>
      <c r="B36" s="5" t="n">
        <v>470</v>
      </c>
      <c r="C36" s="5" t="n">
        <v>-14039</v>
      </c>
    </row>
    <row spans="1:3" r="37">
      <c r="A37" s="3" t="s">
        <v>191</v>
      </c>
    </row>
    <row spans="1:3" r="38">
      <c r="A38" s="4" t="s">
        <v>192</v>
      </c>
      <c r="B38" s="5" t="n">
        <v>-3401</v>
      </c>
      <c r="C38" s="5" t="n">
        <v>-4806</v>
      </c>
    </row>
    <row spans="1:3" r="39">
      <c r="A39" s="4" t="s">
        <v>193</v>
      </c>
      <c r="B39" s="5" t="n">
        <v>-453</v>
      </c>
      <c r="C39" s="5" t="n">
        <v>-1756</v>
      </c>
    </row>
    <row spans="1:3" r="40">
      <c r="A40" s="4" t="s">
        <v>194</v>
      </c>
      <c r="B40" s="5" t="n">
        <v>-5</v>
      </c>
      <c r="C40" s="5" t="n">
        <v>-1599</v>
      </c>
    </row>
    <row spans="1:3" r="41">
      <c r="A41" s="4" t="s">
        <v>150</v>
      </c>
      <c r="B41" s="5" t="n">
        <v>-223</v>
      </c>
      <c r="C41" s="5" t="n">
        <v>-74</v>
      </c>
    </row>
    <row spans="1:3" r="42">
      <c r="A42" s="4" t="s">
        <v>195</v>
      </c>
      <c r="B42" s="5" t="n">
        <v>-293</v>
      </c>
      <c r="C42" s="5" t="n">
        <v>-293</v>
      </c>
    </row>
    <row spans="1:3" r="43">
      <c r="A43" s="4" t="s">
        <v>196</v>
      </c>
      <c r="B43" s="5" t="n">
        <v>-4375</v>
      </c>
      <c r="C43" s="5" t="n">
        <v>-8528</v>
      </c>
    </row>
    <row spans="1:3" r="44">
      <c r="A44" s="4" t="s">
        <v>197</v>
      </c>
      <c r="B44" s="5" t="n">
        <v>402</v>
      </c>
      <c r="C44" s="5" t="n">
        <v>-19589</v>
      </c>
    </row>
    <row spans="1:3" r="45">
      <c r="A45" s="4" t="s">
        <v>198</v>
      </c>
      <c r="B45" s="5" t="n">
        <v>50791</v>
      </c>
      <c r="C45" s="5" t="n">
        <v>72394</v>
      </c>
    </row>
    <row spans="1:3" r="46">
      <c r="A46" s="4" t="s">
        <v>199</v>
      </c>
      <c r="B46" s="5" t="n">
        <v>51193</v>
      </c>
      <c r="C46" s="5" t="n">
        <v>52805</v>
      </c>
    </row>
    <row spans="1:3" r="47">
      <c r="A47" s="3" t="s">
        <v>200</v>
      </c>
    </row>
    <row spans="1:3" r="48">
      <c r="A48" s="4" t="s">
        <v>201</v>
      </c>
      <c r="B48" s="5" t="n">
        <v>891</v>
      </c>
      <c r="C48" s="5" t="n">
        <v>579</v>
      </c>
    </row>
    <row spans="1:3" r="49">
      <c r="A49" s="4" t="s">
        <v>202</v>
      </c>
      <c r="B49" s="5" t="n">
        <v>243</v>
      </c>
      <c r="C49" s="5" t="n">
        <v>6</v>
      </c>
    </row>
    <row spans="1:3" r="50">
      <c r="A50" s="3" t="s">
        <v>203</v>
      </c>
    </row>
    <row spans="1:3" r="51">
      <c r="A51" s="4" t="s">
        <v>204</v>
      </c>
      <c r="B51" s="5" t="n">
        <v>-373</v>
      </c>
      <c r="C51" s="5" t="n">
        <v>814</v>
      </c>
    </row>
    <row spans="1:3" r="52">
      <c r="A52" s="4" t="s">
        <v>205</v>
      </c>
      <c r="B52" s="5" t="n">
        <v>951</v>
      </c>
      <c r="C52" s="5" t="n">
        <v>295</v>
      </c>
    </row>
    <row spans="1:3" r="53">
      <c r="A53" s="4" t="s">
        <v>206</v>
      </c>
      <c r="B53" s="5" t="n">
        <v>0</v>
      </c>
      <c r="C53" s="5" t="n">
        <v>0</v>
      </c>
    </row>
    <row spans="1:3" r="54">
      <c r="A54" s="4" t="s">
        <v>207</v>
      </c>
      <c r="B54" s="5" t="n">
        <v>299</v>
      </c>
      <c r="C54" s="5" t="n">
        <v>168</v>
      </c>
    </row>
    <row spans="1:3" r="55">
      <c r="A55" s="4" t="s">
        <v>208</v>
      </c>
      <c r="B55" s="7" t="n">
        <v>-561</v>
      </c>
      <c r="C55" s="5" t="n">
        <v>111</v>
      </c>
    </row>
    <row spans="1:3" r="56">
      <c r="A56" s="4" t="s">
        <v>209</v>
      </c>
      <c r="C56" s="7" t="n">
        <v>9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10</v>
      </c>
      <c r="B1" s="2" t="s">
        <v>1</v>
      </c>
    </row>
    <row spans="1:2" r="2">
      <c r="B2" s="2" t="s">
        <v>2</v>
      </c>
    </row>
    <row spans="1:2" r="3">
      <c r="A3" s="3" t="s">
        <v>211</v>
      </c>
    </row>
    <row spans="1:2" r="4">
      <c r="A4" s="4" t="s">
        <v>210</v>
      </c>
      <c r="B4" s="4" t="s">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han</vt:lpstr>
      <vt:lpstr>Consolidated Statements of Cash</vt:lpstr>
      <vt:lpstr>Basis of Presentation</vt:lpstr>
      <vt:lpstr>Comprehensive Income (Loss)</vt:lpstr>
      <vt:lpstr>Noncontrolling Interest</vt:lpstr>
      <vt:lpstr>Per Share Data</vt:lpstr>
      <vt:lpstr>Investment Securities</vt:lpstr>
      <vt:lpstr>Loans Held for Investment</vt:lpstr>
      <vt:lpstr>Allowance for Loan Losses</vt:lpstr>
      <vt:lpstr>Troubled Debt Restructures</vt:lpstr>
      <vt:lpstr>Commitments and Contingencies</vt:lpstr>
      <vt:lpstr>Fair Value Disclosures</vt:lpstr>
      <vt:lpstr>Fair Values of Financial Instru</vt:lpstr>
      <vt:lpstr>Recent Accounting Pronouncement</vt:lpstr>
      <vt:lpstr>Basis of Presentation (Policies</vt:lpstr>
      <vt:lpstr>Comprehensive Income (Loss) (Ta</vt:lpstr>
      <vt:lpstr>Per Share Data (Tables)</vt:lpstr>
      <vt:lpstr>Investment Securities (Tables)</vt:lpstr>
      <vt:lpstr>Loans Held for Investment (Tabl</vt:lpstr>
      <vt:lpstr>Allowance for Loan Losses (Tabl</vt:lpstr>
      <vt:lpstr>Troubled Debt Restructures (Tab</vt:lpstr>
      <vt:lpstr>Commitments and Contingencies (</vt:lpstr>
      <vt:lpstr>Fair Value Disclosures (Tables)</vt:lpstr>
      <vt:lpstr>Fair Values of Financial Inst30</vt:lpstr>
      <vt:lpstr>Comprehensive Income (Loss) - A</vt:lpstr>
      <vt:lpstr>Comprehensive Income (Loss) -32</vt:lpstr>
      <vt:lpstr>Noncontrolling Interest - Addit</vt:lpstr>
      <vt:lpstr>Per Share Data - Additional Inf</vt:lpstr>
      <vt:lpstr>Per Share Data - Computation of</vt:lpstr>
      <vt:lpstr>Investment Securities - Carryin</vt:lpstr>
      <vt:lpstr>Investment Securities - Additio</vt:lpstr>
      <vt:lpstr>Investment Securities - Sales o</vt:lpstr>
      <vt:lpstr>Investment Securities - Gross U</vt:lpstr>
      <vt:lpstr>Investment Securities - Amortiz</vt:lpstr>
      <vt:lpstr>Investment Securities - Amort41</vt:lpstr>
      <vt:lpstr>Loans Held for Investment - Com</vt:lpstr>
      <vt:lpstr>Allowance for Loan Losses - Cha</vt:lpstr>
      <vt:lpstr>Allowance for Loan Losses - Sch</vt:lpstr>
      <vt:lpstr>Allowance for Loan Losses - Pas</vt:lpstr>
      <vt:lpstr>Allowance for Loan Losses - Add</vt:lpstr>
      <vt:lpstr>Allowance for Loan Losses - Com</vt:lpstr>
      <vt:lpstr>Allowance for Loan Losses - Sum</vt:lpstr>
      <vt:lpstr>Allowance for Loan Losses - S49</vt:lpstr>
      <vt:lpstr>Allowance for Loan Losses - S50</vt:lpstr>
      <vt:lpstr>Troubled Debt Restructures - Ad</vt:lpstr>
      <vt:lpstr>Troubled Debt Restructures - Br</vt:lpstr>
      <vt:lpstr>Troubled Debt Restructures - Sc</vt:lpstr>
      <vt:lpstr>Commitments and Contingencies -</vt:lpstr>
      <vt:lpstr>Fair Value Disclosures - Fair V</vt:lpstr>
      <vt:lpstr>Fair Value Disclosures - Assets</vt:lpstr>
      <vt:lpstr>Fair Value Disclosures - Quanti</vt:lpstr>
      <vt:lpstr>Fair Values of Financial Inst58</vt:lpstr>
      <vt:lpstr>Fair Values of Financial Inst59</vt:lpstr>
      <vt:lpstr>Recent Accounting Pronounceme60</vt:lpstr>
      <vt:lpstr>Uncategorized Items - uwhr-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0:24:05Z</dcterms:created>
  <dcterms:modified xmlns:dcterms="http://purl.org/dc/terms/" xmlns:xsi="http://www.w3.org/2001/XMLSchema-instance" xsi:type="dcterms:W3CDTF">2015-07-28T10:24:05Z</dcterms:modified>
  <dc:title xmlns:dc="http://purl.org/dc/elements/1.1/">Untitled</dc:title>
  <dc:description xmlns:dc="http://purl.org/dc/elements/1.1/"/>
  <dc:subject xmlns:dc="http://purl.org/dc/elements/1.1/"/>
  <cp:keywords/>
  <cp:category/>
</cp:coreProperties>
</file>